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Related Party Transactions" sheetId="11" state="visible" r:id="rId11"/>
    <sheet xmlns:r="http://schemas.openxmlformats.org/officeDocument/2006/relationships" name="Investments and Related Matters"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Inventories, Net (Not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ensions, Other Post-retirement" sheetId="18" state="visible" r:id="rId18"/>
    <sheet xmlns:r="http://schemas.openxmlformats.org/officeDocument/2006/relationships" name="Net Income Per LP Unit"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Other Income (Loss), Net"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Fair Value Measurements (Polici" sheetId="28" state="visible" r:id="rId28"/>
    <sheet xmlns:r="http://schemas.openxmlformats.org/officeDocument/2006/relationships" name="Segment Reporting (Policies)" sheetId="29" state="visible" r:id="rId29"/>
    <sheet xmlns:r="http://schemas.openxmlformats.org/officeDocument/2006/relationships" name="Basis of Presentation and Sum30" sheetId="30" state="visible" r:id="rId30"/>
    <sheet xmlns:r="http://schemas.openxmlformats.org/officeDocument/2006/relationships" name="Investments and Related Matte31"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Inventories, Net (Tables)" sheetId="34" state="visible" r:id="rId34"/>
    <sheet xmlns:r="http://schemas.openxmlformats.org/officeDocument/2006/relationships" name="Goodwill and Intangible Asset35" sheetId="35" state="visible" r:id="rId35"/>
    <sheet xmlns:r="http://schemas.openxmlformats.org/officeDocument/2006/relationships" name="Debt (Tables)" sheetId="36" state="visible" r:id="rId36"/>
    <sheet xmlns:r="http://schemas.openxmlformats.org/officeDocument/2006/relationships" name="Pensions, Other Post-retireme37" sheetId="37" state="visible" r:id="rId37"/>
    <sheet xmlns:r="http://schemas.openxmlformats.org/officeDocument/2006/relationships" name="Net Income Per LP Unit (Tables)" sheetId="38" state="visible" r:id="rId38"/>
    <sheet xmlns:r="http://schemas.openxmlformats.org/officeDocument/2006/relationships" name="Segment Reporting (Tables)" sheetId="39" state="visible" r:id="rId39"/>
    <sheet xmlns:r="http://schemas.openxmlformats.org/officeDocument/2006/relationships" name="Changes in Accumulated Other 40" sheetId="40" state="visible" r:id="rId40"/>
    <sheet xmlns:r="http://schemas.openxmlformats.org/officeDocument/2006/relationships" name="Other Income (Loss), Net (Table" sheetId="41" state="visible" r:id="rId41"/>
    <sheet xmlns:r="http://schemas.openxmlformats.org/officeDocument/2006/relationships" name="Supplemental Cash Flow Inform42" sheetId="42" state="visible" r:id="rId42"/>
    <sheet xmlns:r="http://schemas.openxmlformats.org/officeDocument/2006/relationships" name="(Details)" sheetId="43" state="visible" r:id="rId43"/>
    <sheet xmlns:r="http://schemas.openxmlformats.org/officeDocument/2006/relationships" name="Basis of Presentation and Sum44" sheetId="44" state="visible" r:id="rId44"/>
    <sheet xmlns:r="http://schemas.openxmlformats.org/officeDocument/2006/relationships" name="Related Party Transactions (Det" sheetId="45" state="visible" r:id="rId45"/>
    <sheet xmlns:r="http://schemas.openxmlformats.org/officeDocument/2006/relationships" name="Investments and Related Matte46" sheetId="46" state="visible" r:id="rId46"/>
    <sheet xmlns:r="http://schemas.openxmlformats.org/officeDocument/2006/relationships" name="Investments and Related Matte47" sheetId="47" state="visible" r:id="rId47"/>
    <sheet xmlns:r="http://schemas.openxmlformats.org/officeDocument/2006/relationships" name="Fair Value Measurements Fair Va" sheetId="48" state="visible" r:id="rId48"/>
    <sheet xmlns:r="http://schemas.openxmlformats.org/officeDocument/2006/relationships" name="Fair Value Measurements Changes" sheetId="49" state="visible" r:id="rId49"/>
    <sheet xmlns:r="http://schemas.openxmlformats.org/officeDocument/2006/relationships" name="Fair Value Measurements Narrati" sheetId="50" state="visible" r:id="rId50"/>
    <sheet xmlns:r="http://schemas.openxmlformats.org/officeDocument/2006/relationships" name="Financial Instruments Narrative" sheetId="51" state="visible" r:id="rId51"/>
    <sheet xmlns:r="http://schemas.openxmlformats.org/officeDocument/2006/relationships" name="Financial Instruments Derivativ" sheetId="52" state="visible" r:id="rId52"/>
    <sheet xmlns:r="http://schemas.openxmlformats.org/officeDocument/2006/relationships" name="Financial Instruments Gain (Los" sheetId="53" state="visible" r:id="rId53"/>
    <sheet xmlns:r="http://schemas.openxmlformats.org/officeDocument/2006/relationships" name="Financial Instruments Derivat54" sheetId="54" state="visible" r:id="rId54"/>
    <sheet xmlns:r="http://schemas.openxmlformats.org/officeDocument/2006/relationships" name="Financial Instruments Non-Deriv" sheetId="55" state="visible" r:id="rId55"/>
    <sheet xmlns:r="http://schemas.openxmlformats.org/officeDocument/2006/relationships" name="Inventories, Net (Details)"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Debt (Details)" sheetId="60" state="visible" r:id="rId60"/>
    <sheet xmlns:r="http://schemas.openxmlformats.org/officeDocument/2006/relationships" name="Pensions, Other Post-retireme61" sheetId="61" state="visible" r:id="rId61"/>
    <sheet xmlns:r="http://schemas.openxmlformats.org/officeDocument/2006/relationships" name="Net Income Per LP Unit (Details" sheetId="62" state="visible" r:id="rId62"/>
    <sheet xmlns:r="http://schemas.openxmlformats.org/officeDocument/2006/relationships" name="Condensed Statement of Operatio" sheetId="63" state="visible" r:id="rId63"/>
    <sheet xmlns:r="http://schemas.openxmlformats.org/officeDocument/2006/relationships" name="Condensed Balance Sheets By Rep" sheetId="64" state="visible" r:id="rId64"/>
    <sheet xmlns:r="http://schemas.openxmlformats.org/officeDocument/2006/relationships" name="Segment Reporting Disaggregatio" sheetId="65" state="visible" r:id="rId65"/>
    <sheet xmlns:r="http://schemas.openxmlformats.org/officeDocument/2006/relationships" name="Income Taxes Income Taxes (Deta" sheetId="66" state="visible" r:id="rId66"/>
    <sheet xmlns:r="http://schemas.openxmlformats.org/officeDocument/2006/relationships" name="Changes in Accumulated Other 67" sheetId="67" state="visible" r:id="rId67"/>
    <sheet xmlns:r="http://schemas.openxmlformats.org/officeDocument/2006/relationships" name="Other Income (Loss), Net (Detai" sheetId="68" state="visible" r:id="rId68"/>
    <sheet xmlns:r="http://schemas.openxmlformats.org/officeDocument/2006/relationships" name="Commitments and Contingencies (" sheetId="69" state="visible" r:id="rId69"/>
    <sheet xmlns:r="http://schemas.openxmlformats.org/officeDocument/2006/relationships" name="Supplemental Cash Flow Inform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32">
  <si>
    <t>Document and Entity Information Document - shares</t>
  </si>
  <si>
    <t>3 Months Ended</t>
  </si>
  <si>
    <t>Mar. 31, 2018</t>
  </si>
  <si>
    <t>May 03, 2018</t>
  </si>
  <si>
    <t>Entity Information [Line Items]</t>
  </si>
  <si>
    <t>Entity Registrant Name</t>
  </si>
  <si>
    <t xml:space="preserve">ICAHN ENTERPRISES L.P.
</t>
  </si>
  <si>
    <t>Trading Symbol</t>
  </si>
  <si>
    <t>IE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Entity Well-known Seasoned Issuer</t>
  </si>
  <si>
    <t>Yes</t>
  </si>
  <si>
    <t>Entity Current Reporting Status</t>
  </si>
  <si>
    <t>Icahn Enterprises Holdings</t>
  </si>
  <si>
    <t>ICAHN ENTERPRISES HOLDINGS L.P.</t>
  </si>
  <si>
    <t>Non-accelerated Filer</t>
  </si>
  <si>
    <t>No</t>
  </si>
  <si>
    <t>Condensed Consolidated Balance Sheets - USD ($) $ in Millions</t>
  </si>
  <si>
    <t>Dec. 31, 2017</t>
  </si>
  <si>
    <t>ASSETS</t>
  </si>
  <si>
    <t>Cash and cash equivalents</t>
  </si>
  <si>
    <t>Cash held at consolidated affiliated partnerships and restricted cash</t>
  </si>
  <si>
    <t>Investments</t>
  </si>
  <si>
    <t>Due from broker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Derivative contracts at fair value (liability)</t>
  </si>
  <si>
    <t>Securities sold, not yet purchased, at fair value</t>
  </si>
  <si>
    <t>Due to brokers</t>
  </si>
  <si>
    <t>Post-retirement benefit liability</t>
  </si>
  <si>
    <t>Debt</t>
  </si>
  <si>
    <t>Total liabilities</t>
  </si>
  <si>
    <t>Commitments and contingencies (Note 16)</t>
  </si>
  <si>
    <t xml:space="preserve"> </t>
  </si>
  <si>
    <t>Equity:</t>
  </si>
  <si>
    <t>Limited partners: Depositary units: 173,579,378 units issued and outstanding at March 31, 2018 and 173,564,307 units issued and outstanding at December 31, 2017</t>
  </si>
  <si>
    <t>General partner</t>
  </si>
  <si>
    <t>Equity attributable to Icahn Enterprises</t>
  </si>
  <si>
    <t>Equity attributable to non-controlling interests</t>
  </si>
  <si>
    <t>Total equity</t>
  </si>
  <si>
    <t>Total Liabilities and Equity</t>
  </si>
  <si>
    <t>Condensed Consolidated Balance Sheets (Parentheticals) - shares</t>
  </si>
  <si>
    <t>Limited partners: Depositary units issued</t>
  </si>
  <si>
    <t>Limited partners: Depositary units outstanding</t>
  </si>
  <si>
    <t>Condensed Consolidated Statements of Operations - USD ($) shares in Millions, $ in Millions</t>
  </si>
  <si>
    <t>Mar. 31, 2017</t>
  </si>
  <si>
    <t>Revenues:</t>
  </si>
  <si>
    <t>Net sales</t>
  </si>
  <si>
    <t>Other revenues from operations</t>
  </si>
  <si>
    <t>Net income (loss) from investment activities</t>
  </si>
  <si>
    <t>Interest and dividend income</t>
  </si>
  <si>
    <t>Other income (loss), net</t>
  </si>
  <si>
    <t>Total Revenues</t>
  </si>
  <si>
    <t>Expenses:</t>
  </si>
  <si>
    <t>Cost of goods sold</t>
  </si>
  <si>
    <t>Other expenses from operations</t>
  </si>
  <si>
    <t>Selling, general and administrative</t>
  </si>
  <si>
    <t>Restructuring, net</t>
  </si>
  <si>
    <t>Impairment</t>
  </si>
  <si>
    <t>Interest expense</t>
  </si>
  <si>
    <t>Total Expenses</t>
  </si>
  <si>
    <t>Income (loss) before income tax expense</t>
  </si>
  <si>
    <t>Income tax expense</t>
  </si>
  <si>
    <t>Net income (loss)</t>
  </si>
  <si>
    <t>Less: net income (loss) attributable to non-controlling interests</t>
  </si>
  <si>
    <t>Net income (loss) attributable to Icahn Enterprises</t>
  </si>
  <si>
    <t>Net income (loss) attributable to Icahn Enterprises allocable to:</t>
  </si>
  <si>
    <t>Limited partners</t>
  </si>
  <si>
    <t>Basic income (loss) per LP unit</t>
  </si>
  <si>
    <t>Basic weighted average LP units outstanding</t>
  </si>
  <si>
    <t>Diluted income (loss) per LP unit</t>
  </si>
  <si>
    <t>Diluted weighted average LP units outstanding</t>
  </si>
  <si>
    <t>Cash distributions declared per LP unit</t>
  </si>
  <si>
    <t>Condensed Consolidated Statements of Comprehensive Income - USD ($) $ in Millions</t>
  </si>
  <si>
    <t>Other comprehensive income (loss), net of tax:</t>
  </si>
  <si>
    <t>Post-employment benefits</t>
  </si>
  <si>
    <t>Hedge instruments</t>
  </si>
  <si>
    <t>Translation adjustments and other</t>
  </si>
  <si>
    <t>Other comprehensive income, net of tax</t>
  </si>
  <si>
    <t>Comprehensive income (loss)</t>
  </si>
  <si>
    <t>Less: Comprehensive income (loss) attributable to non-controlling interests</t>
  </si>
  <si>
    <t>Comprehensive income attributable to Icahn Enterprises</t>
  </si>
  <si>
    <t>Icahn Enterprises Holdings | Limited partners</t>
  </si>
  <si>
    <t>Icahn Enterprises Holdings | General partner</t>
  </si>
  <si>
    <t>Condensed Consolidated Statements of Comprehensive Income (Parenthetical) - USD ($) $ in Millions</t>
  </si>
  <si>
    <t>Accumulated other comprehensive loss</t>
  </si>
  <si>
    <t>Condensed Consolidated Statements of Changes in Equity - USD ($) $ in Millions</t>
  </si>
  <si>
    <t>Total</t>
  </si>
  <si>
    <t>General partnerIcahn Enterprises Holdings</t>
  </si>
  <si>
    <t>Limited partnersIcahn Enterprises Holdings</t>
  </si>
  <si>
    <t>Total Partners' Equity</t>
  </si>
  <si>
    <t>Total Partners' EquityIcahn Enterprises Holdings</t>
  </si>
  <si>
    <t>Non-controlling Interests</t>
  </si>
  <si>
    <t>Non-controlling InterestsIcahn Enterprises Holdings</t>
  </si>
  <si>
    <t>Equity at Dec. 31, 2016</t>
  </si>
  <si>
    <t>Increase (Decrease) in Partners' Capital [Roll Forward]</t>
  </si>
  <si>
    <t>Net income</t>
  </si>
  <si>
    <t>Other comprehensive income</t>
  </si>
  <si>
    <t>Partnership distributions</t>
  </si>
  <si>
    <t>Partnership contributions</t>
  </si>
  <si>
    <t>Investment segment contributions</t>
  </si>
  <si>
    <t>Dividends and distributions to non-controlling interests in subsidiaries</t>
  </si>
  <si>
    <t>Cumulative effect adjustment from adoption of accounting principle</t>
  </si>
  <si>
    <t>Changes in subsidiary equity and other</t>
  </si>
  <si>
    <t>Equity at Mar. 31, 2017</t>
  </si>
  <si>
    <t>Equity at Dec. 31, 2017</t>
  </si>
  <si>
    <t>Equity at Mar. 31, 2018</t>
  </si>
  <si>
    <t>Condensed Consolidated Statements of Cash Flows - USD ($) $ in Millions</t>
  </si>
  <si>
    <t>Proceeds from subsidiary equity issuance</t>
  </si>
  <si>
    <t>Cash flows from operating activities:</t>
  </si>
  <si>
    <t>Adjustments to reconcile net income (loss) to net cash used in operating activities:</t>
  </si>
  <si>
    <t>Net gain from securities transactions</t>
  </si>
  <si>
    <t>Purchases of securities</t>
  </si>
  <si>
    <t>Proceeds from sales of securities</t>
  </si>
  <si>
    <t>Purchases to cover securities sold, not yet purchased</t>
  </si>
  <si>
    <t>Proceeds from securities sold, not yet purchased</t>
  </si>
  <si>
    <t>Changes in receivables and payables relating to securities transactions</t>
  </si>
  <si>
    <t>Depreciation and amortization</t>
  </si>
  <si>
    <t>Equity earnings from non-consolidated affiliates</t>
  </si>
  <si>
    <t>Deferred taxes</t>
  </si>
  <si>
    <t>Other, net</t>
  </si>
  <si>
    <t>Changes in other operating assets and liabilities</t>
  </si>
  <si>
    <t>Net cash used in operating activities</t>
  </si>
  <si>
    <t>Cash flows from investing activities:</t>
  </si>
  <si>
    <t>Capital expenditures</t>
  </si>
  <si>
    <t>Acquisition of businesses, net of cash acquired</t>
  </si>
  <si>
    <t>Purchase of additional interests in consolidated subsidiaries</t>
  </si>
  <si>
    <t>Proceeds from disposition of assets</t>
  </si>
  <si>
    <t>Net cash used in investing activities</t>
  </si>
  <si>
    <t>Cash flows from financing activities:</t>
  </si>
  <si>
    <t>Investment segment contributions from non-controlling interests</t>
  </si>
  <si>
    <t>Proceeds from Holding Company senior unsecured notes</t>
  </si>
  <si>
    <t>Repayments of Holding Company senior unsecured notes</t>
  </si>
  <si>
    <t>Proceeds from subsidiary borrowings</t>
  </si>
  <si>
    <t>Repayments of subsidiary borrowings</t>
  </si>
  <si>
    <t>Net cash provided by financing activities</t>
  </si>
  <si>
    <t>Effect of exchange rate changes on cash and cash equivalents and restricted cash and restricted cash equivalents</t>
  </si>
  <si>
    <t>Add back decrease in cash of assets held for sale</t>
  </si>
  <si>
    <t>Net (decrease) increase in cash and cash equivalents and restricted cash and restricted cash equivalents</t>
  </si>
  <si>
    <t>Cash and cash equivalents and restricted cash and restricted cash equivalents, beginning of period</t>
  </si>
  <si>
    <t>Cash and cash equivalents and restricted cash and restricted cash equivalents, end of period</t>
  </si>
  <si>
    <t>Description of Business</t>
  </si>
  <si>
    <t>Description of Business [Abstract]</t>
  </si>
  <si>
    <t>Description of Business . Overview Icahn Enterprises L.P. ("Icahn Enterprises") owns a 99% limited partner interest in Icahn Enterprises Holdings L.P. ("Icahn Enterprises Holdings"). Icahn Enterprises G.P. Inc. ("Icahn Enterprises GP"), which is owned and controlled by Mr. Carl C. Icahn, owns a 1% general partner interest in each of Icahn Enterprises and Icahn Enterprises Holdings as of March 31, 2018 . Icahn Enterprises Holdings and its subsidiaries own substantially all of the assets and liabilities of Icahn Enterprises and conduct substantially all of its operations. Therefore, the financial results of Icahn Enterprises and Icahn Enterprises Holdings are substantially the same, with differences relating primarily to allocations of the general partner interest, which is reflected as an aggregate 1.99% general partner interest in the financial statements of Icahn Enterprises, as well as due to the carrying amount of deferred financing costs related to our senior unsecured notes. In addition to the above, Mr. Icahn and his affiliates owned approximately 91.0% of Icahn Enterprises' outstanding depositary units as of March 31, 2018 . References to "we," "our" or "us" herein include both Icahn Enterprises and Icahn Enterprises Holdings and their subsidiaries, unless the context otherwise requires. Description of Operating Businesses We are a diversified holding company owning subsidiaries currently engaged in the following continuing operating businesses: Investment, Automotive, Energy, Railcar, Gaming, Metals, Mining, Food Packaging, Real Estate and Home Fashion. We also report the results of our Holding Company, which includes the results of certain subsidiaries of Icahn Enterprises and Icahn Enterprises Holdings (unless otherwise noted), and investment activity and expenses associated with our Holding Company. See Note 12 , " Segment Reporting ," for a reconciliation of each of our reporting segment's results of operations to our consolidated results. Certain additional information with respect to our segments is discussed below. Investment Our Investment segment is comprised of various private investment funds ("Investment Funds") in which we have general partner interests and through which we invest our proprietary capital. We and certain of Mr. Icahn's wholly owned affiliates are the only investors in the Investment Funds. As general partner, we provide investment advisory and certain administrative and back office services to the Investment Funds but do not provide such services to any other entities, individuals or accounts. Interests in the Investment Funds are not offered to outside investors. We had interests in the Investment Funds with a fair value of approximately $3.2 billion and $3.0 billion as of March 31, 2018 and December 31, 2017 , respectively. Automotive We conduct our Automotive segment through our wholly owned subsidiaries Federal-Mogul LLC ("Federal-Mogul") and Icahn Automotive Group LLC ("Icahn Automotive"). During January 2017, we increased our ownership in Federal-Mogul from 82.0% to 100% for an aggregate purchase price of $305 million . In April 2018, we announced a definitive agreement to sell Federal-Mogul. Refer to Note 18 , " Subsequent Events ," for further discussion. Federal-Mogul is engaged in the manufacture and distribution of automotive parts. Icahn Automotive is engaged in the distribution of automotive parts in the aftermarket as well as providing automotive services to its customers. Energy We conduct our Energy segment through our majority ownership in CVR Energy, Inc. ("CVR Energy"). CVR Energy is a diversified holding company primarily engaged in the petroleum refining and nitrogen fertilizer manufacturing industri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As of March 31, 2018 , CVR Energy owned 100% of each of the general partners of CVR Refining and CVR Partners and approximately 66% and 34% of the common units of CVR Refining and CVR Partners, respectively. As of March 31, 2018 , we owned approximately 82.0% of the total outstanding common stock of CVR Energy. In addition, as of March 31, 2018 , we directly owned approximately 3.9% of the total outstanding common units of CVR Refining. Railcar We conduct our Railcar segment through our majority ownership in American Railcar Industries, Inc. ("ARI") and, prior to its sale on June 1, 2017, our wholly owned subsidiary American Railcar Leasing, LLC ("ARL"). As of March 31, 2018 , we owned approximately 62.2% of the total outstanding common stock of ARI. ARI is a North American designer and manufacturer of hopper and tank railcars. ARI provides its railcar customers with integrated solutions through a comprehensive set of high-quality products and related services through its manufacturing, leasing and railcar services operations. ARI's manufacturing consists of railcar manufacturing and railcar and industrial component manufacturing. ARI's railcar leasing business consists of railcars built by ARI leased to third parties under operating leases. ARI's railcar services consist of railcar repair, engineering and field services. Gaming We conduct our Gaming segment through our majority ownership in Tropicana Entertainment Inc. ("Tropicana") and our wholly owned subsidiary Trump Entertainment Resorts Inc. ("TER"). As of March 31, 2018 , we owned approximately 83.9% of the total outstanding common stock of Tropicana. In April 2018, we announced a definitive agreement to sell Tropicana. Refer to Note 18 , " Subsequent Events ," for further discussion. Tropicana is an owner and operator of regional casino and entertainment properties located in the United States and one hotel, timeshare and casino resort located on the island of Aruba. TER owned the Trump Taj Mahal Casino Resort, which closed in October 2016, and was subsequently sold on March 31, 2017. TER also owns Trump Plaza Hotel and Casino, which ceased operations in September 2014, prior to our obtaining a controlling interest in TER. Metals We conduct our Metals segment through our indirect wholly owned subsidiary PSC Metals, In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Mining We conduct our Mining segment through our majority ownership in Ferrous Resources Ltd. ("Ferrous Resources"). As of March 31, 2018 , we owned approximately 77.2% of the total outstanding common stock of Ferrous Resources. Ferrous Resources acquired certain rights to iron ore mineral resources in Brazil and develops mining operations and related infrastructure to produce and sell iron ore products to the global steel industry. Food Packaging We conduct our Food Packaging segment through our majority ownership in Viskase Companies, Inc. ("Viskase"). During January 2018, Viskase received $50 million in connection with its common stock rights offering. In connection with this rights offering, we fully exercised our subscription rights under our basic and over subscription privileges to purchase additional shares of Viskase common stock, thereby increasing our ownership of Viskase from 74.6% to 78.6% , for an aggregate additional investment of $44 million . Viskase is a producer of cellulosic, fibrous and plastic casings used to prepare and package processed meat products. Real Estate Our Real Estate operations consist of rental real estate, property development and associated club activities. Our rental real estate operations consist primarily of office and industrial properties leased to single corporate tenants. Our property development operations are run primarily through a real estate investment, management and development subsidiary that focuses primarily on the construction and sale of single-family and multi-family homes, lots in subdivisions and planned communities and raw land for residential development. Our property development locations also operate golf and club operations. Home Fashion We conduct our Home Fashion segment through our indirect wholly owned subsidiary, WestPoint Home LLC (“WPH”). WPH's business consists of manufacturing, sourcing, marketing, distributing and selling home fashion consumer products.</t>
  </si>
  <si>
    <t>Basis of Presentation and Summary of Significant Accounting Policies (Notes)</t>
  </si>
  <si>
    <t>Basis of Presentation and Summary of Significant Accounting Policies [Abstract]</t>
  </si>
  <si>
    <t>Basis of Presentation and Summary of Significant Accounting Policies</t>
  </si>
  <si>
    <t>Basis of Presentation and Summary of Significant Accounting Policies . We conduct and plan to continue to conduct our activities in such a manner as not to be deemed an investment company under the Investment Company Act of 1940, as amended (the “'40 Act”). Therefore, no more than 40% of our total assets can be invested in investment securities, as such term is defined in the '40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As discussed in Note 18 , " Subsequent Events ," in April 2018, we announced definitive agreements to sell Federal-Mogul and Tropicana. Following the closing of our contemplated sale of Federal-Mogul, it is likely that we would be considered an investment company but for an exemption under the '40 Act that would provide us up to one year to take steps to avoid becoming classified as an investment company. We expect to take steps to avoid becoming classified as an investment company during this exemption period, but no assurance can be made that we will successfully be able to take the steps necessary to avoid becoming classified as an investment company. The accompanying condensed consolidated financial statements and related notes should be read in conjunction with our consolidated financial statements and related notes contained in our Annual Report on Form 10-K for the year ended December 31, 2017 .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Principles of Consolidation As of March 31, 2018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those investments in which we own 50% or less but greater than 20%, we generally account for such investments using the equity method, while investments in affiliates of 20% or less are accounted for under the cost method. Reclassifications In connection with our adoption of Financial Accounting Standards Board ("FASB") Accounting Standards Update ("ASU") No. 2016-18, Restricted Cash , as discussed below, we decreased our net cash used in operating activities for the three months ended March 31, 2017 by $203 million . In connection with our adoption of FASB ASU No. 2017-07, Improving the Presentation of Net Periodic Pension Cost and Net Periodic Postretirement Benefit Cost , as discussed below, we decreased our cost of goods sold and selling, general and administrative by $4 million and $6 million , respectively, and decreased other income, net by $10 million for the three months ended March 31, 2017 . In addition, certain other reclassifications from the prior year presentation have been made to conform to the current year presentation, which did not have an impact on previously reported net income and equity and are not deemed material. Variable Interest Entities Icahn Enterprises Holdings We determined that Icahn Enterprises Holdings is a VIE because it lacks both substantive kick-out and participating rights. Icahn Enterprises is the primary beneficiary of Icahn Enterprises Holdings principally based on its 99% limited partner interest in Icahn Enterprises Holdings and therefore continues to consolidate Icahn Enterprises Holdings. The condensed consolidated financial statements of Icahn Enterprises Holdings are included in this Report. The balances with respect to Icahn Enterprises Holdings' consolidated VIEs are discussed below, comprising the Investment Funds, CVR Refining, CVR Partners and Viskas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and CVR Partners. Based upon this evaluation, CVR Energy continues to consolidate both CVR Refining and CVR Partners.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he following table includes balances of assets and liabilities of VIE's included in Icahn Enterprises Holdings' condensed consolidated balance sheets. March 31, 2018 December 31, 2017 (in millions) Cash and cash equivalents $ 168 $ 223 Cash held at consolidated affiliated partnerships and restricted cash 587 734 Investments 7,601 9,615 Due from brokers 1,236 506 Property, plant and equipment, net 3,146 3,191 Inventories, net 424 385 Intangible assets, net 293 298 Other assets 155 48 Accounts payable, accrued expenses and other liabilities 1,439 1,816 Securities sold, not yet purchased, at fair value 299 1,023 Due to brokers 38 1,057 Debt 1,167 1,166 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long-term debt as of March 31, 2018 was approximately $11.2 billion and $11.5 billion , respectively. The carrying value and estimated fair value of our long-term debt as of December 31, 2017 was approximately $11.2 billion and $11.5 billion , respectively. Cash Flow Cash and cash equivalents and restricted cash and restricted cash equivalents on our condensed consolidated statements of cash flows is comprised of (i) cash and cash equivalents and (ii) cash held at consolidated affiliated partnerships and restricted cash. Restricted Cash Our restricted cash balance was $351 million and $594 million as of March 31, 2018 and December 31, 2017 , respectively. Accounts Receivable Factoring Transfers of receivables relate primarily to our Automotive segment. Federal-Mogul's subsidiaries in Brazil, France, Germany, Italy, Canada and the United States are party to accounts receivable factoring and securitization facilities. Gross accounts receivable transferred under these facilities were $674 million and $641 million as of March 31, 2018 and December 31, 2017 , respectively. Of those gross amounts, $668 million and $635 million , respectively, qualify as sales in accordance with U.S. GAAP. The remaining transferred receivables were pledged as collateral and accounted for as secured borrowings and recorded in the condensed consolidated balance sheets within accounts receivable, net and debt. Under the terms of these facilities, Federal-Mogul is not obligated to draw cash immediately upon the transfer of accounts receivable. As of March 31, 2018 and December 31, 2017 , Federal-Mogul did not have any undrawn cash related to such transferred receivables. Proceeds from the transfers of accounts receivable qualifying as sales were approximately $491 million and $474 million for the three months ended March 31, 2018 and 2017 , respectively. Expenses associated with transfers of receivables were $5 million and $4 million for the three months ended March 31, 2018 and 2017 , respectively. Such expenses were recorded in the condensed consolidated statements of operations within other income (loss), net. Where Federal-Mogul receives a fee to service and monitor these transferred receivables, such fees are sufficient to offset the costs and as such, a servicing asset or liability is not incurred as a result of such activities. Revenue From Contracts With Customers and Contract Balances As discussed below, on January 1, 2018, we adopted FASB ASC Topic 606, Revenue from Contracts with Customers . Due to the nature of our business, we derive revenue from various sources in various industries. Investment segment and Holding Company revenues are not in scope of FASB ASC Topic 606. Railcar leasing and Real Estate leasing revenues are also not in scope of FASB ASC Topic 606. The following is a summary of our revenue recognition that is in scope of FASB ASC Topic 606 for certain of our reporting segments. In addition, we present disaggregated revenue information in Note 12 , " Segment Reporting ." Automotive Revenue: Our Automotive segment revenue from sales is measured based on consideration specified in a contract with a customer and excludes any sales incentives and amounts collected on behalf of third parties. Our Automotive segment recognizes revenue when it satisfies a performance obligation by transferring control over a product or service to a customer. Automotive service revenues are recognized on completion of the service and consist of the labor charged for installing products or maintaining or repairing vehicles. Automotive services labor revenues are included in other revenues from operations in our condensed consolidated statements of operations, however, the sale of any installed parts or materials related to automotive services are included in net sales. Our Automotive segment recognizes revenues from extended warranties offered to its customers on tires its sells, including lifetime warranties for road hazard assistance and 3 and 5-year plans for alignments, which it receives payment upfront. Revenues from extended warranties are recognized over the term of the warranty contract with the satisfaction of its performance obligations measured using the output method. Our Automotive segment recognizes revenues from franchise fees, which it receives payment upfront, and franchise royalties, for which it receives payment over time. Revenues from upfront franchise fees are recognized at the time the store opens, as that is when our Automotive segment's performance obligations are deemed complete, and revenues from franchise royalties are recognized in the period in which royalties are earned, generally based on a percentage of franchise sales. Contract balances: Our Automotive segment has contract assets that primarily relate to its rights to consideration for work completed but not billed at the reporting date for production parts. The contract assets are reclassified into accounts receivable when the rights to receive payment become unconditional. Our Automotive segment has determined that the value of contract assets is immaterial. Our Automotive segment has deferred revenue with respect to extended warranty plans of $30 million and $29 million as of March 31, 2018 and January 1, 2018, respectively, which are included in accrued expense and other liabilities on the condensed consolidated balance sheets. For the three months ended March 31, 2018 , our Automotive segment recorded revenue of $4 million with respect to deferred revenue outstanding as of January 1, 2018. For deferred revenue outstanding as of March 31, 2018 , our Automotive segment expects to recognize approximately $15 million in 2019 and thereafter. Energy Revenue: Our Energy segment revenues from the sale of petroleum products are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For our Energy segment's nitrogen fertilizer products sold, revenues are recorded at the point in time at which the customer obtains control of the product, which is generally upon delivery acceptance by the customer. Nitrogen fertilizer products are sold on a wholesale basis under a contract or by purchase order. Excise and other taxes collected from customers and remitted to governmental authorities by our Energy segment are not included in reported revenues. Many of the petroleum business' contracts have index-based pricing which is considered variable consideration that should be estimated in determining the transaction price. Our Energy segment determined that it does not need to estimate the variable consideration because the uncertainty related to the consideration is resolved on the pricing date or the date when the product is delivered. The nitrogen fertilizer business has an immaterial amount of variable consideration for contracts with an original duration of less than a year. A small portion of the nitrogen fertilizer partnership's revenue includes contracts extending beyond one year and contain variable pricing in which the majority of the variability is attributed to the market-based pricing. The nitrogen fertilizer business' contracts do not contain a significant financing component. Our Energy segment has elected to not disclose the amount of the transaction price allocated to remaining performance obligations for contracts with an original expected duration of less than one year. Our Energy segment has elected to not disclose variable consideration allocated to wholly unsatisfied performance obligations that are based on market prices that have not yet been determined. Contract balances: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Our Energy segment had deferred revenue of $24 million and $34 million as of March 31, 2018 and December 31, 2017 , respectively, which is included in accrued expense and other liabilities on the condensed consolidated balance sheets. For the three months ended March 31, 2018 , our Energy segment recorded revenue of $12 million with respect to deferred revenue outstanding as of January 1, 2018. For deferred revenue outstanding as of March 31, 2018 , our Energy segment expects to recognize approximately $13 million of revenue in 2019 and thereafter. Railcar Revenue: Revenues from manufactured railcar sales are recognized following completion of manufacturing, inspection, customer acceptance and title transfer, which is when the risk for any damage or loss with respect to the railcars passes to the customer, in accordance with our Railcar segment's contractual terms. Revenues from railcar and industrial components are recorded at the time of product shipment, in accordance with our Railcar segment's contractual terms. Revenues from railcar maintenance services are recognized upon completion and shipment of railcars from our Railcar segment's plants. Our Railcar segment does not currently bundle railcar service contracts with new railcar sales. Revenues from engineering and field services are recognized as performed. As of March 31, 2018 , our Railcar segment had $279 million of remaining performance obligations for contractual commitments from customers for which work is partially completed. Our Railcar segment expects to recognize approximately $159 million of these performance obligations as revenue over the next twelve months and an additional $120 million thereafter. There was no revenue recognized for the three months ended March 31, 2018 from performance obligations satisfied, or partially satisfied, in previous periods due to the adoption of FASB ASC Topic 606. Contract balances: ARI bills its customers once services have been rendered or products have been delivered and ARI has an unconditional right to consideration as only the passage of time is required before payment of that consideration is due. The contract assets that ARI maintains are related to unbilled revenues recognized on repair services that have been performed but the entire project has not yet been completed, and the railcar has not yet been shipped to the customer. Contract liabilities represent deferred revenue related to railcar manufacturing and repair services. Our Railcar segment has determined that the value of contract assets and liabilities are immaterial. Gaming Revenue: Our Gaming segment revenues from contracts with customers consist primarily of gaming wagers, hotel room sales, food and beverage transactions, and sales of other retail goods and services. Casino revenue represents the difference between wins and losses from gaming activities. Tropicana applies a practical expedient by accounting for gaming contracts on a portfolio basis, rather than as individual contracts, as gaming wagers have similar characteristics and Tropicana reasonably expects the effects on the condensed consolidated financial statements will not differ materially from what which would result if applying the revenue recognition standard to each individual wagering transaction. Room, food and beverage and other casino related revenues are recognized at the time the goods or services are provided, and are reported net of any sales, use and other applicable taxes that are collected by Tropicana at the point of sale. Revenues are recorded net of any taxes collected. The majority of Tropicana's casino revenue is counted in the form of cash and chips and, therefore, is not subject to any significant or complex estimation. The retail value of rooms, food and beverage and other services provided to customers through our loyalty programs on a complimentary basis is included in gross revenues when the incentive is redeemed. Tropicana rewards customers, through the use of bonus programs, with points based on amounts wagered that can be redeemed for a specified period of time, principally for complimentary play, and also for goods or services such as rooms, food and beverages, depending upon the property. Certain revenue with respect to loyalty programs are deferred until redeemed by customers, which are not material to our condensed consolidated financial statements. Adoption of New Accounting Standards Revenue Accounting Standards Update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and 2017 to FASB ASC Topic 606 that include implementation guidance to principal versus agent considerations, guidance to identifying performance obligations and licensing guidance and other narrow scope improvements. We adopted these new standards on January 1, 2018 using the modified retrospective application method which required a cumulative effect adjustment recognized in equity at such date. The standard has been applied to all contracts at the date of initial application. No adjustment to revenue for periods prior to adoption were required. We have not identified any material differences in our revenue recognition methods that required modification under the new standards. Additionally, our internal control framework did not materially change as a result of the adoption of these new standards. The impact of adopting these new standards on our condensed consolidated financial statements is a cumulative effect adjustment to decrease our equity attributable to Icahn Enterprises and Icahn Enterprises Holdings as of January 1, 2018 by $20 million , primarily relating to our Automotive segment. As of January 1, 2018, our Automotive segment increased each of inventories, net and accrued expenses and other liabilities by $26 million for product returns to reflect the value of inventory to be returned and to record a liability. Previously, product returns were recorded as a reduction to revenue. In addition, our Automotive segment increased accrued expenses and other liabilities by $30 million and decreased deferred tax liabilities by $7 million for certain extended warranties to reflect the revenues from these plans as deferred revenue. Previously, revenues from these plans were recognized upfront. Our Automotive segment also recognizes revenue from the sale of goods on a drop ship basis. Previously, revenues from these transactions were recognized gross. For the three months ended March 31, 2018 , net sales and costs of goods sold would have been $18 million and $17 million higher, respectively, under prior accounting principles. As of January 1, 2018, our Energy segment increased each of accounts receivable, net and accrued expenses and other liabilities by $21 million for customer prepayments prior to delivery and to gross up certain fees collected from customers to reflect a receivable and deferred revenue recorded at the point in time in which a prepaid contract is legally enforceable and the associated right to consideration is unconditional. Previously, deferred revenue was recorded by our Energy segment upon customer prepayment. In addition to the above, we increased assets by an aggregate $6 million and increased liabilities by $3 million as of January 1, 2018. For the three months ended March 31, 2018 , the impact on revenues would have been immaterial under prior accounting principles. Other Accounting Standards Update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We adopted this new standard on January 1, 2018 using the modified retrospective application method which required a cumulative effect adjustment recognized in equity at such date. The amendments related to equity securities without readily determinable fair values were applied prospectively to equity investments that existed as of the date of adoption. The adoption of this standard did not have a material impact on our condensed consolidated financial statements. In August 2016, the FASB issued ASU No. 2016-15, Classification of Certain Cash Receipts and Cash Payment s, which amends FASB ASC Topic 230, Statement of Cash Flows.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dopted this standard on January 1, 2018 using the retrospective application method. The adoption of this standard did not have a material impact on our condensed consolidated statements of cash flows. In November 2016, the FASB issued ASU No. 2016-18, Restricted Cash , which amends FASB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We have adopted this standard on January 1, 2018 using the retrospective application method. The impact of adopting this new standard is discussed above under "Reclassifications." In March 2017, the FASB issued ASU No. 2017-07, Improving the Presentation of Net Periodic Pension Cost and Net Periodic Postretirement Benefit Cost , which amends FASB ASC Topic 715, Compensation - Retirement Benefits . This ASU requires entities to present the service cost component of net periodic benefit cost in the same line item or items in the financial statements as other compensation costs arising from services rendered by the pertinent employees during the period. This ASU is effective for fiscal years beginning after December 15, 2017, and interim periods within those fiscal years. We adopted this standard on January 1, 2018 using the retrospective application method. The impact of adopting this new standard is discussed above under "Reclassifications." In May 2017, the FASB issued ASU No. 2017-09, Scope of Modification Accounting , which amends FASB ASC Topic 718, Compensation - Stock Compensation . This ASU provides updated guidance about which changes to the terms and conditions of a share-based payment award require an entity to apply modification accounting in Topic 718. This ASU is effective for fiscal years beginning after December 15, 2017, and interim periods within those fiscal years. We adopted this standard on January 1, 2018 which has been applied prospectively and which did not have a material impact on our condensed consolidated financial statements. Recently Issued Accounting Standards In February 2016, the FASB issued ASU No.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Furthermore, quantification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Early application is permitted. We believe the most significant impact will relate to the recognition of right-of-use assets and lease liabilities on our condensed consolidated balance sheets for long-term operating leases. We anticipate our assessment and implementation plan to be ongoing during the remainder of 2018 and continue to evaluate the impact of this standard on our condensed consolidated financial statements. In June 2016, the FASB issued ASU No. 2016-13, Measurement of Credit Losses on Financial Instruments , which amends FASB ASC Topic 326, Financial Instruments - Credit Losses. This ASU requires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is ASU is effective for fiscal years beginning after December 15, 2019, including interim periods within those fiscal years. Early application is permitted for fiscal years beginning after December 15, 2018. We are currently evaluating the impact of this standard on our condensed consolidated financial statements. In August 2017, the FASB issued ASU 2017-12, Targeting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Early adoption is permitted. We are currently evaluating the impact of this standard on our condensed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t>
  </si>
  <si>
    <t>Related Party Transactions</t>
  </si>
  <si>
    <t>Related Party Transactions [Abstract]</t>
  </si>
  <si>
    <t>Related Party Transactions . Our second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three months ended March 31, 2018 and 2017 , Mr. Icahn and his affiliates (excluding us) invested $280 million and $600 million , respectively, in the Investment Funds, net of redemptions. As of March 31, 2018 and December 31, 2017 , the total fair market value of investments in the Investment Funds made by Mr. Icahn and his affiliates (excluding us) was approximately $4.9 billion and $4.4 billion , respectively, representing approximately 60% and 59%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three months ended March 31, 2018 and 2017 , $1 million and $2 million , respectively, was allocated to the Investment Funds based on this expense-sharing arrangement. Hertz Global Holdings, Inc. As discussed in Note 4 , " Investments and Related Matters ," the Investment Funds have an investment in the common stock of Hertz Global Holdings, Inc. ("Hertz") measured at fair value that would have otherwise been subject to the equity method of accounting. Icahn Automotive provides services to Hertz in the ordinary course of business. For the three months ended March 31, 2018 , revenue from Hertz was $6 million . Additionally, Federal-Mogul had payments to Hertz in the ordinary course of business of $1 million for the three months ended March 31, 2018 . In addition to our transactions with Hertz disclosed above, in January 2018, a wholly owned subsidiary of ours entered into a Master Motor Vehicle Lease and Management Agreement with The Hertz Corporation, a subsidiary of Hertz Global Holdings, Inc. (collectively, "Hertz"), pursuant to which Hertz granted us the option to acquire certain vehicles from Hertz at rates aligned with the rates at which Hertz sells vehicles to third parties. Under this agreement, Hertz will lease the vehicles purchased by us from Hertz, or from third parties, under a mutually developed fleet plan and Hertz will manage, service, repair, sell and maintain those leased vehicles on behalf of us. Additionally, Hertz will rent the leased vehicles to transportation network company drivers from rental counters within locations leased or owned by us. This agreement has an initial term of 18 months and is subject to automatic six-month renewals thereafter, unless terminated by either party (with or without cause) prior to the start of any such six-month renewal. Our agreement with Hertz was unanimously approved by the independent directors of Icahn Enterprises' audit committee. Transactions with Hertz in accordance with this agreement were immaterial for the three months ended March 31, 2018 . ACF Industries, Inc. Our Railcar segment has certain transactions with ACF Industries LLC ("ACF"), an affiliate of Mr. Icahn, under various agreements, as well as on a purchase order basis. ACF is a manufacturer and fabricator of specialty railcar parts and miscellaneous steel products. Agreements and transactions with ACF include the following: • Railcar component purchases from ACF • Railcar parts purchases from and sales to ACF • Railcar purchasing and engineering services agreement with ACF • Lease of certain intellectual property to ACF • Railcar repair services and support for ACF • Railcar purchases from ACF (prior to June 1, 2017) Purchases from ACF were $1 million and $2 million for the three months ended March 31, 2018 and 2017 , respectively. For each of the three months ended March 31, 2018 and 2017 , revenues from ACF were not material.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Holdings has a minority equity interest in Insight Portfolio Group and agreed to pay a portion of Insight Portfolio Group's operating expenses. In addition to the minority equity interest held by Icahn Enterprises Holdings, certain subsidiaries of ours, including Federal-Mogul, CVR Energy, PSC Metals, ARI, ARL (prior to June 1, 2017), Tropicana, Viskase and WPH also acquired minority equity interests in Insight Portfolio Group and agreed to pay a portion of Insight Portfolio Group's operating expenses. A number of other entities with which Mr. Icahn has a relationship also have minority equity interests in Insight Portfolio Group and also agreed to pay certain of Insight Portfolio Group's operating expenses. For each of the three months ended March 31, 2018 and 2017 , we and certain of our subsidiaries paid certain of Insight Portfolio Group's operating expenses of $2 million and $1 million , respectively, in respect to certain of Insight Portfolio Group's operating expenses.</t>
  </si>
  <si>
    <t>Investments and Related Matters</t>
  </si>
  <si>
    <t>Schedule of Investments [Abstract]</t>
  </si>
  <si>
    <t>Investments and Related Matters . Investment Investments and securities sold, not yet purchased consist of equities, bonds, bank debt and other corporate obligations, all of which are reported at fair value in our condensed consolidated balance sheets. These investments are considered trading securities. In addition, our Investment segment has certain derivative transactions which are discussed in Note 6 , “ Financial Instruments ." The carrying value and detail by security type, including business sector for equity securities, with respect to investments and securities sold, not yet purchased held by our Investment segment consist of the following: March 31, 2018 December 31, 2017 Assets (in millions) Investments: Equity securities: Basic materials $ 705 $ 1,170 Consumer, non-cyclical 2,628 2,551 Consumer, cyclical 1,261 777 Energy 1,453 1,489 Financial 149 2,185 Technology 956 833 Other 208 372 7,360 9,377 Corporate debt securities 158 155 $ 7,518 $ 9,532 Liabilities Securities sold, not yet purchased, at fair value: Equity securities: Consumer, non-cyclical $ 86 $ 101 Consumer, cyclical 127 667 Energy — 110 Industrial 68 110 281 988 Corporate debt securities 18 35 $ 299 $ 1,023 The portion of trading gains that relates to trading securities still held by our Investment segment was $175 million and $444 million for the three months ended March 31, 2018 and 2017 , respectively. As of March 31, 2018 , the Investment Funds owned approximately 28.0% of the outstanding common stock of Hertz. Our Investment segment recorded net losses of $52 million and $94 million for the three months ended March 31, 2018 and 2017 , respectively, with respect to its investment in Hertz. As of March 31, 2018 and December 31, 2017 , the aggregate fair value of our Investment segment's investment in Hertz was $465 million and $517 million , respectively. The Investment Funds also owned approximately 20.9% of the outstanding common stock of Herbalife Ltd. ("Herbalife") as of March 31, 2018 . Our Investment segment recorded net gains of $544 million and $182 million for the three months ended March 31, 2018 and 2017 , respectively, with respect to its investment in Herbalife. As of March 31, 2018 and December 31, 2017 , the aggregate fair value of our Investment segment's investment in Herbalife was approximately $1.8 billion and $1.2 billion , respectively. Herbalife and Hertz each file annual, quarterly and current reports, and proxy and information statements with the SEC, which are publicly available. Other Segments With the exception of certain equity method investments at our operating subsidiaries disclosed in the table below, our investments are measured at fair value in our condensed consolidated balance sheets. The carrying value of investments held by our other segments and our Holding Company consist of the following: March 31, 2018 December 31, 2017 (in millions) Equity method investments $ 417 $ 430 Other investments (measured at fair value) 429 407 $ 846 $ 837</t>
  </si>
  <si>
    <t>Fair Value Measurements</t>
  </si>
  <si>
    <t>Fair Value Disclosures [Abstract]</t>
  </si>
  <si>
    <t>Fair Value Measurements . U.S. GAAP requires enhanced disclosures about investments and non-recurring non-financial assets and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as of March 31, 2018 and December 31, 2017 : March 31, 2018 December 31, 2017 Level 1 Level 2 Level 3 Total Level 1 Level 2 Level 3 Total Assets (in millions) Investments (Note 4) $ 7,361 $ 266 $ 302 $ 7,929 $ 9,378 $ 264 $ 279 $ 9,921 Derivative contracts, at fair value (Note 6) (1) 22 3 — 25 — 1 — 1 $ 7,383 $ 269 $ 302 $ 7,954 $ 9,378 $ 265 $ 279 $ 9,922 Liabilities Securities sold, not yet purchased (Note 4) $ 281 $ 18 $ — $ 299 $ 988 $ 35 $ — $ 1,023 Other liabilities — 19 — 19 — 1 — 1 Derivative contracts, at fair value (Note 6) — 972 — 972 36 1,239 — 1,275 $ 281 $ 1,009 $ — $ 1,290 $ 1,024 $ 1,275 $ — $ 2,299 (1) Amounts are classified within other assets in our condensed consolidated balance sheets. Assets Measured at Fair Value on a Recurring Basis for Which We Use Level 3 Inputs to Determine Fair Value The changes in investments measured at fair value on a recurring basis for which we use Level 3 inputs to determine fair value are as follows: Three Months Ended March 31, 2018 2017 (in millions) Balance at January 1 $ 279 $ 212 Net unrealized gains 23 1 Transfers in — 1 Balance at March 31 $ 302 $ 214 Net unrealized gains during the three months ended March 31, 2018 relates to a certain equity investment which is considered a Level 3 investment due to unobservable market data and is measured at fair value on a recurring basis. We determined the fair value of this investment based on recent market transactions. As of March 31, 2018 and December 31, 2017 , the fair value of this investment was $297 million and $274 million , respectively. Assets Measured at Fair Value on a Non-Recurring Basis for Which We Use Level 3 Inputs to Determine Fair Value Certain assets measured at fair value using Level 3 inputs on a non-recurring basis have been impaired. During the three months ended March 31, 2017 , we recorded impairment charges of $3 million relating to property, plant and equipment. We determined the fair value of property, plant and equipment by applying probability weighted, expected present value techniques to the estimated future cash flows using assumptions a market participant would utilize. In addition, during the three months ended March 31, 2017 , we recorded a loss of $5 million from marking inventory down to net realizable value at our Automotive segment. There was no impairment recorded for the three months ended March 31, 2018 . Refer to Note 12 , " Segment Reporting ," for total impairment recorded by each of our segments.</t>
  </si>
  <si>
    <t>Financial Instruments</t>
  </si>
  <si>
    <t>Derivative Instruments and Hedging Activities Disclosure [Abstract]</t>
  </si>
  <si>
    <t>Derivative Financial Instruments</t>
  </si>
  <si>
    <t>Financial Instruments .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t March 31, 2018 and December 31, 2017 was zero and $17 million , respectively. Automotive Federal-Mogul is exposed to market risks, such as fluctuations in foreign currency exchange rates, commodity prices and changes in interest rates, which may result in cash flow risks. To manage the volatility relating to these exposures, Federal-Mogul aggregates the exposures on a consolidated basis to take advantage of natural offsets. For exposures not offset within its operations, Federal-Mogul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Federal-Mogul assesses the initial and ongoing effectiveness of its hedging relationships in accordance with its documented policy. Energy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March 31, 2018 and December 31, 2017 , CVR Refining had open commodity swap instruments consisting of 2.9 million and 14.3 million barrels of crack spreads, respectively, primarily to fix the margin on a portion of its future gasoline and distillate production. Additionally, as of March 31, 2018 and December 31, 2017 , CVR Refining had open forward purchase and sale commitments for 4.2 million and 5.8 million barrels, respectively, of Canadian crude oil priced at fixed differentials that are not considered probable of physical settlement and are accounted for as derivatives. Consolidated Derivative Information Certain derivative contracts executed by the Investment Funds with a single counterparty, by our Automotive segment with a single counterparty or by our Energy segment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As a result, the net exposure to counterparties is reported in either other assets or accrued expenses and other liabilities in our condensed consolidated balance sheets. The following table presents the consolidated fair values of our derivatives that are not designated as hedging instruments in accordance with U.S GAAP: Derivatives Not Designated as Hedging Instruments Asset Derivatives (1) Liability Derivatives March 31, 2018 December 31, 2017 March 31, 2018 December 31, 2017 (in millions) Equity contracts $ 15 $ — $ 959 $ 1,159 Credit contracts — — — 17 Commodity contracts 24 7 27 106 Sub-total 39 7 986 1,282 Netting across contract types (2) (14 ) (7 ) (14 ) (7 ) Total (2) $ 25 $ — $ 972 $ 1,275 (1) Net asset derivatives are located within other assets in our condensed consolidated balance sheets. (2) Excludes netting of cash collateral received and posted. The total collateral posted at March 31, 2018 and December 31, 2017 was $295 million and $542 million , respectively, across all counterparties, which are included in cash held at consolidated affiliated partnerships and restricted cash on the condensed consolidated balance sheets. The following table presents the amount of gain (loss) recognized in the condensed consolidated statements of operations for our derivatives not designated as hedging instruments: Gain (Loss) Recognized in Income (1) Derivatives Not Designated as Hedging Instruments Three Months Ended March 31, 2018 2017 (in millions) Equity contracts $ 58 $ (573 ) Credit contracts 53 (25 ) Commodity contracts 95 (5 ) $ 206 $ (603 ) (1) Gains (losses) recognized on derivatives are classified in net gain (loss) from investment activities in our condensed consolidated statements of operations for our Investment segment and are included in other income (loss), net for all other segments. The volume of our derivative activities based on their notional exposure, categorized by primary underlying risk, is as follows: March 31, 2018 December 31, 2017 Long Notional Exposure Short Notional Exposure Long Notional Exposure Short Notional Exposure Primary underlying risk: (in millions) Equity contracts $ 171 $ 5,715 $ 243 $ 6,660 Credit contracts (1) — — — 391 Commodity contracts 30 387 20 911 (1) The short notional amount on our credit default swap positions was approximately $2.5 billion as of December 31, 2017 . However, because credit spreads cannot compress below zero, our downside short notional exposure to loss is $391 million as of December 31, 2017 . Non-Derivative Instruments Designated as Hedging Instruments As of March 31, 2018 and December 31, 2017 , Federal-Mogul had foreign currency denominated debt, of which $901 million and $884 million , respectively, was designated as a net investment hedge in certain foreign subsidiaries and affiliates of Federal-Mogul. Changes to its carrying value are included in other comprehensive loss as translation adjustments and other. The amount recognized in accumulated other comprehensive loss for the three months ended March 31, 2018 was a loss of $24 million .</t>
  </si>
  <si>
    <t>Inventories, Net (Notes)</t>
  </si>
  <si>
    <t>Inventory, Net [Abstract]</t>
  </si>
  <si>
    <t>Inventories, Net</t>
  </si>
  <si>
    <t>Inventories, Net . Inventories, net consists of the following: March 31, 2018 December 31, 2017 (in millions) Raw materials $ 588 $ 531 Work in process 378 338 Finished goods 2,531 2,392 $ 3,497 $ 3,261</t>
  </si>
  <si>
    <t>Goodwill and Intangible Assets, Net</t>
  </si>
  <si>
    <t>Goodwill and Intangible Assets Disclosure [Abstract]</t>
  </si>
  <si>
    <t>Goodwill and Intangible Assets, Net . Goodwill consists of the following: March 31, 2018 December 31, 2017 Gross Carrying Amount Accumulated Impairment Net Carrying Value Gross Carrying Amount Accumulated Impairment Net Carrying Value (in millions) Automotive $ 1,803 $ (537 ) $ 1,266 $ 1,798 $ (537 ) $ 1,261 Railcar 7 — 7 7 — 7 Food Packaging 7 — 7 7 — 7 $ 1,817 $ (537 ) $ 1,280 $ 1,812 $ (537 ) $ 1,275 Intangible assets, net consists of the following: March 31, 2018 December 31, 2017 Gross Carrying Amount Accumulated Amortization Net Carrying Value Gross Carrying Amount Accumulated Amortization Net Carrying Value (in millions) Definite-lived intangible assets: Customer relationships $ 1,084 $ (555 ) $ 529 $ 1,084 $ (538 ) $ 546 Developed technology 143 (118 ) 25 143 (117 ) 26 In-place leases 121 (95 ) 26 121 (92 ) 29 Gasification technology license 60 (14 ) 46 60 (14 ) 46 Other 163 (31 ) 132 162 (27 ) 135 $ 1,571 $ (813 ) $ 758 $ 1,570 $ (788 ) $ 782 Indefinite-lived intangible assets: Trademarks and brand names $ 316 $ 316 Gaming licenses 37 37 353 353 Intangible assets, net $ 1,111 $ 1,135 Amortization expense associated with definite-lived intangible assets was $24 million and $23 million for the three months ended March 31, 2018 and 2017 , respectively. We utilize the straight-line method of amortization, recognized over the estimated useful lives of the assets.</t>
  </si>
  <si>
    <t>Debt Disclosure [Abstract]</t>
  </si>
  <si>
    <t>Debt . Debt consists of the following: March 31, 2018 December 31, 2017 (in millions) Holding Company: 6.000% senior unsecured notes due 2020 $ 1,703 $ 1,703 5.875% senior unsecured notes due 2022 1,342 1,342 6.250% senior unsecured notes due 2022 1,215 1,216 6.750% senior unsecured notes due 2024 498 498 6.375% senior unsecured notes due 2025 748 748 5,506 5,507 Reporting Segments: Automotive 3,499 3,470 Energy 1,167 1,166 Railcar 539 546 Gaming 137 137 Metals 1 1 Mining 58 58 Food Packaging 271 273 Real Estate 21 22 Home Fashion 9 5 5,702 5,678 Total Debt $ 11,208 $ 11,185</t>
  </si>
  <si>
    <t>Pensions, Other Post-retirement Benefits and Employee Benefit Plans</t>
  </si>
  <si>
    <t>Retirement Benefits [Abstract]</t>
  </si>
  <si>
    <t>Pensions, Other Post-employment Benefits and Employee Benefit Plans</t>
  </si>
  <si>
    <t>Pension, Other Post-Retirement Benefits and Employee Benefit Plans . Federal-Mogul, ARI, Tropicana and Viskase each sponsor several defined benefit pension plans (the ''Pension Benefits'') (and, in the case of Viskase, its pension plans include defined contribution plans). Additionally, Federal-Mogul and Viskase each sponsor health care and life insurance benefits (''Other Post-Retirement Benefits'') for certain employees and retirees around the world. Components of net periodic benefit cost for the three months ended March 31, 2018 and 2017 are as follows: Pension Benefits Other Post-Retirement Benefits Three Months Ended March 31, Three Months Ended March 31, 2018 2017 2018 2017 (in millions) Service cost $ 6 $ 4 $ — $ — Interest cost 15 16 2 3 Expected return on plan assets (15 ) (14 ) — — Amortization of actuarial losses 4 6 — — Amortization of prior service credit — — (1 ) (1 ) Settlement gain 8 — — — $ 18 $ 12 $ 1 $ 2</t>
  </si>
  <si>
    <t>Net Income Per LP Unit</t>
  </si>
  <si>
    <t>Earnings Per Unit [Abstract]</t>
  </si>
  <si>
    <t>Net Income Per LP Unit . The following table sets forth the allocation of net income (loss) attributable to Icahn Enterprises allocable to limited partners and the computation of basic and diluted income (loss) per LP unit of Icahn Enterprises: Three Months Ended March 31, 2018 2017 (in millions, except per unit data) Net income (loss) attributable to Icahn Enterprises $ 137 $ (18 ) Net income (loss) attributable to Icahn Enterprises allocable to limited partners (98.01% allocation) $ 134 $ (18 ) Basic income (loss) per LP unit $ 0.77 $ (0.12 ) Basic weighted average LP units outstanding 174 149 Diluted income (loss) per LP unit $ 0.77 $ (0.12 ) Diluted weighted average LP units outstanding 175 149 One million weighted average units are dilutive for the three months ended March 31, 2018 relating to potentially dilutive units as discussed below, with no income effect. As their effect would have been anti-dilutive, one million weighted average units have been excluded from the calculation of diluted income per LP unit for the three months ended March 31, 2017 . Icahn Enterprises Rights Offering In January 2017, Icahn Enterprises commenced a rights offering entitling holders of the rights to acquire newly issued depositary units of Icahn Enterprises. In connection with this rights offering, we received proceeds of $600 million during the three months ended March 31, 2017 . LP Unit Distribution On February 27, 2018 , Icahn Enterprises declared a quarterly distribution in the amount of $1.75 per depositary unit in which each depositary unit holder had the option to make an election to receive either cash or additional depositary units. Because the depositary unit holder has the election to receive the distribution either in cash or additional depositary units, we recorded a unit distribution liability of $310 million as the unit distribution had not been made as of March 31, 2018 . In addition, the unit distribution liability, which is included in accrued expenses and other liabilities in the condensed consolidated balance sheets, is considered a potentially dilutive security and is considered in the calculation of diluted income per LP unit as disclosed above. Any difference between the liability recorded and the amount representing the aggregate value of the number of depositary units distributed and cash paid would be charged to equity. Mr. Icahn and his affiliates elected to receive their proportionate share of the quarterly distribution in depositary units. On April 16, 2018 , Icahn Enterprises distributed an aggregate 4,604,547 depositary units to unit holders electing to receive depositary units, of which an aggregate of 4,543,846 depositary units were distributed to Mr. Icahn and his affiliates. In connection with this distribution, aggregate cash distributions to all depositary unitholders was $24 million in April 2018. 2017 Incentive Plan During the three months ended March 31, 2018 and 2017 , Icahn Enterprises distributed 15,071 and 672 depositary units, respectively, net of payroll withholdings, with respect to certain restricted depositary units and deferred unit awards that vested during the period in connection with the Icahn Enterprises L.P. 2017 Long Term Incentive Plan ("2017 Incentive Plan"). The aggregate impact of the 2017 Incentive Plan is not material with respect to our condensed consolidated financial statements, including the calculation of potentially dilutive units and diluted income per LP unit.</t>
  </si>
  <si>
    <t>Segment Reporting</t>
  </si>
  <si>
    <t>Segment Reporting [Abstract]</t>
  </si>
  <si>
    <t>Segment Reporting .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Condensed Statements of Operations Icahn Enterprises' condensed statements of operations by reporting segment for the three months ended March 31, 2018 and 2017 are presented below. Icahn Enterprises Holdings' condensed statements of operations are substantially the same, with immaterial differences relating to our Holding Company's interest expense. Three Months Ended March 31, 2018 Investment Automotive Energy Railcar Gaming Metals Mining Food Packaging Real Estate Home Fashion Holding Company Consolidated (in millions) Revenues: Net sales $ — $ 2,614 $ 1,537 $ 64 $ — $ 118 $ 20 $ 97 $ 1 $ 42 $ — $ 4,493 Other revenues from operations — 128 — 52 224 — — — 16 — — 420 Net gain from investment activities 410 — — 1 — — — — — — 22 433 Interest and dividend income 18 1 — — 1 — — — 5 — 3 28 Other income (loss), net — 8 61 6 — 1 — (6 ) — — 1 71 428 2,751 1,598 123 225 119 20 91 22 42 26 5,445 Expenses: Cost of goods sold — 2,127 1,430 58 — 110 17 77 1 36 — 3,856 Other expenses from operations — 112 — 29 104 — — — 10 — — 255 Selling, general and administrative 1 478 32 9 94 5 6 15 1 9 6 656 Restructuring, net — — — — — — — — — 2 — 2 Impairment — — — — — — — — — — — — Interest expense 26 47 27 5 1 — 2 4 1 — 84 197 27 2,764 1,489 101 199 115 25 96 13 47 90 4,966 Income (loss) before income tax (expense) benefit 401 (13 ) 109 22 26 4 (5 ) (5 ) 9 (5 ) (64 ) 479 Income tax (expense) benefit — 1 (17 ) (6 ) (7 ) — (1 ) 2 — — (28 ) (56 ) Net income (loss) 401 (12 ) 92 16 19 4 (6 ) (3 ) 9 (5 ) (92 ) 423 Less: net income (loss) attributable to non-controlling interests 240 3 37 5 3 — (2 ) — — — — 286 Net income (loss) attributable to Icahn Enterprises $ 161 $ (15 ) $ 55 $ 11 $ 16 $ 4 $ (4 ) $ (3 ) $ 9 $ (5 ) $ (92 ) $ 137 Supplemental information: Capital expenditures $ — $ 137 $ 20 $ 19 $ 23 $ 1 $ 13 $ 5 $ 1 $ 1 $ — $ 220 Depreciation and amortization (1) $ — $ 127 $ 68 $ 15 $ 19 $ 5 $ 2 $ 7 $ 5 $ 2 $ — $ 250 Three Months Ended March 31, 2017 Investment Automotive Energy Railcar Gaming Metals Mining Food Packaging Real Estate Home Fashion Holding Company Consolidated (in millions) Revenues: Net sales $ — $ 2,477 $ 1,507 $ 61 $ — $ 103 $ 33 $ 90 $ 1 $ 47 $ — $ 4,319 Other revenues from operations — 108 — 133 217 — — — 17 — — 475 Net loss from investment activities (128 ) — — — — — — — — — (2 ) (130 ) Interest and dividend income 26 — — — 1 — — — — — 2 29 Other (loss) income, net (41 ) 7 12 1 (2 ) — (2 ) (1 ) — — — (26 ) (143 ) 2,592 1,519 195 216 103 31 89 18 47 — 4,667 Expenses: Cost of goods sold — 1,992 1,419 55 — 96 17 68 1 40 — 3,688 Other expenses from operations — 99 — 43 101 — — — 11 — — 254 Selling, general and administrative 2 425 36 14 102 5 6 15 2 10 4 621 Restructuring, net — 7 — — — — — — — — — 7 Impairment — 6 — — — — — — 2 — — 8 Interest expense 47 40 27 19 3 — 2 3 — — 82 223 49 2,569 1,482 131 206 101 25 86 16 50 86 4,801 (Loss) income before income tax (expense) benefit (192 ) 23 37 64 10 2 6 3 2 (3 ) (86 ) (134 ) Income tax benefit (expense) — 7 (9 ) (12 ) (14 ) — — (1 ) — — 3 (26 ) Net (loss) income (192 ) 30 28 52 (4 ) 2 6 2 2 (3 ) (83 ) (160 ) Less: net (loss) income attributable to non-controlling interests (169 ) 3 11 4 7 — 1 1 — — — (142 ) Net (loss) income attributable to Icahn Enterprises $ (23 ) $ 27 $ 17 $ 48 $ (11 ) $ 2 $ 5 $ 1 $ 2 $ (3 ) $ (83 ) $ (18 ) Supplemental information: Capital expenditures $ — $ 111 $ 24 $ 59 $ 22 $ 2 $ 9 $ 3 $ — $ 1 $ — $ 231 Depreciation and amortization (1) $ — $ 121 $ 67 $ 18 $ 18 $ 5 $ 1 $ 6 $ 5 $ 2 $ — $ 243 (1) Excludes amounts related to the amortization of deferred financing costs and debt discounts and premiums included in interest expense in the amounts of $2 million and $5 million for the three months ended March 31, 2018 and 2017 , respectively. Disaggregation of Revenue In addition to the condensed statements of operations by reporting segment above, we provide additional disaggregated revenue information for certain reportable segments below. Refer to Note 2 , " Basis of Presentation and Summary of Significant Accounting Policies ," for certain revenue recognition policies with respect to the following reporting segments. Automotive Disaggregated revenue for our Automotive segment net sales and other revenues from operations for the three months ended March 31, 2018 and 2017 is presented below: Three Months Ended March 31, 2018 Federal-Mogul Icahn Automotive Automotive Segment (in millions) Automotive parts to original equipment manufacturers and servicers $ 1,526 $ — $ 1,526 Aftermarket automotive parts and tires 530 542 1,072 Automotive services labor — 128 128 Other net sales — 16 16 $ 2,056 $ 686 $ 2,742 Three Months Ended March 31, 2017 Federal-Mogul Icahn Automotive Automotive Segment (in millions) Automotive parts to original equipment manufacturers and servicers $ 1,386 $ — $ 1,386 Aftermarket automotive parts and tires 562 529 1,091 Automotive services labor — 108 108 Other net sales — — — $ 1,948 $ 637 $ 2,585 Energy Disaggregated revenue for our Energy segment net sales for the three months ended March 31, 2018 and 2017 is presented below: Three Months Ended March 31, 2018 2017 (in millions) Petroleum products $ 1,457 $ 1,422 Nitrogen fertilizer products 80 85 $ 1,537 $ 1,507 Condensed Balance Sheets Icahn Enterprises' condensed balance sheets by reporting segment as of March 31, 2018 and December 31, 2017 are presented below. Icahn Enterprises Holdings' condensed balance sheets are substantially the same, with immaterial differences relating to our Holding Company's other assets, debt and equity attributable to Icahn Enterprises Holdings. March 31, 2018 Investment Automotive Energy Railcar Gaming Metals Mining Food Packaging Real Estate Home Fashion Holding Company Consolidated (in millions) ASSETS Cash and cash equivalents $ 20 $ 278 $ 420 $ 100 $ 119 $ 17 $ 13 $ 54 $ 29 $ 1 $ 199 $ 1,250 Cash held at consolidated affiliated partnerships and restricted cash 587 5 — 19 16 5 — 1 2 8 — 643 Investments 7,518 312 83 22 23 — — — — — 406 8,364 Accounts receivable, net — 1,511 179 33 10 60 8 76 3 34 — 1,914 Inventories, net — 2,776 424 73 — 29 30 99 — 66 — 3,497 Property, plant and equipment, net — 3,570 3,168 1,202 809 108 198 170 437 71 — 9,733 Goodwill and intangible assets, net — 1,952 293 7 74 3 — 36 26 — — 2,391 Other assets 1,270 627 138 31 95 18 23 97 390 5 12 2,706 Total assets $ 9,395 $ 11,031 $ 4,705 $ 1,487 $ 1,146 $ 240 $ 272 $ 533 $ 887 $ 185 $ 617 $ 30,498 LIABILITIES AND EQUITY Accounts payable, accrued expenses and other liabilities $ 959 $ 2,875 $ 1,085 $ 268 $ 86 $ 52 $ 49 $ 90 $ 46 $ 37 $ 490 $ 6,037 Securities sold, not yet purchased, at fair value 299 — — — — — — — — — — 299 Due to brokers 38 — — — — — — — — — — 38 Post-employment benefit liability — 1,072 — 8 — 2 — 79 — — — 1,161 Debt — 3,499 1,167 539 137 1 58 271 21 9 5,506 11,208 Total liabilities 1,296 7,446 2,252 815 223 55 107 440 67 46 5,996 18,743 Equity attributable to Icahn Enterprises 3,214 3,419 1,134 419 782 185 143 69 820 139 (5,379 ) 4,945 Equity attributable to non-controlling interests 4,885 166 1,319 253 141 — 22 24 — — — 6,810 Total equity 8,099 3,585 2,453 672 923 185 165 93 820 139 (5,379 ) 11,755 Total liabilities and equity $ 9,395 $ 11,031 $ 4,705 $ 1,487 $ 1,146 $ 240 $ 272 $ 533 $ 887 $ 185 $ 617 $ 30,498 December 31, 2017 Investment Automotive Energy Railcar Gaming Metals Mining Food Packaging Real Estate Home Fashion Holding Company Consolidated (in millions) ASSETS Cash and cash equivalents $ 17 $ 367 $ 482 $ 100 $ 105 $ 24 $ 15 $ 16 $ 30 $ — $ 526 $ 1,682 Cash held at consolidated affiliated partnerships and restricted cash 734 4 — 19 16 5 — 2 2 4 — 786 Investments 9,532 324 83 23 23 — — — — — 384 10,369 Accounts receivable, net — 1,406 178 44 11 40 10 78 3 35 — 1,805 Inventories, net — 2,601 385 54 — 33 30 92 — 66 — 3,261 Property, plant and equipment, net — 3,503 3,213 1,199 808 110 188 170 438 72 — 9,701 Goodwill and intangible assets, net — 1,963 298 7 74 3 — 36 29 — — 2,410 Other assets 516 541 61 41 102 11 22 93 390 6 4 1,787 Total assets $ 10,799 $ 10,709 $ 4,700 $ 1,487 $ 1,139 $ 226 $ 265 $ 487 $ 892 $ 183 $ 914 $ 31,801 LIABILITIES AND EQUITY Accounts payable, accrued expenses and other liabilities $ 1,302 $ 2,770 $ 1,125 $ 254 $ 104 $ 41 $ 45 $ 98 $ 46 $ 34 $ 190 $ 6,009 Securities sold, not yet purchased, at fair value 1,023 — — — — — — — — — — 1,023 Due to brokers 1,057 — — — — — — — — — — 1,057 Post-employment benefit liability — 1,075 — 8 — 2 — 74 — — — 1,159 Debt — 3,470 1,166 546 137 1 58 273 22 5 5,507 11,185 Total liabilities 3,382 7,315 2,291 808 241 44 103 445 68 39 5,697 20,433 Equity attributable to Icahn Enterprises 3,052 3,234 1,098 428 761 182 138 28 824 144 (4,783 ) 5,106 Equity attributable to non-controlling interests 4,365 160 1,311 251 137 — 24 14 — — — 6,262 Total equity 7,417 3,394 2,409 679 898 182 162 42 824 144 (4,783 ) 11,368 Total liabilities and equity $ 10,799 $ 10,709 $ 4,700 $ 1,487 $ 1,139 $ 226 $ 265 $ 487 $ 892 $ 183 $ 914 $ 31,801</t>
  </si>
  <si>
    <t>Income Taxes</t>
  </si>
  <si>
    <t>Income Tax Disclosure [Abstract]</t>
  </si>
  <si>
    <t>Income Taxes . On December 22, 2017, The Tax Cuts and Jobs Act (the "Tax Legislation") was enacted in the United States, significantly revising certain U.S. corporate income tax provisions; including, among other items, a reduction of the U.S. corporate rate from 35% to 21% ; the imposition of a deemed repatriation tax on unremitted foreign earnings to facilitate a shift from a worldwide tax system to a territorial system; and the creation of new limitations on certain deductions. We do not currently anticipate significant revisions to the amounts recorded. However, under the guidance of Staff Accounting Bulletin No. 118 issued on December 22, 2017, we will account for the income tax effects of any additional guidance associated with the Tax Legislation under the measurement period approach. For the three months ended March 31, 2018 , we recorded an income tax expense of $56 million on pre-tax income of $479 million compared to an income tax expense of $26 million on pre-tax loss of $134 million for the three months ended March 31, 2017 . Our effective income tax rate was 11.7% and (19.4)% for the three months ended March 31, 2018 and 2017 , respectively. For the three months ended March 31, 2018 , the effective tax rate was lower than the statutory federal rate of 21% , primarily due to partnership income for which there was no tax expense, as such income is allocated to the partners. For the three months ended March 31, 2017 , the effective tax rate was lower than the statutory federal rate of 35% , primarily due to partnership losses for which there was no tax benefit, as such losses are allocated to the partners, and goodwill impairment not deductible for tax purposes.</t>
  </si>
  <si>
    <t>Changes in Accumulated Other Comprehensive Loss</t>
  </si>
  <si>
    <t>Accumulated Other Comprehensive Income (Loss) [Abstract]</t>
  </si>
  <si>
    <t>Accumulated Other Comprehensive Loss</t>
  </si>
  <si>
    <t>Changes in Accumulated Other Comprehensive Loss . Changes in accumulated other comprehensive loss consists of the following: Post-Retirement Benefits, Net of Tax Hedge Instruments, Net of Tax Translation Adjustments and Other, Net of Tax Total (in millions) Balance, December 31, 2017 $ (564 ) $ (23 ) $ (824 ) $ (1,411 ) Other comprehensive (loss) income before reclassifications, net of tax — (1 ) 33 32 Reclassifications from accumulated other comprehensive loss to earnings 11 — — 11 Other comprehensive income, net of tax 11 (1 ) 33 43 Balance, March 31, 2018 $ (553 ) $ (24 ) $ (791 ) $ (1,368 )</t>
  </si>
  <si>
    <t>Other Income (Loss), Net</t>
  </si>
  <si>
    <t>Other (Loss) Income, Net [Abstract]</t>
  </si>
  <si>
    <t>Other Income, Net . Other income, net consists of the following: Three Months Ended March 31, 2018 2017 (in millions) Realized and unrealized gain on derivatives, net (Note 6) $ 59 $ 12 Other derivative loss — (41 ) Loss on extinguishment of debt — (2 ) Equity earnings from non-consolidated affiliates 22 18 Foreign currency transaction loss (1 ) (7 ) Gain (loss) on disposition of assets, net 3 (5 ) Non-service pension and other post-retirement benefits expense (13 ) (10 ) Other 1 9 $ 71 $ (26 )</t>
  </si>
  <si>
    <t>Commitments and Contingencies</t>
  </si>
  <si>
    <t>Commitments and Contingencies Disclosure [Abstract]</t>
  </si>
  <si>
    <t>Commitments and Contingencies .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were $49 million and $50 million as of March 31, 2018 and December 31, 2017 , respectively, primarily within our Automotive, Energy and Metals segments and which are included in accrued expenses and other liabilities in our condensed consolidated balance sheets. We do not believe that environmental matters will have a material adverse impact on our consolidated results of operations and financial condition. Automotive Federal-Mogul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Federal-Mogul has been notified by the EPA,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often results in the funding of site investigations and subsequent remedial activities. Many of the sites that are likely to be the costliest to remediate are often current or former commercial waste disposal facilities to which numerous companies sent wastes. Despite the potential joint and several liability which might be imposed on Federal-Mogul under CERCLA and some of the other laws pertaining to these sites, its share of the total waste sent to these sites has generally been small. Federal-Mogul believes its exposure for liability at these sites is limited. Federal-Mogul has also identified certain other present and former properties at which it may be responsible for cleaning up or addressing environmental contamination, in some cases as a result of contractual commitments and/or federal or state environmental laws. Federal-Mogul is actively seeking to resolve these actual and potential statutory, regulatory and contractual obligations. Although difficult to quantify based on the complexity of the issues, Federal-Mogul has accrued amounts corresponding to its best estimate of the costs associated with such regulatory and contractual obligations on the basis of available information from site investigations and the professional judgment of consultants. Our Automotive segment's total environmental liabilities, determined on an undiscounted basis, were $15 million and $16 million as of March 31, 2018 and December 31, 2017 , respectively. Federal-Mogul believes that recorded environmental liabilities will be adequate to cover its estimated liability for its exposure in respect to such matters. In the event that such liabilities were to significantly exceed the amounts recorded by Federal-Mogul, our Automotive segment's results of operations could be materially affected. At March 31, 2018 , Federal-Mogul estimates reasonably possible material additional losses, above and beyond its best estimate of required remediation costs as recorded, to approximate $24 million . Energy The petroleum and nitrogen fertilizer businesses are subject to various stringent federal, state, and local Environmental Health and Safety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Except as otherwise described below, there have been no new developments or material changes to the environmental accruals or expected capital expenditures related to compliance with the environmental matters from those disclosed in our Annual Report on Form 10-K for the year ended December 31, 2017 . CVR Energy believes the petroleum and nitrogen fertilizer businesses are in material compliance with existing EHS rules and regulations. There can be no assurance that the EHS matters described or referenced herein or other EHS matters which may develop in the future will not have a material adverse effect on CVR Energy's business, financial condition or results of operations. As of March 31, 2018 and December 31, 2017 , our Energy segment had environmental accruals of $4 million and $4 million , respectively. CVR Energy's management periodically reviews and, as appropriate, revises its environmental accruals. Based on current information and regulatory requirements, CVR Energy's management believes that the accruals established for environmental expenditures are adequate. Environmental expenditures are capitalized when such expenditures are expected to result in future economic benefits. Capital expenditures incurred for environmental compliance and efficiency of the operations were $5 million and $5 million for the three months ended March 31, 2018 and 2017 , respectively. Metals PSC Metals has been designated as a PRP under U.S. federal and state superfund laws with respect to certain sites with which PSC Metals may have had a direct or indirect involvement. It is alleged that PSC Metals and its subsidiaries or their predecessors transported waste to the sites, disposed of waste at the sites or operated the sites in question. In addition, one of PSC Metals' Knoxville, Tennessee locations was the subject of investigations by the State of Tennessee under the federal Superfund law. These investigations were performed by the State of Tennessee pursuant to a contract with the EPA. PSC Metals has entered into Tennessee's Voluntary Clean-Up Oversight and Assistance Program ("VOAP") and expects to enter into a settlement with the Tennessee Department of Environment and Conservation ("TDEC") in the future. Currently, PSC Metals believes that it has adequately reserved for the cost of any potential future remediation associated with its Knoxville location, but cannot fully assess the impact of all costs or liabilities associated with TDEC's investigations. With respect to all other matters in which PSC Metals has been designated as a PRP under U.S. federal and state superfund laws, PSC Metals has reviewed the nature and extent of the allegations, the number, connection and financial ability of other named and unnamed PRPs and the nature and estimated cost of the likely remedy. Based on reviewing the nature and extent of the allegations, PSC Metals has estimated its liability to remediate these other sites to be immaterial as of both March 31, 2018 and December 31, 2017 . If it is determined that PSC Metals has liability to remediate those sites and that more expensive remediation approaches are required in the future, PSC Metals could incur additional obligations, which could be material to its operations. In November and December of 2011, PSC Metals received three notices of violation ("NOV") from the Missouri Department of Natural Resources (“MDNR”) for hazardous waste and water violations related to its Festus, Missouri location. PSC Metals has entered into a settlement with MDNR that resolves these NOVs. Currently, PSC Metals believes that it has established adequate reserves for the cost of this settlement. In addition, PSC Metals believes that it has a claim for indemnification against the prior owner of the facility associated with the above-referenced notices of violation. MDNR and PSC Metals, as part of the resolution of MDNR's NOVs, have undertaken sampling for lead at residences near PSC Metals' Festus yard. Approximately 67 residences were sampled and tested, and of those, approximately 15 tested above residential standards for lead contamination. PSC Metals has entered into a settlement agreement with MDNR which resolves MDNR’s claims and required limited soil remediation at the 15 residences. PSC Metals has complied with the terms of the settlement agreement and expects its obligations under the settlement agreement to terminate in the near future. PSC Metals believes that it has adequately reserved for the cost of compliance with the settlement agreement. Additionally, PSC Metals believes that liability for off-site contamination was retained by the prior owner of the Festus yard and accordingly, it would have a claim for indemnification against the prior owner. Certain of PSC Metals' facilities are environmentally impaired in part as a result of operating practices at the sites prior to their acquisition by PSC Metals and as a result of PSC Metals' operations. PSC Metals has established procedures to periodically evaluate these sites, giving consideration to the nature and extent of the contamination. PSC Metals has provided for the remediation of these sites based upon its management's judgment and prior experience. PSC Metals has estimated the liability to remediate these sites to be $28 million and $28 million at March 31, 2018 and December 31, 2017 , respectively. PSC Metals believes, based on past experience, that the vast majority of these environmental liabilities and costs will be assessed and paid over an extended period of time. PSC Metals believes that it will be able to fund such costs in the ordinary course of business. Estimates of PSC Metals' liability for remediation of a particular site and the method and ultimate cost of remediation require a number of assumptions that are inherently difficult to make, and the ultimate outcome may be materially different from current estimates. Moreover, because PSC Metals has disposed of waste materials at numerous third-party disposal facilities, it is possible that PSC Metals will be identified as a PRP at additional sites. The impact of such future events cannot be estimated at the current time. Renewable Fuel Standards CVR Refining is subject to the Renewable Fuel Standard ("RFS") which requires refiners to either blend "renewable fuels" with their transportation fuels or purchase renewable fuel credits, known as renewable identification numbers (“RINs”), in lieu of blending. Due to mandates in the RFS requiring increasing volumes of renewable fuels to replace petroleum products in the U.S. transportation fuel market, there may be a decrease in demand for petroleum products. CVR Refining is not able to blend the substantial majority of its transportation fuels and has to purchase RINs on the open market, as well as waiver credits for cellulosic biofuels from the EPA, in order to comply with the RFS. The net cost of RINs for the three months ended March 31, 2018 and 2017 was a negative $23 million and a negative $6 million , respectively, which is reflected as a reduction to cost of goods sold in the condensed consolidated statements of operations. RINs expense includes the impact of recognizing the petroleum business' uncommitted biofuel blending obligation at fair value based on market prices at each reporting date. As of March 31, 2018 and December 31, 2017 , the petroleum business' biofuel blending obligation was $21 million and $28 million , respectively, which is included in accrued expenses and other liabilities in our condensed consolidated balance sheets. As of March 31, 2018 , our Energy segment recorded a RINs asset within other assets in the condensed consolidated balance sheet of $60 million , representing excess RINs primarily due to a reduction in its RFS obligation. Litigation From time to time, we and our subsidiaries are involved in various lawsuits arising in the normal course of business. We do not believe that such normal routine litigation will have a material effect on our financial condition or results of operations. Automotive On March 3, 2017, certain purported former stockholders of Federal-Mogul Holdings Corporation filed a petition in the Delaware Court of Chancery seeking an appraisal of the value of common stock they claim to have held at the time of the January 23, 2017 merger of IEH FM Holdings, LLC into Federal-Mogul Holdings Corporation. IEH FM Holdings, LLC was a wholly owned subsidiary of Icahn Enterprises. Federal-Mogul Holdings LLC filed an answer to the petition on March 28, 2017. A second petition for appraisal was filed by purported former stockholders of Federal-Mogul Holdings Corporation on May 1, 2017. The two cases were consolidated on May 10, 2017, captioned In re Appraisal of Federal-Mogul Holdings LLC, C.A. No. 2017-0158-AGB . Discovery is ongoing and a trial date has not yet been set. Federal-Mogul believes that it has a meritorious defense and intends to vigorously defend the matter. On September 29, 2016, September 30, 2016, October 12, 2016 and October 19, 2016, respectively, four putative class actions, captioned Skybo v. Ninivaggi et al. , C.A. No. 12790, Lemanchek v. Ninivaggi et al. , C.A. No. 12791, Raul v. Ninivaggi et al. , C.A. No. 12821 and Mercado v. Ninivaggi et al. , C.A. No. 12837, were filed in the Court of Chancery of the State of Delaware against the Board of Directors of Federal-Mogul (the "FM Board") and Icahn Enterprises, Icahn Enterprises Holdings, certain of their affiliates and Icahn Enterprises' Board of Directors (the "Icahn Defendants"), and, in the case of Raul , Federal-Mogul. The complaints allege that, among other things, the FM Board breached its fiduciary duties by approving the proposed Merger Agreement, that the Icahn Defendants breached their fiduciary duties to the minority stockholders of Federal-Mogul and/or aided and abetted the FM Board’s breaches of its fiduciary duties, as well as alleging certain material misstatements and omissions in the Schedule 14D-9 filed by Federal-Mogul (the "Schedule 14D-9"). The complaints allege that, among other things, the then-Offer Price was inadequate and, together with that the Merger Agreement, was the result of a flawed and unfair sales process and conflicts of interest of the FM Board and the special committee of independent directors of Federal-Mogul (the "Special Committee"), alleging that the Special Committee and Federal-Mogul’s management lacked independence from the Icahn Defendants. In addition, the complaints allege that the Merger Agreement contains certain allegedly preclusive deal protection provisions, including a no-solicitation provision, an information rights provision and a matching rights provision. Among other things, the complaints sought to enjoin the transactions contemplated by the Merger Agreement, as well as award costs and disbursements, including reasonable attorneys’ and experts’ fees. The Raul and Mercado complaints further seek to rescind the transaction or award rescissory damages, or (in the case of Raul ) award a quasi-appraisal remedy in the event that the transaction was consummated, as well as award money damages. On October 28, 2016, all four actions were consolidated under the caption In re Federal-Mogul Holdings, Inc. Stockholder Litigation , C.A. No. 12790-CB (the "Delaware Action"). On March 6, 2017, plaintiffs filed a consolidated amended complaint that does not name Federal-Mogul as a defendant. Among other things, the consolidated amended complaint also adds allegations regarding the commencement and extension of the Offer, the increase in the Offer price, the closing of the transaction, Federal-Mogul's subsequent performance and public statements, Mr. Ninivaggi’s post-merger employment with Icahn Enterprises and the independence of the chairman of the Special Committee. The Icahn Defendants have moved to dismiss the amended complaint and discovery was stayed pending determination of that motion. In lieu of proceeding with the October 12, 2017 hearing on the Icahn Defendants' motion to dismiss, the plaintiffs in the Delaware Action dismissed the Delaware Action, without prejudice as to the named plaintiffs. On October 5, 2016, a putative class action captioned Sanders v. Federal-Mogul Holdings Corporation et al. , C.A. No. 16-155387 was filed in the Circuit Court for Oakland County of the State of Michigan against Federal-Mogul, the FM Board and the Icahn Defendants (the "Michigan Action"). The complaint alleges, among other things, that the FM Board breached its fiduciary duties and that Federal-Mogul and the Icahn Defendants aided and abetted the FM Board’s breaches of its fiduciary duties, as well as alleging certain material misstatements and omissions in the Schedule 14D-9. The complaint alleges that, among other things, the then-Offer Price was unfair and the result of an unfair sales process that included conflicts of interest. In addition, the complaint alleges that the Merger Agreement contains certain allegedly preclusive deal protection provisions, including a no-solicitation provision, an information rights provision and a matching rights provision. Among other things, the complaint sought to enjoin the transactions contemplated by the Merger Agreement, or, in the event that the transactions were consummated, rescind the transactions or award rescissory damages, as well as award money damages and costs, including reasonable attorneys’ and experts’ fees. On March 6, 2017, the plaintiffs filed an amended complaint which, among other things, dropped Federal-Mogul as a defendant. The amended complaint also: named certain additional Icahn-affiliated individuals and entities as defendants; deleted various allegations relating to process and purported disclosure deficiencies; added allegations regarding the commencement and extension of the Offer, the increase in the Offer price, the closing of the transaction, Federal-Mogul's subsequent performance and public statements, Mr. Ninivaggi’s post-merger employment with Icahn Enterprises, and the independence of certain directors; and eliminated the request for injunctive relief given the consummation of the transaction. On April 4, 2017, the Court entered a stipulated order staying the Michigan Action pending final determination of the Delaware Action. On October 16, 2017, the plaintiffs in the Michigan Action dismissed the Michigan Action, without prejudice as to the named plaintiffs. On April 25, 2014, a group of plaintiffs brought an action against Federal-Mogul Products, Inc. ("FM Products"), a wholly-owned subsidiary of Federal-Mogul, alleging injuries and damages associated with the discharge of chlorinated hydrocarbons by the former owner of a facility located in Kentucky. Since 1998, when FM Products acquired the facility, it has been cooperating with the applicable regulatory agencies on remediating the prior discharges pursuant to an order entered into by the facility’s former owner. Federal-Mogul does not currently believe the outcome of this litigation will have a material impact on its financial statements. Other Matters FRA Directive On September 30, 2016, the Federal Railroad Administration ("FRA") issued Railworthiness Directive ("RWD") No. 2016-01 (the "Original Directive"). The Original Directive addressed, among other things, certain welding practices in one weld area in specified DOT 111 tank railcars manufactured between 2009 and 2015 by ARI and ACF. Our Railcar segment met and corresponded with the FRA following the issuance of the Original Directive to express its concerns with the Original Directive and its impact on our Railcar segment, as well as the industry as a whole. On November 18, 2016 (the "Issuance Date"), the FRA issued RWD No. 2016-01 [Revised] (the "Revised Directive"). The Revised Directive changed and superseded the Original Directive in several ways. The Revised Directive required owners to identify their subject tank railcars and then from that population identify the 15% of subject tank railcars then in hazardous materials service with the highest mileage in each tank car owner’s fleet. Visual inspection of each of the subject tank railcars is required by the car operator prior to putting any railcar into service. Owners must ensure appropriate inspection, testing and repairs, if needed, within twelve months of the Issuance Date for the 15% of their subject tank railcars identified to be in hazardous materials service with the highest mileage. The FRA reserved the right to impose additional test and inspection requirements for the remaining tank railcars subject to the Revised Directive. The FRA also reserved the right to seek civil penalties or to take any other appropriate enforcement action for violation of the Federal Hazardous Materials Regulations that have occurred. Although the Revised Directive addressed some of our Railcar segment's concerns and clarified certain requirements of the Original Directive, our Railcar segment identified significant issues with the Revised Directive. As a result, in December 2016, our Railcar segment sought judicial review of and relief from the Revised Directive by filing a petition for review against the FRA in the United States Court of Appeals for the District of Columbia Circuit. On August 17, 2017, our Railcar segment entered into a settlement agreement with the FRA, which covered the subject railcars owned by our Railcar segment. This agreement, among other things, extended the deadline for our Railcar segment to complete the inspection, testing and repairs, if needed, for the 15% identified railcars to December 31, 2017. Adding clarity regarding certain unknown requirements referenced in the Revised Directive, under the settlement agreement, our Railcar segment is required to inspect, test, and if necessary repair the remaining 85% subject tank railcars at the next tank railcar qualification, scheduled routine or regular maintenance, shopping or repair event, but no later than December 31, 2025. However, the settlement agreement permits our Railcar segment to: (i) if the FRA does not impose a similar requirement by July 31, 2018 on other owners’ railcars subject to the Revised Directive, suspend compliance with this requirement until such time as the FRA imposes requirements on all 85% railcars subject to the Revised Directive, and (ii) elect to be governed by any different requirements later imposed by the FRA on other owners’ railcars subject to the Revised Directive. In addition, the settlement agreement also provides that railcars owned by our Railcar segment are no longer required to have a surface inspection performed when the railcars are being inspected pursuant to the Revised Directive. The description above includes a summary of the terms of the settlement agreement. Finally, as part of the settlement agreement, our Railcar segment dismissed its lawsuit against the FRA. Our Railcar segment has evaluated its potential exposure related to the Revised Directive and has a loss contingency reserve remaining of $9 million , as of March 31, 2018 , to cover its probable and estimable liabilities with respect to our Railcar segment's response to the Revised Directive. The loss contingency reserve takes into account information available as of March 31, 2018 and our Railcar segment's contractual obligations in its capacity as both a manufacturer and owner of railcars subject to the Revised Directive. This amount is included in accrued expenses and other liabilities on the consolidated balance sheets. This amount will continue to be evaluated as our Railcar segment's and its customers' compliance with the Revised Directive and the settlement agreement progress. Actual results could differ from this estimate. Pension Obligations Mr. Icahn, through certain affiliates, owns 100% of Icahn Enterprises GP and approximately 91.0% of Icahn Enterprises' outstanding depositary units as of March 31, 2018 .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us by Mr. Icahn’s affiliates and our ownership of more than 80% in certain of our subsidiaries, we and certain of our subsidiaries are subject to the pension liabilities of entities in which Mr. Icahn has a direct or indirect ownership interest of at least 80%. ACF and Federal-Mogul, are the sponsors of several pension plans. All the minimum funding requirements of the Internal Revenue Code, as amended, and the Employee Retirement Income Security Act of 1974, as amended by the Pension Protection Act of 2006, for these plans have been met as of March 31, 2018 and December 31, 2017 . If the plans were voluntarily terminated, they would be underfunded by approximately $417 million and $424 million as of March 31, 2018 and December 31, 2017 , respectively.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ACF and Federal-Mogul to make ongoing pension contributions or to pay the unfunded liabilities upon a termination of the pension plans of ACF and Federal-Mogul.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ACF and Federal-Mogul requires them to notify the PBGC of certain “reportable events,” such as if we cease to be a member of the ACF and Federal-Mogul controlled group, or if we make certain extraordinary dividends or stock redemptions. The obligation to report could cause us to seek to delay or reconsider the occurrence of such reportable events. Starfire Holding Corporation ("Starfire") which is 99.4%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The Starfire indemnity (which does not extend to pension liabilities of our subsidiaries that would be imposed on us as a result of our interest in these subsidiaries and not as a result of Mr. Icahn and his affiliates holding more than an 80% ownership interest in us, and as such would not extend to the unfunded pension termination liability for Federal-Mogul) provides, among other things, that so long as such contingent liabilities exist and could be imposed on us, Starfire will not make any distributions to its stockholders that would reduce its net worth to below $250 million . Nonetheless, Starfire may not be able to fund its indemnification obligations to us. Other The U.S. Attorney’s office for the Southern District of New York contacted Icahn Enterprises L.P. in September 2017 seeking production of information pertaining to our and Mr. Icahn’s activities relating to the Renewable Fuels Standard and Mr. Icahn’s role as an advisor to the President. We are cooperating with the request and are providing information in response to the subpoena. The U.S. Attorney’s office has not made any claims or allegations against us or Mr. Icahn. We maintain a strong compliance program and, while no assurances can be made, we do not believe this inquiry will have a material impact on our business, financial condition, results of operations or cash flows.</t>
  </si>
  <si>
    <t>Supplemental Cash Flow Information  (Notes)</t>
  </si>
  <si>
    <t>Supplemental Cash Flow Information [Abstract]</t>
  </si>
  <si>
    <t>Supplemental Cash Flow Information</t>
  </si>
  <si>
    <t>Supplemental Cash Flow Information . Supplemental cash flow information consists of the following: Three Months Ended March 31, 2018 2017 (in millions) Cash payments for interest, net of amounts capitalized $ 208 $ 216 Net cash payments for income taxes 18 23 Distribution payable to Icahn Enterprises unitholders 310 239 Acquisition of subsidiary common stock included in accrued expenses and other liabilities — 53 Capital expenditures included in accounts payable, accrued expenses and other liabilities 73 66</t>
  </si>
  <si>
    <t>Subsequent Events</t>
  </si>
  <si>
    <t>Subsequent Events [Abstract]</t>
  </si>
  <si>
    <t>Subsequent Events . Icahn Enterprises On May 2, 2018 , the Board of Directors of the general partner of Icahn Enterprises declared a quarterly distribution in the amount of $1.75 per depositary unit. The quarterly distribution is payable in either cash or additional depositary units, at the election of each depositary unit holder and will be paid on or about June 20, 2018 to depositary unit holders of record at the close of business on May 14, 2018 . Depositary unit holders have until June 8, 2018 to make an election to receive either cash or additional depositary units; if a holder does not make an election, it will automatically be deemed to have elected to receive the distribution in cash. Depositary unit holders who elect to receive additional depositary units will receive units valued at the volume weighted average trading price of the units on NASDAQ during the 5 consecutive trading days ending June 15, 2018 . No fractional depositary units will be issued pursuant to the distribution payment. Icahn Enterprises will make a cash payment in lieu of issuing fractional depositary units to any holders electing to receive depositary units. Any holders that would only be eligible to receive a fraction of a depositary unit based on the above calculation will receive a cash payment. Automotive On April 10, 2018 , we announced a definitive agreement to sell Federal-Mogul to Tenneco Inc. ("Tenneco") for approximately $5.4 billion , comprised of $800 million in cash and 29.5 million shares of Tenneco common stock, of which 23.8 million shares will be non-voting shares that will convert to voting shares if and when sold. There will be restrictions on how many shares of Tenneco common stock can be sold by us within the first 150 days after the closing of the sale. In addition, under this agreement, Tenneco can reduce the amount of non-voting shares of common stock by up to 7.3 million shares and increase the cash consideration proportionately at closing. The voting and non-voting shares of Tenneco common stock will have the same economic value. All of Federal-Mogul's outstanding debt at the time of closing will be assumed by Tenneco. We expect the sale to close in the second half of 2018. This agreement is subject to a $200 million termination clause. Following the close of this transaction, we will own a non-controlling interest in Tenneco which we will value using the fair value option. This transaction met all the criteria to be classified as held for sale on April 10, 2018 upon execution of the definitive agreement. Gaming On April 16, 2018 , we announced a definitive agreement to sell Tropicana's real estate to Gaming and Leisure Properties, Inc. and to merge Tropicana's gaming and hotel operations into Eldorado Resorts, Inc. for aggregate consideration of approximately $1.85 billion . The transaction does not include Tropicana's Aruba assets, which will be disposed of as a condition to closing. The aggregate consideration of approximately $1.85 billion will be increased by the amount of the net proceeds received in connection with the Aruba disposition and will be further adjusted to pay corporate level taxes. We expect the sale to close in the second half of 2018, subject to receipt of required gaming approvals, termination of the waiting period under the Hart-Scott-Rodino Antitrust Improvements Act of 1976, as amended, and other customary closing conditions. This transaction met all the criteria to be classified as held for sale on April 15, 2018 upon execution of the definitive agreement.</t>
  </si>
  <si>
    <t>Basis of Presentation and Summary of Significant Accounting Policies (Policies)</t>
  </si>
  <si>
    <t>Organization, Consolidation and Presentation of Financial Statements [Line Items]</t>
  </si>
  <si>
    <t>Consolidation, Policy</t>
  </si>
  <si>
    <t>Principles of Consolidation As of March 31, 2018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those investments in which we own 50% or less but greater than 20%, we generally account for such investments using the equity method, while investments in affiliates of 20% or less are accounted for under the cost method.</t>
  </si>
  <si>
    <t>Fair Value of Financial Instruments, Policy</t>
  </si>
  <si>
    <t>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and Related Matters ,” and Note 5 , “ Fair Value Measurements ,” for a detailed discussion of our investments and other non-financial assets and/or liabilities .</t>
  </si>
  <si>
    <t>New Accounting Pronouncements</t>
  </si>
  <si>
    <t>Adoption of New Accounting Standards Revenue Accounting Standards Updates In May 2014, the FASB issued ASU No. 2014-09, creating a new topic, FASB ASC Topic 606, Revenue from Contracts with Customers , superseding revenue recognition requirements in FASB ASC Topic 605, Revenue Recognition . This ASU requires that an entity recognize revenue to depict the transfer of promised goods or services to customers in an amount that reflects the consideration to which the entity expects to be entitled to in exchange for those goods or services. In addition, an entity is required to disclose sufficient information to enable users of financial statements to understand the nature, amount, timing and uncertainty of revenue and cash flows arising from contracts with customer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and 2017 to FASB ASC Topic 606 that include implementation guidance to principal versus agent considerations, guidance to identifying performance obligations and licensing guidance and other narrow scope improvements. We adopted these new standards on January 1, 2018 using the modified retrospective application method which required a cumulative effect adjustment recognized in equity at such date. The standard has been applied to all contracts at the date of initial application. No adjustment to revenue for periods prior to adoption were required. We have not identified any material differences in our revenue recognition methods that required modification under the new standards. Additionally, our internal control framework did not materially change as a result of the adoption of these new standards. The impact of adopting these new standards on our condensed consolidated financial statements is a cumulative effect adjustment to decrease our equity attributable to Icahn Enterprises and Icahn Enterprises Holdings as of January 1, 2018 by $20 million , primarily relating to our Automotive segment. As of January 1, 2018, our Automotive segment increased each of inventories, net and accrued expenses and other liabilities by $26 million for product returns to reflect the value of inventory to be returned and to record a liability. Previously, product returns were recorded as a reduction to revenue. In addition, our Automotive segment increased accrued expenses and other liabilities by $30 million and decreased deferred tax liabilities by $7 million for certain extended warranties to reflect the revenues from these plans as deferred revenue. Previously, revenues from these plans were recognized upfront. Our Automotive segment also recognizes revenue from the sale of goods on a drop ship basis. Previously, revenues from these transactions were recognized gross. For the three months ended March 31, 2018 , net sales and costs of goods sold would have been $18 million and $17 million higher, respectively, under prior accounting principles. As of January 1, 2018, our Energy segment increased each of accounts receivable, net and accrued expenses and other liabilities by $21 million for customer prepayments prior to delivery and to gross up certain fees collected from customers to reflect a receivable and deferred revenue recorded at the point in time in which a prepaid contract is legally enforceable and the associated right to consideration is unconditional. Previously, deferred revenue was recorded by our Energy segment upon customer prepayment. In addition to the above, we increased assets by an aggregate $6 million and increased liabilities by $3 million as of January 1, 2018. For the three months ended March 31, 2018 , the impact on revenues would have been immaterial under prior accounting principles. Other Accounting Standards Updates In January 2016, the FASB issued ASU No. 2016-01, Financial Instruments - Overall , which amends FASB ASC Topic 825, Financial Instruments . This ASU requires that equity investments (except those accounted for under the equity method of accounting or those that result in the consolidation of the investee) to be measured at fair value with changes recognized in earnings. However, an entity may choose to measure equity investments that do not have readily determinable fair values at cost minus impairment. In addition, there were other amendments to certain disclosure and presentation matters pertaining to financial instruments, including the requirement of an entity to use the exit price notion when measuring the fair value of financial instruments for disclosure purposes. This ASU is effective for fiscal years beginning after December 15, 2017, including interim periods within those fiscal years. We adopted this new standard on January 1, 2018 using the modified retrospective application method which required a cumulative effect adjustment recognized in equity at such date. The amendments related to equity securities without readily determinable fair values were applied prospectively to equity investments that existed as of the date of adoption. The adoption of this standard did not have a material impact on our condensed consolidated financial statements. In August 2016, the FASB issued ASU No. 2016-15, Classification of Certain Cash Receipts and Cash Payment s, which amends FASB ASC Topic 230, Statement of Cash Flows.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We adopted this standard on January 1, 2018 using the retrospective application method. The adoption of this standard did not have a material impact on our condensed consolidated statements of cash flows. In November 2016, the FASB issued ASU No. 2016-18, Restricted Cash , which amends FASB ASC Topic 230, Statement of Cash Flows . This ASU requires that the statement of cash flows explain the change during the period total cash, cash equivalents, and amounts generally described as restricted cash or restricted cash equivalents. This ASU is effective for fiscal years beginning after December 15, 2017, and interim periods within those fiscal years. We have adopted this standard on January 1, 2018 using the retrospective application method. The impact of adopting this new standard is discussed above under "Reclassifications." In March 2017, the FASB issued ASU No. 2017-07, Improving the Presentation of Net Periodic Pension Cost and Net Periodic Postretirement Benefit Cost , which amends FASB ASC Topic 715, Compensation - Retirement Benefits . This ASU requires entities to present the service cost component of net periodic benefit cost in the same line item or items in the financial statements as other compensation costs arising from services rendered by the pertinent employees during the period. This ASU is effective for fiscal years beginning after December 15, 2017, and interim periods within those fiscal years. We adopted this standard on January 1, 2018 using the retrospective application method. The impact of adopting this new standard is discussed above under "Reclassifications." In May 2017, the FASB issued ASU No. 2017-09, Scope of Modification Accounting , which amends FASB ASC Topic 718, Compensation - Stock Compensation . This ASU provides updated guidance about which changes to the terms and conditions of a share-based payment award require an entity to apply modification accounting in Topic 718. This ASU is effective for fiscal years beginning after December 15, 2017, and interim periods within those fiscal years. We adopted this standard on January 1, 2018 which has been applied prospectively and which did not have a material impact on our condensed consolidated financial statements.</t>
  </si>
  <si>
    <t>Description of New Accounting Pronouncements Not yet Adopted</t>
  </si>
  <si>
    <t>Recently Issued Accounting Standards In February 2016, the FASB issued ASU No.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Furthermore, quantification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Early application is permitted. We believe the most significant impact will relate to the recognition of right-of-use assets and lease liabilities on our condensed consolidated balance sheets for long-term operating leases. We anticipate our assessment and implementation plan to be ongoing during the remainder of 2018 and continue to evaluate the impact of this standard on our condensed consolidated financial statements. In June 2016, the FASB issued ASU No. 2016-13, Measurement of Credit Losses on Financial Instruments , which amends FASB ASC Topic 326, Financial Instruments - Credit Losses. This ASU requires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is ASU is effective for fiscal years beginning after December 15, 2019, including interim periods within those fiscal years. Early application is permitted for fiscal years beginning after December 15, 2018. We are currently evaluating the impact of this standard on our condensed consolidated financial statements. In August 2017, the FASB issued ASU 2017-12, Targeting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Early adoption is permitted. We are currently evaluating the impact of this standard on our condensed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ive loss within equity for standard tax effects resulting from the Tax Cuts and Jobs Act and consequently, eliminates the stranded tax effects resulting from the Tax Cuts and Jobs Act. This ASU is effective for fiscal years beginning after December 15, 2018, and interim periods within those fiscal years. Early adoption is permitted. We are currently evaluating the impact of this standard on our condensed consolidated financial statements.</t>
  </si>
  <si>
    <t>Automotive Segment</t>
  </si>
  <si>
    <t>Revenue Recognition, Policy</t>
  </si>
  <si>
    <t>Revenue: Our Automotive segment revenue from sales is measured based on consideration specified in a contract with a customer and excludes any sales incentives and amounts collected on behalf of third parties. Our Automotive segment recognizes revenue when it satisfies a performance obligation by transferring control over a product or service to a customer. Automotive service revenues are recognized on completion of the service and consist of the labor charged for installing products or maintaining or repairing vehicles. Automotive services labor revenues are included in other revenues from operations in our condensed consolidated statements of operations, however, the sale of any installed parts or materials related to automotive services are included in net sales. Our Automotive segment recognizes revenues from extended warranties offered to its customers on tires its sells, including lifetime warranties for road hazard assistance and 3 and 5-year plans for alignments, which it receives payment upfront. Revenues from extended warranties are recognized over the term of the warranty contract with the satisfaction of its performance obligations measured using the output method. Our Automotive segment recognizes revenues from franchise fees, which it receives payment upfront, and franchise royalties, for which it receives payment over time. Revenues from upfront franchise fees are recognized at the time the store opens, as that is when our Automotive segment's performance obligations are deemed complete, and revenues from franchise royalties are recognized in the period in which royalties are earned, generally based on a percentage of franchise sales.</t>
  </si>
  <si>
    <t>Energy Segment</t>
  </si>
  <si>
    <t xml:space="preserve">Revenue: Our Energy segment revenues from the sale of petroleum products are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For our Energy segment's nitrogen fertilizer products sold, revenues are recorded at the point in time at which the customer obtains control of the product, which is generally upon delivery acceptance by the customer. Nitrogen fertilizer products are sold on a wholesale basis under a contract or by purchase order. Excise and other taxes collected from customers and remitted to governmental authorities by our Energy segment are not included in reported revenues. Many of the petroleum business' contracts have index-based pricing which is considered variable consideration that should be estimated in determining the transaction price. Our Energy segment determined that it does not need to estimate the variable consideration because the uncertainty related to the consideration is resolved on the pricing date or the date when the product is delivered. The nitrogen fertilizer business has an immaterial amount of variable consideration for contracts with an original duration of less than a year. A small portion of the nitrogen fertilizer partnership's revenue includes contracts extending beyond one year and contain variable pricing in which the majority of the variability is attributed to the market-based pricing. The nitrogen fertilizer business' contracts do not contain a significant financing component. Our Energy segment has elected to not disclose the amount of the transaction price allocated to remaining performance obligations for contracts with an original expected duration of less than one year. Our Energy segment has elected to not disclose variable consideration allocated to wholly unsatisfied performance obligations that are based on market prices that have not yet been determined. </t>
  </si>
  <si>
    <t>Railcar Segment</t>
  </si>
  <si>
    <t xml:space="preserve">Revenue: Revenues from manufactured railcar sales are recognized following completion of manufacturing, inspection, customer acceptance and title transfer, which is when the risk for any damage or loss with respect to the railcars passes to the customer, in accordance with our Railcar segment's contractual terms. Revenues from railcar and industrial components are recorded at the time of product shipment, in accordance with our Railcar segment's contractual terms. Revenues from railcar maintenance services are recognized upon completion and shipment of railcars from our Railcar segment's plants. Our Railcar segment does not currently bundle railcar service contracts with new railcar sales. Revenues from engineering and field services are recognized as performed. As of March 31, 2018 , our Railcar segment had $279 million of remaining performance obligations for contractual commitments from customers for which work is partially completed. Our Railcar segment expects to recognize approximately $159 million of these performance obligations as revenue over the next twelve months and an additional $120 million thereafter. There was no revenue recognized for the three months ended March 31, 2018 from performance obligations satisfied, or partially satisfied, in previous periods due to the adoption of FASB ASC Topic 606. </t>
  </si>
  <si>
    <t>Gaming Segment</t>
  </si>
  <si>
    <t xml:space="preserve">Revenue: Our Gaming segment revenues from contracts with customers consist primarily of gaming wagers, hotel room sales, food and beverage transactions, and sales of other retail goods and services. Casino revenue represents the difference between wins and losses from gaming activities. Tropicana applies a practical expedient by accounting for gaming contracts on a portfolio basis, rather than as individual contracts, as gaming wagers have similar characteristics and Tropicana reasonably expects the effects on the condensed consolidated financial statements will not differ materially from what which would result if applying the revenue recognition standard to each individual wagering transaction. Room, food and beverage and other casino related revenues are recognized at the time the goods or services are provided, and are reported net of any sales, use and other applicable taxes that are collected by Tropicana at the point of sale. Revenues are recorded net of any taxes collected. The majority of Tropicana's casino revenue is counted in the form of cash and chips and, therefore, is not subject to any significant or complex estimation. The retail value of rooms, food and beverage and other services provided to customers through our loyalty programs on a complimentary basis is included in gross revenues when the incentive is redeemed. Tropicana rewards customers, through the use of bonus programs, with points based on amounts wagered that can be redeemed for a specified period of time, principally for complimentary play, and also for goods or services such as rooms, food and beverages, depending upon the property. Certain revenue with respect to loyalty programs are deferred until redeemed by customers, which are not material to our condensed consolidated financial statements. </t>
  </si>
  <si>
    <t>Fair Value Measurements (Policies)</t>
  </si>
  <si>
    <t>Determination of when transfers between fair value levels occurs</t>
  </si>
  <si>
    <t>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si>
  <si>
    <t>Segment Reporting (Policies)</t>
  </si>
  <si>
    <t>Determination of what constitutes a segment</t>
  </si>
  <si>
    <t xml:space="preserve">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t>
  </si>
  <si>
    <t>Basis of Presentation and Summary of Significant Accounting Policies (Tables)</t>
  </si>
  <si>
    <t>Variable Interest Entity [Line Items]</t>
  </si>
  <si>
    <t>Variable interest entities</t>
  </si>
  <si>
    <t xml:space="preserve"> March 31, 2018 December 31, 2017 (in millions) Cash and cash equivalents $ 168 $ 223 Cash held at consolidated affiliated partnerships and restricted cash 587 734 Investments 7,601 9,615 Due from brokers 1,236 506 Property, plant and equipment, net 3,146 3,191 Inventories, net 424 385 Intangible assets, net 293 298 Other assets 155 48 Accounts payable, accrued expenses and other liabilities 1,439 1,816 Securities sold, not yet purchased, at fair value 299 1,023 Due to brokers 38 1,057 Debt 1,167 1,166</t>
  </si>
  <si>
    <t>Investments and Related Matters (Tables)</t>
  </si>
  <si>
    <t>Investment Segment</t>
  </si>
  <si>
    <t>Schedule of Investments [Line Items]</t>
  </si>
  <si>
    <t>Investment [Table Text Block]</t>
  </si>
  <si>
    <t xml:space="preserve"> March 31, 2018 December 31, 2017 Assets (in millions) Investments: Equity securities: Basic materials $ 705 $ 1,170 Consumer, non-cyclical 2,628 2,551 Consumer, cyclical 1,261 777 Energy 1,453 1,489 Financial 149 2,185 Technology 956 833 Other 208 372 7,360 9,377 Corporate debt securities 158 155 $ 7,518 $ 9,532 Liabilities Securities sold, not yet purchased, at fair value: Equity securities: Consumer, non-cyclical $ 86 $ 101 Consumer, cyclical 127 667 Energy — 110 Industrial 68 110 281 988 Corporate debt securities 18 35 $ 299 $ 1,023</t>
  </si>
  <si>
    <t>Other Segments</t>
  </si>
  <si>
    <t xml:space="preserve"> March 31, 2018 December 31, 2017 (in millions) Equity method investments $ 417 $ 430 Other investments (measured at fair value) 429 407 $ 846 $ 837</t>
  </si>
  <si>
    <t>Fair Value Measurements (Tables)</t>
  </si>
  <si>
    <t>Assets measured at fair value on a recurring basis</t>
  </si>
  <si>
    <t xml:space="preserve"> March 31, 2018 December 31, 2017 Level 1 Level 2 Level 3 Total Level 1 Level 2 Level 3 Total Assets (in millions) Investments (Note 4) $ 7,361 $ 266 $ 302 $ 7,929 $ 9,378 $ 264 $ 279 $ 9,921 Derivative contracts, at fair value (Note 6) (1) 22 3 — 25 — 1 — 1 $ 7,383 $ 269 $ 302 $ 7,954 $ 9,378 $ 265 $ 279 $ 9,922 Liabilities Securities sold, not yet purchased (Note 4) $ 281 $ 18 $ — $ 299 $ 988 $ 35 $ — $ 1,023 Other liabilities — 19 — 19 — 1 — 1 Derivative contracts, at fair value (Note 6) — 972 — 972 36 1,239 — 1,275 $ 281 $ 1,009 $ — $ 1,290 $ 1,024 $ 1,275 $ — $ 2,299 (1) Amounts are classified within other assets in our condensed consolidated balance sheets.</t>
  </si>
  <si>
    <t>Assets measured at fair value on a recurring basis for which we use Level 3 inputs to determine fair value</t>
  </si>
  <si>
    <t xml:space="preserve"> Three Months Ended March 31, 2018 2017 (in millions) Balance at January 1 $ 279 $ 212 Net unrealized gains 23 1 Transfers in — 1 Balance at March 31 $ 302 $ 214</t>
  </si>
  <si>
    <t>Financial Instruments (Tables)</t>
  </si>
  <si>
    <t>Derivative [Line Items]</t>
  </si>
  <si>
    <t>Fair value and income recognized for derivatives not designated as hedging instruments</t>
  </si>
  <si>
    <t>The following table presents the consolidated fair values of our derivatives that are not designated as hedging instruments in accordance with U.S GAAP: Derivatives Not Designated as Hedging Instruments Asset Derivatives (1) Liability Derivatives March 31, 2018 December 31, 2017 March 31, 2018 December 31, 2017 (in millions) Equity contracts $ 15 $ — $ 959 $ 1,159 Credit contracts — — — 17 Commodity contracts 24 7 27 106 Sub-total 39 7 986 1,282 Netting across contract types (2) (14 ) (7 ) (14 ) (7 ) Total (2) $ 25 $ — $ 972 $ 1,275 (1) Net asset derivatives are located within other assets in our condensed consolidated balance sheets. (2) Excludes netting of cash collateral received and posted. The total collateral posted at March 31, 2018 and December 31, 2017 was $295 million and $542 million , respectively, across all counterparties, which are included in cash held at consolidated affiliated partnerships and restricted cash on the condensed consolidated balance sheets. The following table presents the amount of gain (loss) recognized in the condensed consolidated statements of operations for our derivatives not designated as hedging instruments: Gain (Loss) Recognized in Income (1) Derivatives Not Designated as Hedging Instruments Three Months Ended March 31, 2018 2017 (in millions) Equity contracts $ 58 $ (573 ) Credit contracts 53 (25 ) Commodity contracts 95 (5 ) $ 206 $ (603 ) (1) Gains (losses) recognized on derivatives are classified in net gain (loss) from investment activities in our condensed consolidated statements of operations for our Investment segment and are included in other income (loss), net for all other segments.</t>
  </si>
  <si>
    <t>Notional exposure of derivative instruments</t>
  </si>
  <si>
    <t xml:space="preserve"> March 31, 2018 December 31, 2017 Long Notional Exposure Short Notional Exposure Long Notional Exposure Short Notional Exposure Primary underlying risk: (in millions) Equity contracts $ 171 $ 5,715 $ 243 $ 6,660 Credit contracts (1) — — — 391 Commodity contracts 30 387 20 911 (1) The short notional amount on our credit default swap positions was approximately $2.5 billion as of December 31, 2017 . However, because credit spreads cannot compress below zero, our downside short notional exposure to loss is $391 million as of December 31, 2017 .</t>
  </si>
  <si>
    <t>Inventories, Net (Tables)</t>
  </si>
  <si>
    <t xml:space="preserve"> March 31, 2018 December 31, 2017 (in millions) Raw materials $ 588 $ 531 Work in process 378 338 Finished goods 2,531 2,392 $ 3,497 $ 3,261</t>
  </si>
  <si>
    <t>Goodwill and Intangible Assets, Net (Tables)</t>
  </si>
  <si>
    <t xml:space="preserve"> March 31, 2018 December 31, 2017 Gross Carrying Amount Accumulated Impairment Net Carrying Value Gross Carrying Amount Accumulated Impairment Net Carrying Value (in millions) Automotive $ 1,803 $ (537 ) $ 1,266 $ 1,798 $ (537 ) $ 1,261 Railcar 7 — 7 7 — 7 Food Packaging 7 — 7 7 — 7 $ 1,817 $ (537 ) $ 1,280 $ 1,812 $ (537 ) $ 1,275</t>
  </si>
  <si>
    <t xml:space="preserve"> March 31, 2018 December 31, 2017 Gross Carrying Amount Accumulated Amortization Net Carrying Value Gross Carrying Amount Accumulated Amortization Net Carrying Value (in millions) Definite-lived intangible assets: Customer relationships $ 1,084 $ (555 ) $ 529 $ 1,084 $ (538 ) $ 546 Developed technology 143 (118 ) 25 143 (117 ) 26 In-place leases 121 (95 ) 26 121 (92 ) 29 Gasification technology license 60 (14 ) 46 60 (14 ) 46 Other 163 (31 ) 132 162 (27 ) 135 $ 1,571 $ (813 ) $ 758 $ 1,570 $ (788 ) $ 782 Indefinite-lived intangible assets: Trademarks and brand names $ 316 $ 316 Gaming licenses 37 37 353 353 Intangible assets, net $ 1,111 $ 1,135</t>
  </si>
  <si>
    <t>Debt (Tables)</t>
  </si>
  <si>
    <t>Schedule of Long-term Debt Instruments</t>
  </si>
  <si>
    <t xml:space="preserve"> March 31, 2018 December 31, 2017 (in millions) Holding Company: 6.000% senior unsecured notes due 2020 $ 1,703 $ 1,703 5.875% senior unsecured notes due 2022 1,342 1,342 6.250% senior unsecured notes due 2022 1,215 1,216 6.750% senior unsecured notes due 2024 498 498 6.375% senior unsecured notes due 2025 748 748 5,506 5,507 Reporting Segments: Automotive 3,499 3,470 Energy 1,167 1,166 Railcar 539 546 Gaming 137 137 Metals 1 1 Mining 58 58 Food Packaging 271 273 Real Estate 21 22 Home Fashion 9 5 5,702 5,678 Total Debt $ 11,208 $ 11,185</t>
  </si>
  <si>
    <t>Pensions, Other Post-retirement Benefits and Employee Benefit Plans (Tables)</t>
  </si>
  <si>
    <t>Net periodic benefit costs</t>
  </si>
  <si>
    <t xml:space="preserve"> Pension Benefits Other Post-Retirement Benefits Three Months Ended March 31, Three Months Ended March 31, 2018 2017 2018 2017 (in millions) Service cost $ 6 $ 4 $ — $ — Interest cost 15 16 2 3 Expected return on plan assets (15 ) (14 ) — — Amortization of actuarial losses 4 6 — — Amortization of prior service credit — — (1 ) (1 ) Settlement gain 8 — — — $ 18 $ 12 $ 1 $ 2</t>
  </si>
  <si>
    <t>Net Income Per LP Unit (Tables)</t>
  </si>
  <si>
    <t>Net income per LP unit</t>
  </si>
  <si>
    <t xml:space="preserve"> Three Months Ended March 31, 2018 2017 (in millions, except per unit data) Net income (loss) attributable to Icahn Enterprises $ 137 $ (18 ) Net income (loss) attributable to Icahn Enterprises allocable to limited partners (98.01% allocation) $ 134 $ (18 ) Basic income (loss) per LP unit $ 0.77 $ (0.12 ) Basic weighted average LP units outstanding 174 149 Diluted income (loss) per LP unit $ 0.77 $ (0.12 ) Diluted weighted average LP units outstanding 175 149</t>
  </si>
  <si>
    <t>Segment Reporting (Tables)</t>
  </si>
  <si>
    <t>Disaggregation of Revenue [Line Items]</t>
  </si>
  <si>
    <t>Condensed statements of operations by reporting segment</t>
  </si>
  <si>
    <t xml:space="preserve"> Three Months Ended March 31, 2018 Investment Automotive Energy Railcar Gaming Metals Mining Food Packaging Real Estate Home Fashion Holding Company Consolidated (in millions) Revenues: Net sales $ — $ 2,614 $ 1,537 $ 64 $ — $ 118 $ 20 $ 97 $ 1 $ 42 $ — $ 4,493 Other revenues from operations — 128 — 52 224 — — — 16 — — 420 Net gain from investment activities 410 — — 1 — — — — — — 22 433 Interest and dividend income 18 1 — — 1 — — — 5 — 3 28 Other income (loss), net — 8 61 6 — 1 — (6 ) — — 1 71 428 2,751 1,598 123 225 119 20 91 22 42 26 5,445 Expenses: Cost of goods sold — 2,127 1,430 58 — 110 17 77 1 36 — 3,856 Other expenses from operations — 112 — 29 104 — — — 10 — — 255 Selling, general and administrative 1 478 32 9 94 5 6 15 1 9 6 656 Restructuring, net — — — — — — — — — 2 — 2 Impairment — — — — — — — — — — — — Interest expense 26 47 27 5 1 — 2 4 1 — 84 197 27 2,764 1,489 101 199 115 25 96 13 47 90 4,966 Income (loss) before income tax (expense) benefit 401 (13 ) 109 22 26 4 (5 ) (5 ) 9 (5 ) (64 ) 479 Income tax (expense) benefit — 1 (17 ) (6 ) (7 ) — (1 ) 2 — — (28 ) (56 ) Net income (loss) 401 (12 ) 92 16 19 4 (6 ) (3 ) 9 (5 ) (92 ) 423 Less: net income (loss) attributable to non-controlling interests 240 3 37 5 3 — (2 ) — — — — 286 Net income (loss) attributable to Icahn Enterprises $ 161 $ (15 ) $ 55 $ 11 $ 16 $ 4 $ (4 ) $ (3 ) $ 9 $ (5 ) $ (92 ) $ 137 Supplemental information: Capital expenditures $ — $ 137 $ 20 $ 19 $ 23 $ 1 $ 13 $ 5 $ 1 $ 1 $ — $ 220 Depreciation and amortization (1) $ — $ 127 $ 68 $ 15 $ 19 $ 5 $ 2 $ 7 $ 5 $ 2 $ — $ 250 Three Months Ended March 31, 2017 Investment Automotive Energy Railcar Gaming Metals Mining Food Packaging Real Estate Home Fashion Holding Company Consolidated (in millions) Revenues: Net sales $ — $ 2,477 $ 1,507 $ 61 $ — $ 103 $ 33 $ 90 $ 1 $ 47 $ — $ 4,319 Other revenues from operations — 108 — 133 217 — — — 17 — — 475 Net loss from investment activities (128 ) — — — — — — — — — (2 ) (130 ) Interest and dividend income 26 — — — 1 — — — — — 2 29 Other (loss) income, net (41 ) 7 12 1 (2 ) — (2 ) (1 ) — — — (26 ) (143 ) 2,592 1,519 195 216 103 31 89 18 47 — 4,667 Expenses: Cost of goods sold — 1,992 1,419 55 — 96 17 68 1 40 — 3,688 Other expenses from operations — 99 — 43 101 — — — 11 — — 254 Selling, general and administrative 2 425 36 14 102 5 6 15 2 10 4 621 Restructuring, net — 7 — — — — — — — — — 7 Impairment — 6 — — — — — — 2 — — 8 Interest expense 47 40 27 19 3 — 2 3 — — 82 223 49 2,569 1,482 131 206 101 25 86 16 50 86 4,801 (Loss) income before income tax (expense) benefit (192 ) 23 37 64 10 2 6 3 2 (3 ) (86 ) (134 ) Income tax benefit (expense) — 7 (9 ) (12 ) (14 ) — — (1 ) — — 3 (26 ) Net (loss) income (192 ) 30 28 52 (4 ) 2 6 2 2 (3 ) (83 ) (160 ) Less: net (loss) income attributable to non-controlling interests (169 ) 3 11 4 7 — 1 1 — — — (142 ) Net (loss) income attributable to Icahn Enterprises $ (23 ) $ 27 $ 17 $ 48 $ (11 ) $ 2 $ 5 $ 1 $ 2 $ (3 ) $ (83 ) $ (18 ) Supplemental information: Capital expenditures $ — $ 111 $ 24 $ 59 $ 22 $ 2 $ 9 $ 3 $ — $ 1 $ — $ 231 Depreciation and amortization (1) $ — $ 121 $ 67 $ 18 $ 18 $ 5 $ 1 $ 6 $ 5 $ 2 $ — $ 243 (1) Excludes amounts related to the amortization of deferred financing costs and debt discounts and premiums included in interest expense in the amounts of $2 million and $5 million for the three months ended March 31, 2018 and 2017 , respectively.</t>
  </si>
  <si>
    <t>Condensed balance sheets by reporting segment</t>
  </si>
  <si>
    <t xml:space="preserve"> March 31, 2018 Investment Automotive Energy Railcar Gaming Metals Mining Food Packaging Real Estate Home Fashion Holding Company Consolidated (in millions) ASSETS Cash and cash equivalents $ 20 $ 278 $ 420 $ 100 $ 119 $ 17 $ 13 $ 54 $ 29 $ 1 $ 199 $ 1,250 Cash held at consolidated affiliated partnerships and restricted cash 587 5 — 19 16 5 — 1 2 8 — 643 Investments 7,518 312 83 22 23 — — — — — 406 8,364 Accounts receivable, net — 1,511 179 33 10 60 8 76 3 34 — 1,914 Inventories, net — 2,776 424 73 — 29 30 99 — 66 — 3,497 Property, plant and equipment, net — 3,570 3,168 1,202 809 108 198 170 437 71 — 9,733 Goodwill and intangible assets, net — 1,952 293 7 74 3 — 36 26 — — 2,391 Other assets 1,270 627 138 31 95 18 23 97 390 5 12 2,706 Total assets $ 9,395 $ 11,031 $ 4,705 $ 1,487 $ 1,146 $ 240 $ 272 $ 533 $ 887 $ 185 $ 617 $ 30,498 LIABILITIES AND EQUITY Accounts payable, accrued expenses and other liabilities $ 959 $ 2,875 $ 1,085 $ 268 $ 86 $ 52 $ 49 $ 90 $ 46 $ 37 $ 490 $ 6,037 Securities sold, not yet purchased, at fair value 299 — — — — — — — — — — 299 Due to brokers 38 — — — — — — — — — — 38 Post-employment benefit liability — 1,072 — 8 — 2 — 79 — — — 1,161 Debt — 3,499 1,167 539 137 1 58 271 21 9 5,506 11,208 Total liabilities 1,296 7,446 2,252 815 223 55 107 440 67 46 5,996 18,743 Equity attributable to Icahn Enterprises 3,214 3,419 1,134 419 782 185 143 69 820 139 (5,379 ) 4,945 Equity attributable to non-controlling interests 4,885 166 1,319 253 141 — 22 24 — — — 6,810 Total equity 8,099 3,585 2,453 672 923 185 165 93 820 139 (5,379 ) 11,755 Total liabilities and equity $ 9,395 $ 11,031 $ 4,705 $ 1,487 $ 1,146 $ 240 $ 272 $ 533 $ 887 $ 185 $ 617 $ 30,498 December 31, 2017 Investment Automotive Energy Railcar Gaming Metals Mining Food Packaging Real Estate Home Fashion Holding Company Consolidated (in millions) ASSETS Cash and cash equivalents $ 17 $ 367 $ 482 $ 100 $ 105 $ 24 $ 15 $ 16 $ 30 $ — $ 526 $ 1,682 Cash held at consolidated affiliated partnerships and restricted cash 734 4 — 19 16 5 — 2 2 4 — 786 Investments 9,532 324 83 23 23 — — — — — 384 10,369 Accounts receivable, net — 1,406 178 44 11 40 10 78 3 35 — 1,805 Inventories, net — 2,601 385 54 — 33 30 92 — 66 — 3,261 Property, plant and equipment, net — 3,503 3,213 1,199 808 110 188 170 438 72 — 9,701 Goodwill and intangible assets, net — 1,963 298 7 74 3 — 36 29 — — 2,410 Other assets 516 541 61 41 102 11 22 93 390 6 4 1,787 Total assets $ 10,799 $ 10,709 $ 4,700 $ 1,487 $ 1,139 $ 226 $ 265 $ 487 $ 892 $ 183 $ 914 $ 31,801 LIABILITIES AND EQUITY Accounts payable, accrued expenses and other liabilities $ 1,302 $ 2,770 $ 1,125 $ 254 $ 104 $ 41 $ 45 $ 98 $ 46 $ 34 $ 190 $ 6,009 Securities sold, not yet purchased, at fair value 1,023 — — — — — — — — — — 1,023 Due to brokers 1,057 — — — — — — — — — — 1,057 Post-employment benefit liability — 1,075 — 8 — 2 — 74 — — — 1,159 Debt — 3,470 1,166 546 137 1 58 273 22 5 5,507 11,185 Total liabilities 3,382 7,315 2,291 808 241 44 103 445 68 39 5,697 20,433 Equity attributable to Icahn Enterprises 3,052 3,234 1,098 428 761 182 138 28 824 144 (4,783 ) 5,106 Equity attributable to non-controlling interests 4,365 160 1,311 251 137 — 24 14 — — — 6,262 Total equity 7,417 3,394 2,409 679 898 182 162 42 824 144 (4,783 ) 11,368 Total liabilities and equity $ 10,799 $ 10,709 $ 4,700 $ 1,487 $ 1,139 $ 226 $ 265 $ 487 $ 892 $ 183 $ 914 $ 31,801</t>
  </si>
  <si>
    <t>Disaggregation of revenue</t>
  </si>
  <si>
    <t xml:space="preserve"> Three Months Ended March 31, 2018 Federal-Mogul Icahn Automotive Automotive Segment (in millions) Automotive parts to original equipment manufacturers and servicers $ 1,526 $ — $ 1,526 Aftermarket automotive parts and tires 530 542 1,072 Automotive services labor — 128 128 Other net sales — 16 16 $ 2,056 $ 686 $ 2,742 Three Months Ended March 31, 2017 Federal-Mogul Icahn Automotive Automotive Segment (in millions) Automotive parts to original equipment manufacturers and servicers $ 1,386 $ — $ 1,386 Aftermarket automotive parts and tires 562 529 1,091 Automotive services labor — 108 108 Other net sales — — — $ 1,948 $ 637 $ 2,585</t>
  </si>
  <si>
    <t xml:space="preserve"> Three Months Ended March 31, 2018 2017 (in millions) Petroleum products $ 1,457 $ 1,422 Nitrogen fertilizer products 80 85 $ 1,537 $ 1,507</t>
  </si>
  <si>
    <t>Changes in Accumulated Other Comprehensive Loss (Tables)</t>
  </si>
  <si>
    <t>Accumulated other comprehensive income (loss)</t>
  </si>
  <si>
    <t xml:space="preserve"> Post-Retirement Benefits, Net of Tax Hedge Instruments, Net of Tax Translation Adjustments and Other, Net of Tax Total (in millions) Balance, December 31, 2017 $ (564 ) $ (23 ) $ (824 ) $ (1,411 ) Other comprehensive (loss) income before reclassifications, net of tax — (1 ) 33 32 Reclassifications from accumulated other comprehensive loss to earnings 11 — — 11 Other comprehensive income, net of tax 11 (1 ) 33 43 Balance, March 31, 2018 $ (553 ) $ (24 ) $ (791 ) $ (1,368 )</t>
  </si>
  <si>
    <t>Other Income (Loss), Net (Tables)</t>
  </si>
  <si>
    <t xml:space="preserve"> Three Months Ended March 31, 2018 2017 (in millions) Realized and unrealized gain on derivatives, net (Note 6) $ 59 $ 12 Other derivative loss — (41 ) Loss on extinguishment of debt — (2 ) Equity earnings from non-consolidated affiliates 22 18 Foreign currency transaction loss (1 ) (7 ) Gain (loss) on disposition of assets, net 3 (5 ) Non-service pension and other post-retirement benefits expense (13 ) (10 ) Other 1 9 $ 71 $ (26 )</t>
  </si>
  <si>
    <t>Supplemental Cash Flow Information (Tables)</t>
  </si>
  <si>
    <t>Supplemental cash flow information</t>
  </si>
  <si>
    <t xml:space="preserve"> Three Months Ended March 31, 2018 2017 (in millions) Cash payments for interest, net of amounts capitalized $ 208 $ 216 Net cash payments for income taxes 18 23 Distribution payable to Icahn Enterprises unitholders 310 239 Acquisition of subsidiary common stock included in accrued expenses and other liabilities — 53 Capital expenditures included in accounts payable, accrued expenses and other liabilities 73 66</t>
  </si>
  <si>
    <t>(Details) - USD ($) $ in Millions</t>
  </si>
  <si>
    <t>1 Months Ended</t>
  </si>
  <si>
    <t>Jan. 31, 2018</t>
  </si>
  <si>
    <t>Jan. 31, 2017</t>
  </si>
  <si>
    <t>Description of Business [Line Items]</t>
  </si>
  <si>
    <t>Payments to acquire additional interest in subsidiaries</t>
  </si>
  <si>
    <t>Percentage of equity ownership in operating subsidiary</t>
  </si>
  <si>
    <t>99.00%</t>
  </si>
  <si>
    <t>Investment Funds</t>
  </si>
  <si>
    <t>Fair value of interest in subsidiary</t>
  </si>
  <si>
    <t>CVR Refining</t>
  </si>
  <si>
    <t>3.90%</t>
  </si>
  <si>
    <t>CVR Energy</t>
  </si>
  <si>
    <t>82.00%</t>
  </si>
  <si>
    <t>ARI</t>
  </si>
  <si>
    <t>62.20%</t>
  </si>
  <si>
    <t>Tropicana</t>
  </si>
  <si>
    <t>83.90%</t>
  </si>
  <si>
    <t>Ferrous Resources</t>
  </si>
  <si>
    <t>77.20%</t>
  </si>
  <si>
    <t>Viskase</t>
  </si>
  <si>
    <t>78.60%</t>
  </si>
  <si>
    <t>Icahn Enterprises G.P.</t>
  </si>
  <si>
    <t>General partner ownership percentage in Icahn Enterprises</t>
  </si>
  <si>
    <t>1.00%</t>
  </si>
  <si>
    <t>General partner ownership interest in Icahn Enterprises Holdings</t>
  </si>
  <si>
    <t>Aggregate general partner ownership interest of parent and operating subsidiary</t>
  </si>
  <si>
    <t>1.99%</t>
  </si>
  <si>
    <t>Mr. Icahn and affiliates</t>
  </si>
  <si>
    <t>Affiliate ownership interest in Icahn Enterprises</t>
  </si>
  <si>
    <t>91.00%</t>
  </si>
  <si>
    <t>Automotive Segment | Federal-Mogul</t>
  </si>
  <si>
    <t>100.00%</t>
  </si>
  <si>
    <t>Energy Segment | CVR Refining</t>
  </si>
  <si>
    <t>66.00%</t>
  </si>
  <si>
    <t>Energy Segment | CVR Partners</t>
  </si>
  <si>
    <t>34.00%</t>
  </si>
  <si>
    <t>Food Packaging Segment | Viskase</t>
  </si>
  <si>
    <t>Proceeds From Rights Offering</t>
  </si>
  <si>
    <t>Payments to Acquire Interest in Subsidiaries and Affiliates</t>
  </si>
  <si>
    <t>Basis of Presentation and Summary of Significant Accounting Policies (Details) - USD ($) $ in Millions</t>
  </si>
  <si>
    <t>Fair value of long-term debt</t>
  </si>
  <si>
    <t>Restricted cash</t>
  </si>
  <si>
    <t>Total assets</t>
  </si>
  <si>
    <t>Gross amount of transferred receivables under factoring arrangements</t>
  </si>
  <si>
    <t>Gross amount of transferred receivables under factoring arrangements qualifying as sales</t>
  </si>
  <si>
    <t>Proceeds from transferred receivables under factoring arrangements qualifying as sales</t>
  </si>
  <si>
    <t>Expenses associated with transferred receivables under factoring arrangements</t>
  </si>
  <si>
    <t>Deferred Revenue</t>
  </si>
  <si>
    <t>Deferred Revenue, Revenue Recognized</t>
  </si>
  <si>
    <t>Deferred Revenue, Noncurrent</t>
  </si>
  <si>
    <t>Revenue, Remaining Performance Obligation</t>
  </si>
  <si>
    <t>Revenue, current portion of remaining performance obligation</t>
  </si>
  <si>
    <t>Revenue, non-current portion of remaining performance obligation</t>
  </si>
  <si>
    <t>Cash and cash equivalents | Icahn Enterprises Holdings</t>
  </si>
  <si>
    <t>Assets of VIE's</t>
  </si>
  <si>
    <t>Cash held at consolidated affiliated partnerships and restricted cash | Icahn Enterprises Holdings</t>
  </si>
  <si>
    <t>Investments | Icahn Enterprises Holdings</t>
  </si>
  <si>
    <t>Due from brokers | Icahn Enterprises Holdings</t>
  </si>
  <si>
    <t>Property, plant and equipment, net | Icahn Enterprises Holdings</t>
  </si>
  <si>
    <t>Inventories, net | Icahn Enterprises Holdings</t>
  </si>
  <si>
    <t>Intangible assets, net | Icahn Enterprises Holdings</t>
  </si>
  <si>
    <t>Other assets | Icahn Enterprises Holdings</t>
  </si>
  <si>
    <t>Accounts payable, accrued expenses and other liabilities | Icahn Enterprises Holdings</t>
  </si>
  <si>
    <t>Liabilities of VIE's</t>
  </si>
  <si>
    <t>Securities sold, not yet purchased, at fair value | Icahn Enterprises Holdings</t>
  </si>
  <si>
    <t>Due to brokers | Icahn Enterprises Holdings</t>
  </si>
  <si>
    <t>Debt | Icahn Enterprises Holdings</t>
  </si>
  <si>
    <t>Cost of Sales [Member]</t>
  </si>
  <si>
    <t>Prior Period Reclassification Adjustment</t>
  </si>
  <si>
    <t>Selling, General and Administrative Expenses [Member]</t>
  </si>
  <si>
    <t>Other Income [Member]</t>
  </si>
  <si>
    <t>Net cash provided by operating activities [Member]</t>
  </si>
  <si>
    <t>Difference between Revenue Guidance in Effect before and after Topic 606</t>
  </si>
  <si>
    <t>Difference between Revenue Guidance in Effect before and after Topic 606 | Automotive Segment</t>
  </si>
  <si>
    <t>Difference between Revenue Guidance in Effect before and after Topic 606 | Energy Segment</t>
  </si>
  <si>
    <t>Product returns | Difference between Revenue Guidance in Effect before and after Topic 606 | Automotive Segment</t>
  </si>
  <si>
    <t>Extended warranties | Difference between Revenue Guidance in Effect before and after Topic 606 | Automotive Segment</t>
  </si>
  <si>
    <t>Related Party Transactions (Details) - USD ($) $ in Millions</t>
  </si>
  <si>
    <t>Related Party Transaction [Line Items]</t>
  </si>
  <si>
    <t>Percentage fair value of investments in Funds that is attributable to Mr. Icahn</t>
  </si>
  <si>
    <t>60.00%</t>
  </si>
  <si>
    <t>59.00%</t>
  </si>
  <si>
    <t>Mr. Icahn and affiliates | Investment in funds</t>
  </si>
  <si>
    <t>Amount of transaction with related party</t>
  </si>
  <si>
    <t>Mr. Icahn and affiliates | Investment balance in funds</t>
  </si>
  <si>
    <t>Related party transaction, balance</t>
  </si>
  <si>
    <t>Consolidated VIE | Expense sharing arrangement</t>
  </si>
  <si>
    <t>Hertz | Receipts and revenue from related party</t>
  </si>
  <si>
    <t>Hertz | Payments to and purchases from related party</t>
  </si>
  <si>
    <t>ACF | Payments to and purchases from related party</t>
  </si>
  <si>
    <t>Insight Portfolio Group LLC | Buying group operating expenses</t>
  </si>
  <si>
    <t>Investments and Related Matters Investment Segment (Details) - USD ($) $ in Millions</t>
  </si>
  <si>
    <t>Portion of trading gains (loss) that relates to trading securities still held at balance sheet date</t>
  </si>
  <si>
    <t>Investment Segment | Equity securities:</t>
  </si>
  <si>
    <t>Investment Segment | Corporate debt securities</t>
  </si>
  <si>
    <t>Investment Segment | Basic materials | Equity securities:</t>
  </si>
  <si>
    <t>Investment Segment | Consumer, non-cyclical | Equity securities:</t>
  </si>
  <si>
    <t>Investment Segment | Consumer, cyclical | Equity securities:</t>
  </si>
  <si>
    <t>Investment Segment | Consumer, cyclical | Corporate debt securities</t>
  </si>
  <si>
    <t>Investment Segment | Energy | Equity securities:</t>
  </si>
  <si>
    <t>Investment Segment | Financial | Equity securities:</t>
  </si>
  <si>
    <t>Investment Segment | Industrial | Equity securities:</t>
  </si>
  <si>
    <t>Investment Segment | Technology | Equity securities:</t>
  </si>
  <si>
    <t>Investment Segment | Other | Equity securities:</t>
  </si>
  <si>
    <t>Hertz | Investment Segment</t>
  </si>
  <si>
    <t>Ownership percentage in investment measured at fair value that would otherwise be accounted for under equity method</t>
  </si>
  <si>
    <t>28.00%</t>
  </si>
  <si>
    <t>Unrealized gain (loss) on equity method investments under fair value option</t>
  </si>
  <si>
    <t>Fair value of equity method investment under fair value option</t>
  </si>
  <si>
    <t>Herbalife | Investment Segment</t>
  </si>
  <si>
    <t>20.90%</t>
  </si>
  <si>
    <t>Investments and Related Matters Other Segments (Details) - USD ($) $ in Millions</t>
  </si>
  <si>
    <t>Other Segments | Equity method investments</t>
  </si>
  <si>
    <t>Other Segments | Other investments (measured at fair value)</t>
  </si>
  <si>
    <t>Fair Value Measurements Fair Value Measurement (Details) - USD ($) $ in Millions</t>
  </si>
  <si>
    <t>Liabilities [Abstract]</t>
  </si>
  <si>
    <t>Recurring measurement</t>
  </si>
  <si>
    <t>Assets [Abstract]</t>
  </si>
  <si>
    <t>Derivative contracts, at fair value (asset)</t>
  </si>
  <si>
    <t>[1]</t>
  </si>
  <si>
    <t>Assets, Fair Value Disclosure</t>
  </si>
  <si>
    <t>Other liabilities</t>
  </si>
  <si>
    <t>Financial and Nonfinancial Liabilities, Fair Value Disclosure</t>
  </si>
  <si>
    <t>Recurring measurement | Level 1</t>
  </si>
  <si>
    <t>Recurring measurement | Level 2</t>
  </si>
  <si>
    <t>Recurring measurement | Level 3</t>
  </si>
  <si>
    <t>Amounts are classified within other assets in our condensed consolidated balance sheets.</t>
  </si>
  <si>
    <t>Fair Value Measurements Changes in Fair Value Level 3 (Details) - Recurring measurement - Level 3 - USD ($) $ in Millions</t>
  </si>
  <si>
    <t>Dec. 31, 2016</t>
  </si>
  <si>
    <t>Fair Value, Assets Measured on Recurring Basis, Unobservable Input Reconciliation, [Roll Forward]</t>
  </si>
  <si>
    <t>Fair value of assets measured at fair value on a recurring basis</t>
  </si>
  <si>
    <t>Fair value, measurement with unobservable inputs reconciliation, recurring basis, assets, unrealized gain (loss)</t>
  </si>
  <si>
    <t>Transfers in</t>
  </si>
  <si>
    <t>Fair Value Measurements Narrative (Details) - USD ($) $ in Millions</t>
  </si>
  <si>
    <t>Fair Value, Instruments Classified in Shareholders' Equity Measured on Recurring Basis, Unobservable Input Reconciliation [Line Items]</t>
  </si>
  <si>
    <t>Holding Company</t>
  </si>
  <si>
    <t>Recurring measurement | Holding Company | Trading securities</t>
  </si>
  <si>
    <t>Nonrecurring measurement</t>
  </si>
  <si>
    <t>Impairment of PP&amp;E</t>
  </si>
  <si>
    <t>Inventory Write-down</t>
  </si>
  <si>
    <t>Financial Instruments Narrative (Details) bbl in Millions, $ in Millions</t>
  </si>
  <si>
    <t>12 Months Ended</t>
  </si>
  <si>
    <t>Mar. 31, 2018USD ($)bbl</t>
  </si>
  <si>
    <t>Dec. 31, 2017USD ($)bbl</t>
  </si>
  <si>
    <t>Debt designated as net investment in foreign operations | $</t>
  </si>
  <si>
    <t>Fair value derivative instruments with credit risk related contingent features in a liability position | $</t>
  </si>
  <si>
    <t>Not designated as hedging instrument | Commodity contracts | Energy Segment</t>
  </si>
  <si>
    <t>Volume of derivatives (barrels) | bbl</t>
  </si>
  <si>
    <t>Not designated as hedging instrument | Commodity contracts not considered probable of settlement [Member] | Energy Segment</t>
  </si>
  <si>
    <t>Financial Instruments Derivatives Not Designated as Hedging, Fair Value Table (Details) - USD ($) $ in Millions</t>
  </si>
  <si>
    <t>Derivatives Not Designated as Hedging Instruments, Fair Value [Line Items]</t>
  </si>
  <si>
    <t>Not designated as hedging instrument | Other assets</t>
  </si>
  <si>
    <t>Asset Derivatives, Gross</t>
  </si>
  <si>
    <t>Netting across contract types</t>
  </si>
  <si>
    <t>[1],[2]</t>
  </si>
  <si>
    <t>Not designated as hedging instrument | Other assets | Equity contracts</t>
  </si>
  <si>
    <t>Not designated as hedging instrument | Other assets | Credit contracts</t>
  </si>
  <si>
    <t>Not designated as hedging instrument | Other assets | Commodity contracts</t>
  </si>
  <si>
    <t>Not designated as hedging instrument | Accrued expenses and other liabilities</t>
  </si>
  <si>
    <t>Liability Derivatives, Gross</t>
  </si>
  <si>
    <t>[2]</t>
  </si>
  <si>
    <t>Not designated as hedging instrument | Accrued expenses and other liabilities | Equity contracts</t>
  </si>
  <si>
    <t>Not designated as hedging instrument | Accrued expenses and other liabilities | Credit contracts</t>
  </si>
  <si>
    <t>Not designated as hedging instrument | Accrued expenses and other liabilities | Commodity contracts</t>
  </si>
  <si>
    <t>Collateral for derivative positions</t>
  </si>
  <si>
    <t>Net asset derivatives are located within other assets in our condensed consolidated balance sheets.</t>
  </si>
  <si>
    <t>Excludes netting of cash collateral received and posted. The total collateral posted at March 31, 2018 and December 31, 2017 was $295 million and $542 million, respectively, across all counterparties, which are included in cash held at consolidated affiliated partnerships and restricted cash on the condensed consolidated balance sheets.</t>
  </si>
  <si>
    <t>Financial Instruments Gain (Loss) Recognized on Derivatives Not Designated as Hedging Table (Details) - Net gain from investment activities - Not designated as hedging instrument - USD ($) $ in Millions</t>
  </si>
  <si>
    <t>Derivative Instruments, Gain (Loss) [Line Items]</t>
  </si>
  <si>
    <t>Gain (loss) on derivatives not designated as hedging instruments recognized in income</t>
  </si>
  <si>
    <t>Equity contracts</t>
  </si>
  <si>
    <t>Credit contracts</t>
  </si>
  <si>
    <t>Commodity contracts</t>
  </si>
  <si>
    <t>Gains (losses) recognized on derivatives are classified in net gain (loss) from investment activities in our condensed consolidated statements of operations for our Investment segment and are included in other income (loss), net for all other segments.</t>
  </si>
  <si>
    <t>Financial Instruments Derivative Activities Table (Details) - USD ($) $ in Millions</t>
  </si>
  <si>
    <t>Long Notional Exposure</t>
  </si>
  <si>
    <t>Short Notional Exposure</t>
  </si>
  <si>
    <t>Credit Default Swap [Member]</t>
  </si>
  <si>
    <t>Notional value of interest rate swap agreements</t>
  </si>
  <si>
    <t>The short notional amount on our credit default swap positions was approximately $2.5 billion as of December 31, 2017. However, because credit spreads cannot compress below zero, our downside short notional exposure to loss is $391 million as of December 31, 2017.</t>
  </si>
  <si>
    <t>Financial Instruments Non-Derivative Financial Instruments Designated as Hedging (Details) - USD ($) $ in Millions</t>
  </si>
  <si>
    <t>Debt designated as net investment in foreign operations</t>
  </si>
  <si>
    <t>Gain (loss) recognized in AOCI</t>
  </si>
  <si>
    <t>Inventories, Net (Details) - USD ($) $ in Millions</t>
  </si>
  <si>
    <t>Raw materials</t>
  </si>
  <si>
    <t>Work in process</t>
  </si>
  <si>
    <t>Finished goods</t>
  </si>
  <si>
    <t>Inventory, net</t>
  </si>
  <si>
    <t>Goodwill and Intangible Assets, Net Goodwill Table (Details) - USD ($) $ in Millions</t>
  </si>
  <si>
    <t>Goodwill [Line Items]</t>
  </si>
  <si>
    <t>Gross carrying amount of goodwill</t>
  </si>
  <si>
    <t>Accumulated impairment of goodwill</t>
  </si>
  <si>
    <t>Net carrying amount of goodwill</t>
  </si>
  <si>
    <t>Food Packaging Segment</t>
  </si>
  <si>
    <t>Goodwill and Intangible Assets, Net Definite-lived and Indefinite-lived Intangible Assets Table (Details) - USD ($) $ in Millions</t>
  </si>
  <si>
    <t>Definite-lived intangible assets: [Abstract]</t>
  </si>
  <si>
    <t>Gross carrying amount of definite-lived intangible assets</t>
  </si>
  <si>
    <t>Accumulated amortization of definite-lived intangible assets</t>
  </si>
  <si>
    <t>Net carrying amount of definite-lived intangible assets</t>
  </si>
  <si>
    <t>Indefinite-lived intangible assets: [Abstract]</t>
  </si>
  <si>
    <t>Net carrying amount of indefinite-lived intangible assets</t>
  </si>
  <si>
    <t>Trademarks and brand names</t>
  </si>
  <si>
    <t>Gaming licenses</t>
  </si>
  <si>
    <t>Customer relationships</t>
  </si>
  <si>
    <t>Developed technology</t>
  </si>
  <si>
    <t>In-place leases</t>
  </si>
  <si>
    <t>Gasification technology license</t>
  </si>
  <si>
    <t>Other</t>
  </si>
  <si>
    <t>Goodwill and Intangible Assets, Net Narrative (Details) - USD ($) $ in Millions</t>
  </si>
  <si>
    <t>Amortization expense associated with definite-lived intangible assets</t>
  </si>
  <si>
    <t>Debt (Details) - USD ($) $ in Millions</t>
  </si>
  <si>
    <t>Debt Instrument [Line Items]</t>
  </si>
  <si>
    <t>Reporting Segments [Member]</t>
  </si>
  <si>
    <t>Metals Segment</t>
  </si>
  <si>
    <t>Mining segment</t>
  </si>
  <si>
    <t>Real Estate Segment</t>
  </si>
  <si>
    <t>Home Fashion Segment</t>
  </si>
  <si>
    <t>6.000% senior unsecured notes due 2020 | Holding Company</t>
  </si>
  <si>
    <t>5.875% senior unsecured notes due 2022 | Holding Company</t>
  </si>
  <si>
    <t>6.250% senior unsecured notes due 2022 | Holding Company</t>
  </si>
  <si>
    <t>6.750% senior unsecured notes due 2024 | Holding Company</t>
  </si>
  <si>
    <t>6.375% senior unsecured notes due 2025 | Holding Company</t>
  </si>
  <si>
    <t>Pensions, Other Post-retirement Benefits and Employee Benefit Plans (Details) - USD ($) $ in Millions</t>
  </si>
  <si>
    <t>Pension Benefits</t>
  </si>
  <si>
    <t>Net Periodic Benefit Cost [Line Items]</t>
  </si>
  <si>
    <t>Service cost</t>
  </si>
  <si>
    <t>Interest cost</t>
  </si>
  <si>
    <t>Expected return on plan assets</t>
  </si>
  <si>
    <t>Amortization of actuarial losses</t>
  </si>
  <si>
    <t>Amortization of prior service credit</t>
  </si>
  <si>
    <t>Settlement gain</t>
  </si>
  <si>
    <t>Net periodic benefit cost</t>
  </si>
  <si>
    <t>Other Post-Retirement Benefits</t>
  </si>
  <si>
    <t>Net Income Per LP Unit (Details) - USD ($) $ / shares in Units, $ in Millions</t>
  </si>
  <si>
    <t>May 02, 2018</t>
  </si>
  <si>
    <t>Apr. 16, 2018</t>
  </si>
  <si>
    <t>Feb. 27, 2018</t>
  </si>
  <si>
    <t>Earnings Per LP Unit [Line Items]</t>
  </si>
  <si>
    <t>Net income (loss) attributable to Icahn Enterprises allocable to limited partners (98.01% allocation)</t>
  </si>
  <si>
    <t>Units issued in connection with rights offering (value)</t>
  </si>
  <si>
    <t>Distribution declared per LP unit</t>
  </si>
  <si>
    <t>Distribution payable to LP unit holders</t>
  </si>
  <si>
    <t>Restricted units vested during period (number of units)</t>
  </si>
  <si>
    <t>Subsequent event</t>
  </si>
  <si>
    <t>Units distributed to LP unitholders</t>
  </si>
  <si>
    <t>Subsequent event | Mr. Icahn and affiliates</t>
  </si>
  <si>
    <t>Condensed Statement of Operations By Reporting Segment (Details) - USD ($) $ in Millions</t>
  </si>
  <si>
    <t>Net gain from investment activities</t>
  </si>
  <si>
    <t>Income (loss) before income tax (expense) benefit</t>
  </si>
  <si>
    <t>Supplemental information:</t>
  </si>
  <si>
    <t>Depreciation and amortization(1)</t>
  </si>
  <si>
    <t>Amortization included in interest expense</t>
  </si>
  <si>
    <t>Excludes amounts related to the amortization of deferred financing costs and debt discounts and premiums included in interest expense in the amounts of $2 million and $5 million for the three months ended March 31, 2018 and 2017, respectively.</t>
  </si>
  <si>
    <t>Condensed Balance Sheets By Reporting Segment (Details) - USD ($) $ in Millions</t>
  </si>
  <si>
    <t>Goodwill and intangible assets, net</t>
  </si>
  <si>
    <t>Accounts payable, accrued expenses and other liabilities</t>
  </si>
  <si>
    <t>Total liabilities and equity</t>
  </si>
  <si>
    <t>Segment Reporting Disaggregation of Revenue (Details) - USD ($) $ in Millions</t>
  </si>
  <si>
    <t>Revenue from contracts with customers</t>
  </si>
  <si>
    <t>Federal-Mogul | Automotive Segment</t>
  </si>
  <si>
    <t>Icahn Automotive Group | Automotive Segment</t>
  </si>
  <si>
    <t>Other revenues from operations | Energy Segment</t>
  </si>
  <si>
    <t>Petroleum products | Other revenues from operations | Energy Segment</t>
  </si>
  <si>
    <t>Nitrogen fertilizer products | Other revenues from operations | Energy Segment</t>
  </si>
  <si>
    <t>Automotive parts to original equipment manufacturers and servicers | Net sales | Automotive Segment</t>
  </si>
  <si>
    <t>Automotive parts to original equipment manufacturers and servicers | Net sales | Federal-Mogul | Automotive Segment</t>
  </si>
  <si>
    <t>Automotive parts to original equipment manufacturers and servicers | Net sales | Icahn Automotive Group | Automotive Segment</t>
  </si>
  <si>
    <t>Aftermarket automotive parts and tires | Net sales | Automotive Segment</t>
  </si>
  <si>
    <t>Aftermarket automotive parts and tires | Net sales | Federal-Mogul | Automotive Segment</t>
  </si>
  <si>
    <t>Aftermarket automotive parts and tires | Net sales | Icahn Automotive Group | Automotive Segment</t>
  </si>
  <si>
    <t>Automotive services labor | Other revenues from operations | Automotive Segment</t>
  </si>
  <si>
    <t>Automotive services labor | Other revenues from operations | Federal-Mogul | Automotive Segment</t>
  </si>
  <si>
    <t>Automotive services labor | Other revenues from operations | Icahn Automotive Group | Automotive Segment</t>
  </si>
  <si>
    <t>Other net sales | Net sales | Automotive Segment</t>
  </si>
  <si>
    <t>Other net sales | Net sales | Federal-Mogul | Automotive Segment</t>
  </si>
  <si>
    <t>Other net sales | Net sales | Icahn Automotive Group | Automotive Segment</t>
  </si>
  <si>
    <t>Income Taxes Income Taxes (Details) - USD ($) $ in Millions</t>
  </si>
  <si>
    <t>Effective income tax rate</t>
  </si>
  <si>
    <t>11.70%</t>
  </si>
  <si>
    <t>(19.40%)</t>
  </si>
  <si>
    <t>Statutory federal income tax rate</t>
  </si>
  <si>
    <t>21.00%</t>
  </si>
  <si>
    <t>35.00%</t>
  </si>
  <si>
    <t>Changes in Accumulated Other Comprehensive Loss (Details) - USD ($) $ in Millions</t>
  </si>
  <si>
    <t>AOCI, Post-employment benefits, net of tax</t>
  </si>
  <si>
    <t>AOCI, Hedge instruments, net of tax</t>
  </si>
  <si>
    <t>AOCI, Translation adjustments and other, net of tax</t>
  </si>
  <si>
    <t>Accumulated other comprehensive loss, net of tax</t>
  </si>
  <si>
    <t>Other Comprehensive (Income) Loss, Defined Benefit Plan, before Reclassification Adjustment, after Tax</t>
  </si>
  <si>
    <t>Other Comprehensive Income (Loss), Unrealized Gain (Loss) on Derivatives Arising During Period, Net of Tax</t>
  </si>
  <si>
    <t>Other comprehensive income, translation adjustments and other, before reclassificaitons, net of tax</t>
  </si>
  <si>
    <t>Other comprehensive income, before reclassifications to income, net of tax</t>
  </si>
  <si>
    <t>Other Comprehensive Income (Loss), Defined Benefit Plan, Gain (Loss), Reclassification Adjustment from AOCI, after Tax</t>
  </si>
  <si>
    <t>Derivative Instruments, Gain (Loss) Reclassified from Accumulated OCI into Income, Effective Portion, Net</t>
  </si>
  <si>
    <t>Reclassificaion of translation adjustments and other in AOCI into earnings, net of tax</t>
  </si>
  <si>
    <t>Other comprehensive income, portion representing reclassificaitons to earnings, net of tax</t>
  </si>
  <si>
    <t>Other Income (Loss), Net (Details) - USD ($) $ in Millions</t>
  </si>
  <si>
    <t>Component of Other Income (Loss), Net [Line Items]</t>
  </si>
  <si>
    <t>Realized and unrealized gain on derivatives, net (Note 6)</t>
  </si>
  <si>
    <t>Other derivative loss</t>
  </si>
  <si>
    <t>Loss on extinguishment of debt</t>
  </si>
  <si>
    <t>Foreign currency transaction loss</t>
  </si>
  <si>
    <t>Gain (loss) on disposition of assets, net</t>
  </si>
  <si>
    <t>Non-service pension and other post-retirement benefits expense</t>
  </si>
  <si>
    <t>Commitments and Contingencies (Details) - USD ($) $ in Millions</t>
  </si>
  <si>
    <t>Loss Contingencies [Line Items]</t>
  </si>
  <si>
    <t>Accrued environmental liabilities</t>
  </si>
  <si>
    <t>Defined benefit plan underfunded amount</t>
  </si>
  <si>
    <t>Affiliate ownership interest</t>
  </si>
  <si>
    <t>Starfire Holding Corporation</t>
  </si>
  <si>
    <t>Ownership percentage by Mr. Icahn</t>
  </si>
  <si>
    <t>99.40%</t>
  </si>
  <si>
    <t>Pension funding indemnity agreement with subsidiary</t>
  </si>
  <si>
    <t>Possible material additional losses, above and beyond best estimate of required remediation costs</t>
  </si>
  <si>
    <t>Environmental remediation expense</t>
  </si>
  <si>
    <t>RINs costs</t>
  </si>
  <si>
    <t>Biofuel blending obligation</t>
  </si>
  <si>
    <t>RINs asset</t>
  </si>
  <si>
    <t>Railcar loss contingency accrual</t>
  </si>
  <si>
    <t>Icahn Enterprises G.P. | Mr. Icahn and affiliates</t>
  </si>
  <si>
    <t>Affiliate ownership in parent company general partner</t>
  </si>
  <si>
    <t>Supplemental Cash Flow Information (Details) - USD ($) $ in Millions</t>
  </si>
  <si>
    <t>Cash payments for interest, net of amounts capitalized</t>
  </si>
  <si>
    <t>Net cash payments for income taxes</t>
  </si>
  <si>
    <t>Acquisition of subsidiary common stock included in accrued expenses and other liabilities</t>
  </si>
  <si>
    <t>Capital expenditures included in accounts payable, accrued expenses and other liabilities</t>
  </si>
  <si>
    <t>Subsequent Events (Details) - USD ($) $ / shares in Units, $ in Millions</t>
  </si>
  <si>
    <t>Subsequent Event [Line Items]</t>
  </si>
  <si>
    <t>Federal-Mogul</t>
  </si>
  <si>
    <t>Aggregate consideration for business to be disposed of</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1376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8183925</v>
      </c>
    </row>
    <row r="15" spans="1:3">
      <c r="A15" s="4" t="s">
        <v>24</v>
      </c>
      <c r="B15" s="4" t="s">
        <v>25</v>
      </c>
    </row>
    <row r="16" spans="1:3">
      <c r="A16" s="4" t="s">
        <v>26</v>
      </c>
      <c r="B16" s="4" t="s">
        <v>25</v>
      </c>
    </row>
    <row r="17" spans="1:3">
      <c r="A17" s="4" t="s">
        <v>27</v>
      </c>
    </row>
    <row r="18" spans="1:3">
      <c r="A18" s="3" t="s">
        <v>4</v>
      </c>
    </row>
    <row r="19" spans="1:3">
      <c r="A19" s="4" t="s">
        <v>5</v>
      </c>
      <c r="B19" s="4" t="s">
        <v>28</v>
      </c>
    </row>
    <row r="20" spans="1:3">
      <c r="A20" s="4" t="s">
        <v>9</v>
      </c>
      <c r="B20" s="5" t="n">
        <v>1034563</v>
      </c>
    </row>
    <row r="21" spans="1:3">
      <c r="A21" s="4" t="s">
        <v>10</v>
      </c>
      <c r="B21" s="4" t="s">
        <v>11</v>
      </c>
    </row>
    <row r="22" spans="1:3">
      <c r="A22" s="4" t="s">
        <v>12</v>
      </c>
      <c r="B22" s="4" t="s">
        <v>29</v>
      </c>
    </row>
    <row r="23" spans="1:3">
      <c r="A23" s="4" t="s">
        <v>14</v>
      </c>
      <c r="B23" s="4" t="s">
        <v>15</v>
      </c>
    </row>
    <row r="24" spans="1:3">
      <c r="A24" s="4" t="s">
        <v>16</v>
      </c>
      <c r="B24" s="4" t="s">
        <v>17</v>
      </c>
    </row>
    <row r="25" spans="1:3">
      <c r="A25" s="4" t="s">
        <v>18</v>
      </c>
      <c r="B25" s="5" t="n">
        <v>2018</v>
      </c>
    </row>
    <row r="26" spans="1:3">
      <c r="A26" s="4" t="s">
        <v>19</v>
      </c>
      <c r="B26" s="6" t="s">
        <v>20</v>
      </c>
    </row>
    <row r="27" spans="1:3">
      <c r="A27" s="4" t="s">
        <v>21</v>
      </c>
      <c r="B27" s="4" t="s">
        <v>22</v>
      </c>
    </row>
    <row r="28" spans="1:3">
      <c r="A28" s="4" t="s">
        <v>23</v>
      </c>
      <c r="C28" s="5" t="n">
        <v>0</v>
      </c>
    </row>
    <row r="29" spans="1:3">
      <c r="A29" s="4" t="s">
        <v>24</v>
      </c>
      <c r="B29" s="4" t="s">
        <v>30</v>
      </c>
    </row>
    <row r="30" spans="1:3">
      <c r="A30" s="4" t="s">
        <v>26</v>
      </c>
      <c r="B3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v>
      </c>
      <c r="B1" s="2" t="s">
        <v>1</v>
      </c>
    </row>
    <row r="2" spans="1:2">
      <c r="B2" s="2" t="s">
        <v>2</v>
      </c>
    </row>
    <row r="3" spans="1:2">
      <c r="A3" s="3" t="s">
        <v>191</v>
      </c>
    </row>
    <row r="4" spans="1:2">
      <c r="A4" s="4" t="s">
        <v>53</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50</v>
      </c>
      <c r="C3" s="7" t="n">
        <v>1682</v>
      </c>
    </row>
    <row r="4" spans="1:3">
      <c r="A4" s="4" t="s">
        <v>35</v>
      </c>
      <c r="B4" s="5" t="n">
        <v>643</v>
      </c>
      <c r="C4" s="5" t="n">
        <v>786</v>
      </c>
    </row>
    <row r="5" spans="1:3">
      <c r="A5" s="4" t="s">
        <v>36</v>
      </c>
      <c r="B5" s="5" t="n">
        <v>8364</v>
      </c>
      <c r="C5" s="5" t="n">
        <v>10369</v>
      </c>
    </row>
    <row r="6" spans="1:3">
      <c r="A6" s="4" t="s">
        <v>37</v>
      </c>
      <c r="B6" s="5" t="n">
        <v>1236</v>
      </c>
      <c r="C6" s="5" t="n">
        <v>506</v>
      </c>
    </row>
    <row r="7" spans="1:3">
      <c r="A7" s="4" t="s">
        <v>38</v>
      </c>
      <c r="B7" s="5" t="n">
        <v>1914</v>
      </c>
      <c r="C7" s="5" t="n">
        <v>1805</v>
      </c>
    </row>
    <row r="8" spans="1:3">
      <c r="A8" s="4" t="s">
        <v>39</v>
      </c>
      <c r="B8" s="5" t="n">
        <v>3497</v>
      </c>
      <c r="C8" s="5" t="n">
        <v>3261</v>
      </c>
    </row>
    <row r="9" spans="1:3">
      <c r="A9" s="4" t="s">
        <v>40</v>
      </c>
      <c r="B9" s="5" t="n">
        <v>9733</v>
      </c>
      <c r="C9" s="5" t="n">
        <v>9701</v>
      </c>
    </row>
    <row r="10" spans="1:3">
      <c r="A10" s="4" t="s">
        <v>41</v>
      </c>
      <c r="B10" s="5" t="n">
        <v>1280</v>
      </c>
      <c r="C10" s="5" t="n">
        <v>1275</v>
      </c>
    </row>
    <row r="11" spans="1:3">
      <c r="A11" s="4" t="s">
        <v>42</v>
      </c>
      <c r="B11" s="5" t="n">
        <v>1111</v>
      </c>
      <c r="C11" s="5" t="n">
        <v>1135</v>
      </c>
    </row>
    <row r="12" spans="1:3">
      <c r="A12" s="4" t="s">
        <v>43</v>
      </c>
      <c r="B12" s="5" t="n">
        <v>1470</v>
      </c>
      <c r="C12" s="5" t="n">
        <v>1281</v>
      </c>
    </row>
    <row r="13" spans="1:3">
      <c r="A13" s="4" t="s">
        <v>44</v>
      </c>
      <c r="B13" s="5" t="n">
        <v>30498</v>
      </c>
      <c r="C13" s="5" t="n">
        <v>31801</v>
      </c>
    </row>
    <row r="14" spans="1:3">
      <c r="A14" s="3" t="s">
        <v>45</v>
      </c>
    </row>
    <row r="15" spans="1:3">
      <c r="A15" s="4" t="s">
        <v>46</v>
      </c>
      <c r="B15" s="5" t="n">
        <v>2112</v>
      </c>
      <c r="C15" s="5" t="n">
        <v>2064</v>
      </c>
    </row>
    <row r="16" spans="1:3">
      <c r="A16" s="4" t="s">
        <v>47</v>
      </c>
      <c r="B16" s="5" t="n">
        <v>1991</v>
      </c>
      <c r="C16" s="5" t="n">
        <v>1746</v>
      </c>
    </row>
    <row r="17" spans="1:3">
      <c r="A17" s="4" t="s">
        <v>48</v>
      </c>
      <c r="B17" s="5" t="n">
        <v>962</v>
      </c>
      <c r="C17" s="5" t="n">
        <v>924</v>
      </c>
    </row>
    <row r="18" spans="1:3">
      <c r="A18" s="4" t="s">
        <v>49</v>
      </c>
      <c r="B18" s="5" t="n">
        <v>972</v>
      </c>
      <c r="C18" s="5" t="n">
        <v>1275</v>
      </c>
    </row>
    <row r="19" spans="1:3">
      <c r="A19" s="4" t="s">
        <v>50</v>
      </c>
      <c r="B19" s="5" t="n">
        <v>299</v>
      </c>
      <c r="C19" s="5" t="n">
        <v>1023</v>
      </c>
    </row>
    <row r="20" spans="1:3">
      <c r="A20" s="4" t="s">
        <v>51</v>
      </c>
      <c r="B20" s="5" t="n">
        <v>38</v>
      </c>
      <c r="C20" s="5" t="n">
        <v>1057</v>
      </c>
    </row>
    <row r="21" spans="1:3">
      <c r="A21" s="4" t="s">
        <v>52</v>
      </c>
      <c r="B21" s="5" t="n">
        <v>1161</v>
      </c>
      <c r="C21" s="5" t="n">
        <v>1159</v>
      </c>
    </row>
    <row r="22" spans="1:3">
      <c r="A22" s="4" t="s">
        <v>53</v>
      </c>
      <c r="B22" s="5" t="n">
        <v>11208</v>
      </c>
      <c r="C22" s="5" t="n">
        <v>11185</v>
      </c>
    </row>
    <row r="23" spans="1:3">
      <c r="A23" s="4" t="s">
        <v>54</v>
      </c>
      <c r="B23" s="5" t="n">
        <v>18743</v>
      </c>
      <c r="C23" s="5" t="n">
        <v>20433</v>
      </c>
    </row>
    <row r="24" spans="1:3">
      <c r="A24" s="4" t="s">
        <v>55</v>
      </c>
      <c r="B24" s="4" t="s">
        <v>56</v>
      </c>
      <c r="C24" s="4" t="s">
        <v>56</v>
      </c>
    </row>
    <row r="25" spans="1:3">
      <c r="A25" s="3" t="s">
        <v>57</v>
      </c>
    </row>
    <row r="26" spans="1:3">
      <c r="A26" s="4" t="s">
        <v>58</v>
      </c>
      <c r="B26" s="5" t="n">
        <v>5182</v>
      </c>
      <c r="C26" s="5" t="n">
        <v>5341</v>
      </c>
    </row>
    <row r="27" spans="1:3">
      <c r="A27" s="4" t="s">
        <v>59</v>
      </c>
      <c r="B27" s="5" t="n">
        <v>-237</v>
      </c>
      <c r="C27" s="5" t="n">
        <v>-235</v>
      </c>
    </row>
    <row r="28" spans="1:3">
      <c r="A28" s="4" t="s">
        <v>60</v>
      </c>
      <c r="B28" s="5" t="n">
        <v>4945</v>
      </c>
      <c r="C28" s="5" t="n">
        <v>5106</v>
      </c>
    </row>
    <row r="29" spans="1:3">
      <c r="A29" s="4" t="s">
        <v>61</v>
      </c>
      <c r="B29" s="5" t="n">
        <v>6810</v>
      </c>
      <c r="C29" s="5" t="n">
        <v>6262</v>
      </c>
    </row>
    <row r="30" spans="1:3">
      <c r="A30" s="4" t="s">
        <v>62</v>
      </c>
      <c r="B30" s="5" t="n">
        <v>11755</v>
      </c>
      <c r="C30" s="5" t="n">
        <v>11368</v>
      </c>
    </row>
    <row r="31" spans="1:3">
      <c r="A31" s="4" t="s">
        <v>63</v>
      </c>
      <c r="B31" s="5" t="n">
        <v>30498</v>
      </c>
      <c r="C31" s="5" t="n">
        <v>31801</v>
      </c>
    </row>
    <row r="32" spans="1:3">
      <c r="A32" s="4" t="s">
        <v>27</v>
      </c>
    </row>
    <row r="33" spans="1:3">
      <c r="A33" s="3" t="s">
        <v>33</v>
      </c>
    </row>
    <row r="34" spans="1:3">
      <c r="A34" s="4" t="s">
        <v>34</v>
      </c>
      <c r="B34" s="5" t="n">
        <v>1250</v>
      </c>
      <c r="C34" s="5" t="n">
        <v>1682</v>
      </c>
    </row>
    <row r="35" spans="1:3">
      <c r="A35" s="4" t="s">
        <v>35</v>
      </c>
      <c r="B35" s="5" t="n">
        <v>643</v>
      </c>
      <c r="C35" s="5" t="n">
        <v>786</v>
      </c>
    </row>
    <row r="36" spans="1:3">
      <c r="A36" s="4" t="s">
        <v>36</v>
      </c>
      <c r="B36" s="5" t="n">
        <v>8364</v>
      </c>
      <c r="C36" s="5" t="n">
        <v>10369</v>
      </c>
    </row>
    <row r="37" spans="1:3">
      <c r="A37" s="4" t="s">
        <v>37</v>
      </c>
      <c r="B37" s="5" t="n">
        <v>1236</v>
      </c>
      <c r="C37" s="5" t="n">
        <v>506</v>
      </c>
    </row>
    <row r="38" spans="1:3">
      <c r="A38" s="4" t="s">
        <v>38</v>
      </c>
      <c r="B38" s="5" t="n">
        <v>1914</v>
      </c>
      <c r="C38" s="5" t="n">
        <v>1805</v>
      </c>
    </row>
    <row r="39" spans="1:3">
      <c r="A39" s="4" t="s">
        <v>39</v>
      </c>
      <c r="B39" s="5" t="n">
        <v>3497</v>
      </c>
      <c r="C39" s="5" t="n">
        <v>3261</v>
      </c>
    </row>
    <row r="40" spans="1:3">
      <c r="A40" s="4" t="s">
        <v>40</v>
      </c>
      <c r="B40" s="5" t="n">
        <v>9733</v>
      </c>
      <c r="C40" s="5" t="n">
        <v>9701</v>
      </c>
    </row>
    <row r="41" spans="1:3">
      <c r="A41" s="4" t="s">
        <v>41</v>
      </c>
      <c r="B41" s="5" t="n">
        <v>1280</v>
      </c>
      <c r="C41" s="5" t="n">
        <v>1275</v>
      </c>
    </row>
    <row r="42" spans="1:3">
      <c r="A42" s="4" t="s">
        <v>42</v>
      </c>
      <c r="B42" s="5" t="n">
        <v>1111</v>
      </c>
      <c r="C42" s="5" t="n">
        <v>1135</v>
      </c>
    </row>
    <row r="43" spans="1:3">
      <c r="A43" s="4" t="s">
        <v>43</v>
      </c>
      <c r="B43" s="5" t="n">
        <v>1502</v>
      </c>
      <c r="C43" s="5" t="n">
        <v>1313</v>
      </c>
    </row>
    <row r="44" spans="1:3">
      <c r="A44" s="4" t="s">
        <v>44</v>
      </c>
      <c r="B44" s="5" t="n">
        <v>30530</v>
      </c>
      <c r="C44" s="5" t="n">
        <v>31833</v>
      </c>
    </row>
    <row r="45" spans="1:3">
      <c r="A45" s="3" t="s">
        <v>45</v>
      </c>
    </row>
    <row r="46" spans="1:3">
      <c r="A46" s="4" t="s">
        <v>46</v>
      </c>
      <c r="B46" s="5" t="n">
        <v>2112</v>
      </c>
      <c r="C46" s="5" t="n">
        <v>2064</v>
      </c>
    </row>
    <row r="47" spans="1:3">
      <c r="A47" s="4" t="s">
        <v>47</v>
      </c>
      <c r="B47" s="5" t="n">
        <v>1991</v>
      </c>
      <c r="C47" s="5" t="n">
        <v>1746</v>
      </c>
    </row>
    <row r="48" spans="1:3">
      <c r="A48" s="4" t="s">
        <v>48</v>
      </c>
      <c r="B48" s="5" t="n">
        <v>962</v>
      </c>
      <c r="C48" s="5" t="n">
        <v>924</v>
      </c>
    </row>
    <row r="49" spans="1:3">
      <c r="A49" s="4" t="s">
        <v>49</v>
      </c>
      <c r="B49" s="5" t="n">
        <v>972</v>
      </c>
      <c r="C49" s="5" t="n">
        <v>1275</v>
      </c>
    </row>
    <row r="50" spans="1:3">
      <c r="A50" s="4" t="s">
        <v>50</v>
      </c>
      <c r="B50" s="5" t="n">
        <v>299</v>
      </c>
      <c r="C50" s="5" t="n">
        <v>1023</v>
      </c>
    </row>
    <row r="51" spans="1:3">
      <c r="A51" s="4" t="s">
        <v>51</v>
      </c>
      <c r="B51" s="5" t="n">
        <v>38</v>
      </c>
      <c r="C51" s="5" t="n">
        <v>1057</v>
      </c>
    </row>
    <row r="52" spans="1:3">
      <c r="A52" s="4" t="s">
        <v>52</v>
      </c>
      <c r="B52" s="5" t="n">
        <v>1161</v>
      </c>
      <c r="C52" s="5" t="n">
        <v>1159</v>
      </c>
    </row>
    <row r="53" spans="1:3">
      <c r="A53" s="4" t="s">
        <v>53</v>
      </c>
      <c r="B53" s="5" t="n">
        <v>11213</v>
      </c>
      <c r="C53" s="5" t="n">
        <v>11190</v>
      </c>
    </row>
    <row r="54" spans="1:3">
      <c r="A54" s="4" t="s">
        <v>54</v>
      </c>
      <c r="B54" s="5" t="n">
        <v>18748</v>
      </c>
      <c r="C54" s="5" t="n">
        <v>20438</v>
      </c>
    </row>
    <row r="55" spans="1:3">
      <c r="A55" s="4" t="s">
        <v>55</v>
      </c>
      <c r="B55" s="4" t="s">
        <v>56</v>
      </c>
      <c r="C55" s="4" t="s">
        <v>56</v>
      </c>
    </row>
    <row r="56" spans="1:3">
      <c r="A56" s="3" t="s">
        <v>57</v>
      </c>
    </row>
    <row r="57" spans="1:3">
      <c r="A57" s="4" t="s">
        <v>58</v>
      </c>
      <c r="B57" s="5" t="n">
        <v>5260</v>
      </c>
      <c r="C57" s="5" t="n">
        <v>5420</v>
      </c>
    </row>
    <row r="58" spans="1:3">
      <c r="A58" s="4" t="s">
        <v>59</v>
      </c>
      <c r="B58" s="5" t="n">
        <v>-288</v>
      </c>
      <c r="C58" s="5" t="n">
        <v>-287</v>
      </c>
    </row>
    <row r="59" spans="1:3">
      <c r="A59" s="4" t="s">
        <v>60</v>
      </c>
      <c r="B59" s="5" t="n">
        <v>4972</v>
      </c>
      <c r="C59" s="5" t="n">
        <v>5133</v>
      </c>
    </row>
    <row r="60" spans="1:3">
      <c r="A60" s="4" t="s">
        <v>61</v>
      </c>
      <c r="B60" s="5" t="n">
        <v>6810</v>
      </c>
      <c r="C60" s="5" t="n">
        <v>6262</v>
      </c>
    </row>
    <row r="61" spans="1:3">
      <c r="A61" s="4" t="s">
        <v>62</v>
      </c>
      <c r="B61" s="5" t="n">
        <v>11782</v>
      </c>
      <c r="C61" s="5" t="n">
        <v>11395</v>
      </c>
    </row>
    <row r="62" spans="1:3">
      <c r="A62" s="4" t="s">
        <v>63</v>
      </c>
      <c r="B62" s="7" t="n">
        <v>30530</v>
      </c>
      <c r="C62" s="7" t="n">
        <v>31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row>
    <row r="9" spans="1:2">
      <c r="A9" s="3" t="s">
        <v>224</v>
      </c>
    </row>
    <row r="10" spans="1:2">
      <c r="A10" s="4" t="s">
        <v>234</v>
      </c>
      <c r="B10" s="4" t="s">
        <v>235</v>
      </c>
    </row>
    <row r="11" spans="1:2">
      <c r="A11" s="4" t="s">
        <v>236</v>
      </c>
    </row>
    <row r="12" spans="1:2">
      <c r="A12" s="3" t="s">
        <v>224</v>
      </c>
    </row>
    <row r="13" spans="1:2">
      <c r="A13" s="4" t="s">
        <v>234</v>
      </c>
      <c r="B13" s="4" t="s">
        <v>237</v>
      </c>
    </row>
    <row r="14" spans="1:2">
      <c r="A14" s="4" t="s">
        <v>238</v>
      </c>
    </row>
    <row r="15" spans="1:2">
      <c r="A15" s="3" t="s">
        <v>224</v>
      </c>
    </row>
    <row r="16" spans="1:2">
      <c r="A16" s="4" t="s">
        <v>234</v>
      </c>
      <c r="B16" s="4" t="s">
        <v>239</v>
      </c>
    </row>
    <row r="17" spans="1:2">
      <c r="A17" s="4" t="s">
        <v>240</v>
      </c>
    </row>
    <row r="18" spans="1:2">
      <c r="A18" s="3" t="s">
        <v>224</v>
      </c>
    </row>
    <row r="19" spans="1:2">
      <c r="A19" s="4" t="s">
        <v>234</v>
      </c>
      <c r="B19"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32</v>
      </c>
    </row>
    <row r="2" spans="1:3">
      <c r="A2" s="3" t="s">
        <v>57</v>
      </c>
    </row>
    <row r="3" spans="1:3">
      <c r="A3" s="4" t="s">
        <v>65</v>
      </c>
      <c r="B3" s="5" t="n">
        <v>173579378</v>
      </c>
      <c r="C3" s="5" t="n">
        <v>173564307</v>
      </c>
    </row>
    <row r="4" spans="1:3">
      <c r="A4" s="4" t="s">
        <v>66</v>
      </c>
      <c r="B4" s="5" t="n">
        <v>173579378</v>
      </c>
      <c r="C4" s="5" t="n">
        <v>173564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4" t="s">
        <v>27</v>
      </c>
    </row>
    <row r="4" spans="1:2">
      <c r="A4" s="3"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185</v>
      </c>
    </row>
    <row r="4" spans="1:2">
      <c r="A4" s="4" t="s">
        <v>39</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9</v>
      </c>
    </row>
    <row r="4" spans="1:2">
      <c r="A4" s="4" t="s">
        <v>41</v>
      </c>
      <c r="B4" s="4" t="s">
        <v>273</v>
      </c>
    </row>
    <row r="5" spans="1:2">
      <c r="A5" s="4" t="s">
        <v>42</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33</v>
      </c>
    </row>
    <row r="7" spans="1:2">
      <c r="A7" s="3" t="s">
        <v>285</v>
      </c>
    </row>
    <row r="8" spans="1:2">
      <c r="A8" s="4" t="s">
        <v>290</v>
      </c>
      <c r="B8" s="4" t="s">
        <v>291</v>
      </c>
    </row>
    <row r="9" spans="1:2">
      <c r="A9" s="4" t="s">
        <v>236</v>
      </c>
    </row>
    <row r="10" spans="1:2">
      <c r="A10" s="3" t="s">
        <v>285</v>
      </c>
    </row>
    <row r="11" spans="1:2">
      <c r="A11" s="4" t="s">
        <v>290</v>
      </c>
      <c r="B11"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4493</v>
      </c>
      <c r="C4" s="7" t="n">
        <v>4319</v>
      </c>
    </row>
    <row r="5" spans="1:3">
      <c r="A5" s="4" t="s">
        <v>71</v>
      </c>
      <c r="B5" s="5" t="n">
        <v>420</v>
      </c>
      <c r="C5" s="5" t="n">
        <v>475</v>
      </c>
    </row>
    <row r="6" spans="1:3">
      <c r="A6" s="4" t="s">
        <v>72</v>
      </c>
      <c r="B6" s="5" t="n">
        <v>433</v>
      </c>
      <c r="C6" s="5" t="n">
        <v>-130</v>
      </c>
    </row>
    <row r="7" spans="1:3">
      <c r="A7" s="4" t="s">
        <v>73</v>
      </c>
      <c r="B7" s="5" t="n">
        <v>28</v>
      </c>
      <c r="C7" s="5" t="n">
        <v>29</v>
      </c>
    </row>
    <row r="8" spans="1:3">
      <c r="A8" s="4" t="s">
        <v>74</v>
      </c>
      <c r="B8" s="5" t="n">
        <v>71</v>
      </c>
      <c r="C8" s="5" t="n">
        <v>-26</v>
      </c>
    </row>
    <row r="9" spans="1:3">
      <c r="A9" s="4" t="s">
        <v>75</v>
      </c>
      <c r="B9" s="5" t="n">
        <v>5445</v>
      </c>
      <c r="C9" s="5" t="n">
        <v>4667</v>
      </c>
    </row>
    <row r="10" spans="1:3">
      <c r="A10" s="3" t="s">
        <v>76</v>
      </c>
    </row>
    <row r="11" spans="1:3">
      <c r="A11" s="4" t="s">
        <v>77</v>
      </c>
      <c r="B11" s="5" t="n">
        <v>3856</v>
      </c>
      <c r="C11" s="5" t="n">
        <v>3688</v>
      </c>
    </row>
    <row r="12" spans="1:3">
      <c r="A12" s="4" t="s">
        <v>78</v>
      </c>
      <c r="B12" s="5" t="n">
        <v>255</v>
      </c>
      <c r="C12" s="5" t="n">
        <v>254</v>
      </c>
    </row>
    <row r="13" spans="1:3">
      <c r="A13" s="4" t="s">
        <v>79</v>
      </c>
      <c r="B13" s="5" t="n">
        <v>656</v>
      </c>
      <c r="C13" s="5" t="n">
        <v>621</v>
      </c>
    </row>
    <row r="14" spans="1:3">
      <c r="A14" s="4" t="s">
        <v>80</v>
      </c>
      <c r="B14" s="5" t="n">
        <v>2</v>
      </c>
      <c r="C14" s="5" t="n">
        <v>7</v>
      </c>
    </row>
    <row r="15" spans="1:3">
      <c r="A15" s="4" t="s">
        <v>81</v>
      </c>
      <c r="B15" s="5" t="n">
        <v>0</v>
      </c>
      <c r="C15" s="5" t="n">
        <v>8</v>
      </c>
    </row>
    <row r="16" spans="1:3">
      <c r="A16" s="4" t="s">
        <v>82</v>
      </c>
      <c r="B16" s="5" t="n">
        <v>197</v>
      </c>
      <c r="C16" s="5" t="n">
        <v>223</v>
      </c>
    </row>
    <row r="17" spans="1:3">
      <c r="A17" s="4" t="s">
        <v>83</v>
      </c>
      <c r="B17" s="5" t="n">
        <v>4966</v>
      </c>
      <c r="C17" s="5" t="n">
        <v>4801</v>
      </c>
    </row>
    <row r="18" spans="1:3">
      <c r="A18" s="4" t="s">
        <v>84</v>
      </c>
      <c r="B18" s="5" t="n">
        <v>479</v>
      </c>
      <c r="C18" s="5" t="n">
        <v>-134</v>
      </c>
    </row>
    <row r="19" spans="1:3">
      <c r="A19" s="4" t="s">
        <v>85</v>
      </c>
      <c r="B19" s="5" t="n">
        <v>56</v>
      </c>
      <c r="C19" s="5" t="n">
        <v>26</v>
      </c>
    </row>
    <row r="20" spans="1:3">
      <c r="A20" s="4" t="s">
        <v>86</v>
      </c>
      <c r="B20" s="5" t="n">
        <v>423</v>
      </c>
      <c r="C20" s="5" t="n">
        <v>-160</v>
      </c>
    </row>
    <row r="21" spans="1:3">
      <c r="A21" s="4" t="s">
        <v>87</v>
      </c>
      <c r="B21" s="5" t="n">
        <v>286</v>
      </c>
      <c r="C21" s="5" t="n">
        <v>-142</v>
      </c>
    </row>
    <row r="22" spans="1:3">
      <c r="A22" s="4" t="s">
        <v>88</v>
      </c>
      <c r="B22" s="5" t="n">
        <v>137</v>
      </c>
      <c r="C22" s="5" t="n">
        <v>-18</v>
      </c>
    </row>
    <row r="23" spans="1:3">
      <c r="A23" s="3" t="s">
        <v>89</v>
      </c>
    </row>
    <row r="24" spans="1:3">
      <c r="A24" s="4" t="s">
        <v>90</v>
      </c>
      <c r="B24" s="5" t="n">
        <v>134</v>
      </c>
      <c r="C24" s="5" t="n">
        <v>-18</v>
      </c>
    </row>
    <row r="25" spans="1:3">
      <c r="A25" s="4" t="s">
        <v>59</v>
      </c>
      <c r="B25" s="5" t="n">
        <v>3</v>
      </c>
      <c r="C25" s="5" t="n">
        <v>0</v>
      </c>
    </row>
    <row r="26" spans="1:3">
      <c r="A26" s="4" t="s">
        <v>88</v>
      </c>
      <c r="B26" s="7" t="n">
        <v>137</v>
      </c>
      <c r="C26" s="7" t="n">
        <v>-18</v>
      </c>
    </row>
    <row r="27" spans="1:3">
      <c r="A27" s="3" t="s">
        <v>91</v>
      </c>
    </row>
    <row r="28" spans="1:3">
      <c r="A28" s="4" t="s">
        <v>91</v>
      </c>
      <c r="B28" s="8" t="n">
        <v>0.77</v>
      </c>
      <c r="C28" s="8" t="n">
        <v>-0.12</v>
      </c>
    </row>
    <row r="29" spans="1:3">
      <c r="A29" s="4" t="s">
        <v>92</v>
      </c>
      <c r="B29" s="5" t="n">
        <v>174</v>
      </c>
      <c r="C29" s="5" t="n">
        <v>149</v>
      </c>
    </row>
    <row r="30" spans="1:3">
      <c r="A30" s="3" t="s">
        <v>93</v>
      </c>
    </row>
    <row r="31" spans="1:3">
      <c r="A31" s="4" t="s">
        <v>93</v>
      </c>
      <c r="B31" s="8" t="n">
        <v>0.77</v>
      </c>
      <c r="C31" s="8" t="n">
        <v>-0.12</v>
      </c>
    </row>
    <row r="32" spans="1:3">
      <c r="A32" s="4" t="s">
        <v>94</v>
      </c>
      <c r="B32" s="5" t="n">
        <v>175</v>
      </c>
      <c r="C32" s="5" t="n">
        <v>149</v>
      </c>
    </row>
    <row r="33" spans="1:3">
      <c r="A33" s="4" t="s">
        <v>95</v>
      </c>
      <c r="B33" s="8" t="n">
        <v>1.75</v>
      </c>
      <c r="C33" s="8" t="n">
        <v>1.5</v>
      </c>
    </row>
    <row r="34" spans="1:3">
      <c r="A34" s="4" t="s">
        <v>27</v>
      </c>
    </row>
    <row r="35" spans="1:3">
      <c r="A35" s="3" t="s">
        <v>69</v>
      </c>
    </row>
    <row r="36" spans="1:3">
      <c r="A36" s="4" t="s">
        <v>70</v>
      </c>
      <c r="B36" s="7" t="n">
        <v>4493</v>
      </c>
      <c r="C36" s="7" t="n">
        <v>4319</v>
      </c>
    </row>
    <row r="37" spans="1:3">
      <c r="A37" s="4" t="s">
        <v>71</v>
      </c>
      <c r="B37" s="5" t="n">
        <v>420</v>
      </c>
      <c r="C37" s="5" t="n">
        <v>475</v>
      </c>
    </row>
    <row r="38" spans="1:3">
      <c r="A38" s="4" t="s">
        <v>72</v>
      </c>
      <c r="B38" s="5" t="n">
        <v>433</v>
      </c>
      <c r="C38" s="5" t="n">
        <v>-130</v>
      </c>
    </row>
    <row r="39" spans="1:3">
      <c r="A39" s="4" t="s">
        <v>73</v>
      </c>
      <c r="B39" s="5" t="n">
        <v>28</v>
      </c>
      <c r="C39" s="5" t="n">
        <v>29</v>
      </c>
    </row>
    <row r="40" spans="1:3">
      <c r="A40" s="4" t="s">
        <v>74</v>
      </c>
      <c r="B40" s="5" t="n">
        <v>71</v>
      </c>
      <c r="C40" s="5" t="n">
        <v>-26</v>
      </c>
    </row>
    <row r="41" spans="1:3">
      <c r="A41" s="4" t="s">
        <v>75</v>
      </c>
      <c r="B41" s="5" t="n">
        <v>5445</v>
      </c>
      <c r="C41" s="5" t="n">
        <v>4667</v>
      </c>
    </row>
    <row r="42" spans="1:3">
      <c r="A42" s="3" t="s">
        <v>76</v>
      </c>
    </row>
    <row r="43" spans="1:3">
      <c r="A43" s="4" t="s">
        <v>77</v>
      </c>
      <c r="B43" s="5" t="n">
        <v>3856</v>
      </c>
      <c r="C43" s="5" t="n">
        <v>3688</v>
      </c>
    </row>
    <row r="44" spans="1:3">
      <c r="A44" s="4" t="s">
        <v>78</v>
      </c>
      <c r="B44" s="5" t="n">
        <v>255</v>
      </c>
      <c r="C44" s="5" t="n">
        <v>254</v>
      </c>
    </row>
    <row r="45" spans="1:3">
      <c r="A45" s="4" t="s">
        <v>79</v>
      </c>
      <c r="B45" s="5" t="n">
        <v>656</v>
      </c>
      <c r="C45" s="5" t="n">
        <v>621</v>
      </c>
    </row>
    <row r="46" spans="1:3">
      <c r="A46" s="4" t="s">
        <v>80</v>
      </c>
      <c r="B46" s="5" t="n">
        <v>2</v>
      </c>
      <c r="C46" s="5" t="n">
        <v>7</v>
      </c>
    </row>
    <row r="47" spans="1:3">
      <c r="A47" s="4" t="s">
        <v>81</v>
      </c>
      <c r="B47" s="5" t="n">
        <v>0</v>
      </c>
      <c r="C47" s="5" t="n">
        <v>8</v>
      </c>
    </row>
    <row r="48" spans="1:3">
      <c r="A48" s="4" t="s">
        <v>82</v>
      </c>
      <c r="B48" s="5" t="n">
        <v>197</v>
      </c>
      <c r="C48" s="5" t="n">
        <v>223</v>
      </c>
    </row>
    <row r="49" spans="1:3">
      <c r="A49" s="4" t="s">
        <v>83</v>
      </c>
      <c r="B49" s="5" t="n">
        <v>4966</v>
      </c>
      <c r="C49" s="5" t="n">
        <v>4801</v>
      </c>
    </row>
    <row r="50" spans="1:3">
      <c r="A50" s="4" t="s">
        <v>84</v>
      </c>
      <c r="B50" s="5" t="n">
        <v>479</v>
      </c>
      <c r="C50" s="5" t="n">
        <v>-134</v>
      </c>
    </row>
    <row r="51" spans="1:3">
      <c r="A51" s="4" t="s">
        <v>85</v>
      </c>
      <c r="B51" s="5" t="n">
        <v>-56</v>
      </c>
      <c r="C51" s="5" t="n">
        <v>-26</v>
      </c>
    </row>
    <row r="52" spans="1:3">
      <c r="A52" s="4" t="s">
        <v>86</v>
      </c>
      <c r="B52" s="5" t="n">
        <v>423</v>
      </c>
      <c r="C52" s="5" t="n">
        <v>-160</v>
      </c>
    </row>
    <row r="53" spans="1:3">
      <c r="A53" s="4" t="s">
        <v>87</v>
      </c>
      <c r="B53" s="5" t="n">
        <v>286</v>
      </c>
      <c r="C53" s="5" t="n">
        <v>-142</v>
      </c>
    </row>
    <row r="54" spans="1:3">
      <c r="A54" s="4" t="s">
        <v>88</v>
      </c>
      <c r="B54" s="5" t="n">
        <v>137</v>
      </c>
      <c r="C54" s="5" t="n">
        <v>-18</v>
      </c>
    </row>
    <row r="55" spans="1:3">
      <c r="A55" s="3" t="s">
        <v>89</v>
      </c>
    </row>
    <row r="56" spans="1:3">
      <c r="A56" s="4" t="s">
        <v>90</v>
      </c>
      <c r="B56" s="5" t="n">
        <v>136</v>
      </c>
      <c r="C56" s="5" t="n">
        <v>-18</v>
      </c>
    </row>
    <row r="57" spans="1:3">
      <c r="A57" s="4" t="s">
        <v>59</v>
      </c>
      <c r="B57" s="5" t="n">
        <v>1</v>
      </c>
      <c r="C57" s="5" t="n">
        <v>0</v>
      </c>
    </row>
    <row r="58" spans="1:3">
      <c r="A58" s="4" t="s">
        <v>88</v>
      </c>
      <c r="B58" s="7" t="n">
        <v>137</v>
      </c>
      <c r="C58" s="7" t="n">
        <v>-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11</v>
      </c>
    </row>
    <row r="4" spans="1:2">
      <c r="A4" s="4" t="s">
        <v>74</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17</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302</v>
      </c>
      <c r="D1" s="2" t="s">
        <v>1</v>
      </c>
    </row>
    <row r="2" spans="1:6">
      <c r="B2" s="2" t="s">
        <v>303</v>
      </c>
      <c r="C2" s="2" t="s">
        <v>304</v>
      </c>
      <c r="D2" s="2" t="s">
        <v>2</v>
      </c>
      <c r="E2" s="2" t="s">
        <v>68</v>
      </c>
      <c r="F2" s="2" t="s">
        <v>32</v>
      </c>
    </row>
    <row r="3" spans="1:6">
      <c r="A3" s="3" t="s">
        <v>305</v>
      </c>
    </row>
    <row r="4" spans="1:6">
      <c r="A4" s="4" t="s">
        <v>306</v>
      </c>
      <c r="D4" s="7" t="n">
        <v>0</v>
      </c>
      <c r="E4" s="7" t="n">
        <v>252</v>
      </c>
    </row>
    <row r="5" spans="1:6">
      <c r="A5" s="4" t="s">
        <v>27</v>
      </c>
    </row>
    <row r="6" spans="1:6">
      <c r="A6" s="3" t="s">
        <v>305</v>
      </c>
    </row>
    <row r="7" spans="1:6">
      <c r="A7" s="4" t="s">
        <v>307</v>
      </c>
      <c r="D7" s="4" t="s">
        <v>308</v>
      </c>
    </row>
    <row r="8" spans="1:6">
      <c r="A8" s="4" t="s">
        <v>306</v>
      </c>
      <c r="D8" s="7" t="n">
        <v>0</v>
      </c>
      <c r="E8" s="7" t="n">
        <v>252</v>
      </c>
    </row>
    <row r="9" spans="1:6">
      <c r="A9" s="4" t="s">
        <v>309</v>
      </c>
    </row>
    <row r="10" spans="1:6">
      <c r="A10" s="3" t="s">
        <v>305</v>
      </c>
    </row>
    <row r="11" spans="1:6">
      <c r="A11" s="4" t="s">
        <v>310</v>
      </c>
      <c r="D11" s="7" t="n">
        <v>3200</v>
      </c>
      <c r="F11" s="7" t="n">
        <v>3000</v>
      </c>
    </row>
    <row r="12" spans="1:6">
      <c r="A12" s="4" t="s">
        <v>311</v>
      </c>
    </row>
    <row r="13" spans="1:6">
      <c r="A13" s="3" t="s">
        <v>305</v>
      </c>
    </row>
    <row r="14" spans="1:6">
      <c r="A14" s="4" t="s">
        <v>307</v>
      </c>
      <c r="D14" s="4" t="s">
        <v>312</v>
      </c>
    </row>
    <row r="15" spans="1:6">
      <c r="A15" s="4" t="s">
        <v>313</v>
      </c>
    </row>
    <row r="16" spans="1:6">
      <c r="A16" s="3" t="s">
        <v>305</v>
      </c>
    </row>
    <row r="17" spans="1:6">
      <c r="A17" s="4" t="s">
        <v>307</v>
      </c>
      <c r="D17" s="4" t="s">
        <v>314</v>
      </c>
    </row>
    <row r="18" spans="1:6">
      <c r="A18" s="4" t="s">
        <v>315</v>
      </c>
    </row>
    <row r="19" spans="1:6">
      <c r="A19" s="3" t="s">
        <v>305</v>
      </c>
    </row>
    <row r="20" spans="1:6">
      <c r="A20" s="4" t="s">
        <v>307</v>
      </c>
      <c r="D20" s="4" t="s">
        <v>316</v>
      </c>
    </row>
    <row r="21" spans="1:6">
      <c r="A21" s="4" t="s">
        <v>317</v>
      </c>
    </row>
    <row r="22" spans="1:6">
      <c r="A22" s="3" t="s">
        <v>305</v>
      </c>
    </row>
    <row r="23" spans="1:6">
      <c r="A23" s="4" t="s">
        <v>307</v>
      </c>
      <c r="D23" s="4" t="s">
        <v>318</v>
      </c>
    </row>
    <row r="24" spans="1:6">
      <c r="A24" s="4" t="s">
        <v>319</v>
      </c>
    </row>
    <row r="25" spans="1:6">
      <c r="A25" s="3" t="s">
        <v>305</v>
      </c>
    </row>
    <row r="26" spans="1:6">
      <c r="A26" s="4" t="s">
        <v>307</v>
      </c>
      <c r="D26" s="4" t="s">
        <v>320</v>
      </c>
    </row>
    <row r="27" spans="1:6">
      <c r="A27" s="4" t="s">
        <v>321</v>
      </c>
    </row>
    <row r="28" spans="1:6">
      <c r="A28" s="3" t="s">
        <v>305</v>
      </c>
    </row>
    <row r="29" spans="1:6">
      <c r="A29" s="4" t="s">
        <v>307</v>
      </c>
      <c r="D29" s="4" t="s">
        <v>322</v>
      </c>
    </row>
    <row r="30" spans="1:6">
      <c r="A30" s="4" t="s">
        <v>323</v>
      </c>
    </row>
    <row r="31" spans="1:6">
      <c r="A31" s="3" t="s">
        <v>305</v>
      </c>
    </row>
    <row r="32" spans="1:6">
      <c r="A32" s="4" t="s">
        <v>324</v>
      </c>
      <c r="D32" s="4" t="s">
        <v>325</v>
      </c>
    </row>
    <row r="33" spans="1:6">
      <c r="A33" s="4" t="s">
        <v>326</v>
      </c>
      <c r="D33" s="4" t="s">
        <v>325</v>
      </c>
    </row>
    <row r="34" spans="1:6">
      <c r="A34" s="4" t="s">
        <v>327</v>
      </c>
      <c r="D34" s="4" t="s">
        <v>328</v>
      </c>
    </row>
    <row r="35" spans="1:6">
      <c r="A35" s="4" t="s">
        <v>329</v>
      </c>
    </row>
    <row r="36" spans="1:6">
      <c r="A36" s="3" t="s">
        <v>305</v>
      </c>
    </row>
    <row r="37" spans="1:6">
      <c r="A37" s="4" t="s">
        <v>330</v>
      </c>
      <c r="D37" s="4" t="s">
        <v>331</v>
      </c>
    </row>
    <row r="38" spans="1:6">
      <c r="A38" s="4" t="s">
        <v>332</v>
      </c>
    </row>
    <row r="39" spans="1:6">
      <c r="A39" s="3" t="s">
        <v>305</v>
      </c>
    </row>
    <row r="40" spans="1:6">
      <c r="A40" s="4" t="s">
        <v>307</v>
      </c>
      <c r="D40" s="4" t="s">
        <v>333</v>
      </c>
    </row>
    <row r="41" spans="1:6">
      <c r="A41" s="4" t="s">
        <v>306</v>
      </c>
      <c r="C41" s="7" t="n">
        <v>305</v>
      </c>
    </row>
    <row r="42" spans="1:6">
      <c r="A42" s="4" t="s">
        <v>334</v>
      </c>
    </row>
    <row r="43" spans="1:6">
      <c r="A43" s="3" t="s">
        <v>305</v>
      </c>
    </row>
    <row r="44" spans="1:6">
      <c r="A44" s="4" t="s">
        <v>307</v>
      </c>
      <c r="D44" s="4" t="s">
        <v>335</v>
      </c>
    </row>
    <row r="45" spans="1:6">
      <c r="A45" s="4" t="s">
        <v>336</v>
      </c>
    </row>
    <row r="46" spans="1:6">
      <c r="A46" s="3" t="s">
        <v>305</v>
      </c>
    </row>
    <row r="47" spans="1:6">
      <c r="A47" s="4" t="s">
        <v>307</v>
      </c>
      <c r="D47" s="4" t="s">
        <v>337</v>
      </c>
    </row>
    <row r="48" spans="1:6">
      <c r="A48" s="4" t="s">
        <v>338</v>
      </c>
    </row>
    <row r="49" spans="1:6">
      <c r="A49" s="3" t="s">
        <v>305</v>
      </c>
    </row>
    <row r="50" spans="1:6">
      <c r="A50" s="4" t="s">
        <v>339</v>
      </c>
      <c r="B50" s="7" t="n">
        <v>50</v>
      </c>
    </row>
    <row r="51" spans="1:6">
      <c r="A51" s="4" t="s">
        <v>340</v>
      </c>
      <c r="B51" s="7" t="n">
        <v>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68</v>
      </c>
      <c r="D2" s="2" t="s">
        <v>32</v>
      </c>
    </row>
    <row r="3" spans="1:4">
      <c r="A3" s="3" t="s">
        <v>224</v>
      </c>
    </row>
    <row r="4" spans="1:4">
      <c r="A4" s="4" t="s">
        <v>125</v>
      </c>
      <c r="B4" s="7" t="n">
        <v>-20</v>
      </c>
      <c r="C4" s="7" t="n">
        <v>-47</v>
      </c>
    </row>
    <row r="5" spans="1:4">
      <c r="A5" s="4" t="s">
        <v>39</v>
      </c>
      <c r="B5" s="5" t="n">
        <v>3497</v>
      </c>
      <c r="D5" s="7" t="n">
        <v>3261</v>
      </c>
    </row>
    <row r="6" spans="1:4">
      <c r="A6" s="4" t="s">
        <v>53</v>
      </c>
      <c r="B6" s="5" t="n">
        <v>11208</v>
      </c>
      <c r="D6" s="5" t="n">
        <v>11185</v>
      </c>
    </row>
    <row r="7" spans="1:4">
      <c r="A7" s="4" t="s">
        <v>342</v>
      </c>
      <c r="B7" s="5" t="n">
        <v>11500</v>
      </c>
      <c r="D7" s="5" t="n">
        <v>11500</v>
      </c>
    </row>
    <row r="8" spans="1:4">
      <c r="A8" s="4" t="s">
        <v>343</v>
      </c>
      <c r="B8" s="5" t="n">
        <v>643</v>
      </c>
      <c r="D8" s="5" t="n">
        <v>786</v>
      </c>
    </row>
    <row r="9" spans="1:4">
      <c r="A9" s="4" t="s">
        <v>47</v>
      </c>
      <c r="B9" s="5" t="n">
        <v>1991</v>
      </c>
      <c r="D9" s="5" t="n">
        <v>1746</v>
      </c>
    </row>
    <row r="10" spans="1:4">
      <c r="A10" s="4" t="s">
        <v>48</v>
      </c>
      <c r="B10" s="5" t="n">
        <v>962</v>
      </c>
      <c r="D10" s="5" t="n">
        <v>924</v>
      </c>
    </row>
    <row r="11" spans="1:4">
      <c r="A11" s="4" t="s">
        <v>70</v>
      </c>
      <c r="B11" s="5" t="n">
        <v>4493</v>
      </c>
      <c r="C11" s="5" t="n">
        <v>4319</v>
      </c>
    </row>
    <row r="12" spans="1:4">
      <c r="A12" s="4" t="s">
        <v>77</v>
      </c>
      <c r="B12" s="5" t="n">
        <v>3856</v>
      </c>
      <c r="C12" s="5" t="n">
        <v>3688</v>
      </c>
    </row>
    <row r="13" spans="1:4">
      <c r="A13" s="4" t="s">
        <v>38</v>
      </c>
      <c r="B13" s="5" t="n">
        <v>1914</v>
      </c>
      <c r="D13" s="5" t="n">
        <v>1805</v>
      </c>
    </row>
    <row r="14" spans="1:4">
      <c r="A14" s="4" t="s">
        <v>344</v>
      </c>
      <c r="B14" s="5" t="n">
        <v>30498</v>
      </c>
      <c r="D14" s="5" t="n">
        <v>31801</v>
      </c>
    </row>
    <row r="15" spans="1:4">
      <c r="A15" s="4" t="s">
        <v>54</v>
      </c>
      <c r="B15" s="5" t="n">
        <v>18743</v>
      </c>
      <c r="D15" s="5" t="n">
        <v>20433</v>
      </c>
    </row>
    <row r="16" spans="1:4">
      <c r="A16" s="4" t="s">
        <v>343</v>
      </c>
    </row>
    <row r="17" spans="1:4">
      <c r="A17" s="3" t="s">
        <v>224</v>
      </c>
    </row>
    <row r="18" spans="1:4">
      <c r="A18" s="4" t="s">
        <v>343</v>
      </c>
      <c r="B18" s="5" t="n">
        <v>351</v>
      </c>
      <c r="D18" s="5" t="n">
        <v>594</v>
      </c>
    </row>
    <row r="19" spans="1:4">
      <c r="A19" s="4" t="s">
        <v>233</v>
      </c>
    </row>
    <row r="20" spans="1:4">
      <c r="A20" s="3" t="s">
        <v>224</v>
      </c>
    </row>
    <row r="21" spans="1:4">
      <c r="A21" s="4" t="s">
        <v>39</v>
      </c>
      <c r="B21" s="5" t="n">
        <v>2776</v>
      </c>
      <c r="D21" s="5" t="n">
        <v>2601</v>
      </c>
    </row>
    <row r="22" spans="1:4">
      <c r="A22" s="4" t="s">
        <v>53</v>
      </c>
      <c r="B22" s="5" t="n">
        <v>3499</v>
      </c>
      <c r="D22" s="5" t="n">
        <v>3470</v>
      </c>
    </row>
    <row r="23" spans="1:4">
      <c r="A23" s="4" t="s">
        <v>343</v>
      </c>
      <c r="B23" s="5" t="n">
        <v>5</v>
      </c>
      <c r="D23" s="5" t="n">
        <v>4</v>
      </c>
    </row>
    <row r="24" spans="1:4">
      <c r="A24" s="4" t="s">
        <v>345</v>
      </c>
      <c r="B24" s="5" t="n">
        <v>674</v>
      </c>
      <c r="D24" s="5" t="n">
        <v>641</v>
      </c>
    </row>
    <row r="25" spans="1:4">
      <c r="A25" s="4" t="s">
        <v>346</v>
      </c>
      <c r="B25" s="5" t="n">
        <v>668</v>
      </c>
      <c r="D25" s="5" t="n">
        <v>635</v>
      </c>
    </row>
    <row r="26" spans="1:4">
      <c r="A26" s="4" t="s">
        <v>347</v>
      </c>
      <c r="B26" s="5" t="n">
        <v>491</v>
      </c>
      <c r="C26" s="5" t="n">
        <v>474</v>
      </c>
    </row>
    <row r="27" spans="1:4">
      <c r="A27" s="4" t="s">
        <v>348</v>
      </c>
      <c r="B27" s="5" t="n">
        <v>5</v>
      </c>
      <c r="C27" s="5" t="n">
        <v>4</v>
      </c>
    </row>
    <row r="28" spans="1:4">
      <c r="A28" s="4" t="s">
        <v>349</v>
      </c>
      <c r="B28" s="5" t="n">
        <v>30</v>
      </c>
      <c r="D28" s="5" t="n">
        <v>29</v>
      </c>
    </row>
    <row r="29" spans="1:4">
      <c r="A29" s="4" t="s">
        <v>350</v>
      </c>
      <c r="B29" s="5" t="n">
        <v>4</v>
      </c>
    </row>
    <row r="30" spans="1:4">
      <c r="A30" s="4" t="s">
        <v>351</v>
      </c>
      <c r="B30" s="5" t="n">
        <v>15</v>
      </c>
    </row>
    <row r="31" spans="1:4">
      <c r="A31" s="4" t="s">
        <v>70</v>
      </c>
      <c r="B31" s="5" t="n">
        <v>2614</v>
      </c>
      <c r="C31" s="5" t="n">
        <v>2477</v>
      </c>
    </row>
    <row r="32" spans="1:4">
      <c r="A32" s="4" t="s">
        <v>77</v>
      </c>
      <c r="B32" s="5" t="n">
        <v>2127</v>
      </c>
      <c r="C32" s="5" t="n">
        <v>1992</v>
      </c>
    </row>
    <row r="33" spans="1:4">
      <c r="A33" s="4" t="s">
        <v>38</v>
      </c>
      <c r="B33" s="5" t="n">
        <v>1511</v>
      </c>
      <c r="D33" s="5" t="n">
        <v>1406</v>
      </c>
    </row>
    <row r="34" spans="1:4">
      <c r="A34" s="4" t="s">
        <v>344</v>
      </c>
      <c r="B34" s="5" t="n">
        <v>11031</v>
      </c>
      <c r="D34" s="5" t="n">
        <v>10709</v>
      </c>
    </row>
    <row r="35" spans="1:4">
      <c r="A35" s="4" t="s">
        <v>54</v>
      </c>
      <c r="B35" s="5" t="n">
        <v>7446</v>
      </c>
      <c r="D35" s="5" t="n">
        <v>7315</v>
      </c>
    </row>
    <row r="36" spans="1:4">
      <c r="A36" s="4" t="s">
        <v>236</v>
      </c>
    </row>
    <row r="37" spans="1:4">
      <c r="A37" s="3" t="s">
        <v>224</v>
      </c>
    </row>
    <row r="38" spans="1:4">
      <c r="A38" s="4" t="s">
        <v>39</v>
      </c>
      <c r="B38" s="5" t="n">
        <v>424</v>
      </c>
      <c r="D38" s="5" t="n">
        <v>385</v>
      </c>
    </row>
    <row r="39" spans="1:4">
      <c r="A39" s="4" t="s">
        <v>53</v>
      </c>
      <c r="B39" s="5" t="n">
        <v>1167</v>
      </c>
      <c r="D39" s="5" t="n">
        <v>1166</v>
      </c>
    </row>
    <row r="40" spans="1:4">
      <c r="A40" s="4" t="s">
        <v>343</v>
      </c>
      <c r="B40" s="5" t="n">
        <v>0</v>
      </c>
      <c r="D40" s="5" t="n">
        <v>0</v>
      </c>
    </row>
    <row r="41" spans="1:4">
      <c r="A41" s="4" t="s">
        <v>349</v>
      </c>
      <c r="B41" s="5" t="n">
        <v>24</v>
      </c>
      <c r="D41" s="5" t="n">
        <v>34</v>
      </c>
    </row>
    <row r="42" spans="1:4">
      <c r="A42" s="4" t="s">
        <v>350</v>
      </c>
      <c r="B42" s="5" t="n">
        <v>12</v>
      </c>
    </row>
    <row r="43" spans="1:4">
      <c r="A43" s="4" t="s">
        <v>351</v>
      </c>
      <c r="B43" s="5" t="n">
        <v>13</v>
      </c>
    </row>
    <row r="44" spans="1:4">
      <c r="A44" s="4" t="s">
        <v>70</v>
      </c>
      <c r="B44" s="5" t="n">
        <v>1537</v>
      </c>
      <c r="C44" s="5" t="n">
        <v>1507</v>
      </c>
    </row>
    <row r="45" spans="1:4">
      <c r="A45" s="4" t="s">
        <v>77</v>
      </c>
      <c r="B45" s="5" t="n">
        <v>1430</v>
      </c>
      <c r="C45" s="5" t="n">
        <v>1419</v>
      </c>
    </row>
    <row r="46" spans="1:4">
      <c r="A46" s="4" t="s">
        <v>38</v>
      </c>
      <c r="B46" s="5" t="n">
        <v>179</v>
      </c>
      <c r="D46" s="5" t="n">
        <v>178</v>
      </c>
    </row>
    <row r="47" spans="1:4">
      <c r="A47" s="4" t="s">
        <v>344</v>
      </c>
      <c r="B47" s="5" t="n">
        <v>4705</v>
      </c>
      <c r="D47" s="5" t="n">
        <v>4700</v>
      </c>
    </row>
    <row r="48" spans="1:4">
      <c r="A48" s="4" t="s">
        <v>54</v>
      </c>
      <c r="B48" s="5" t="n">
        <v>2252</v>
      </c>
      <c r="D48" s="5" t="n">
        <v>2291</v>
      </c>
    </row>
    <row r="49" spans="1:4">
      <c r="A49" s="4" t="s">
        <v>238</v>
      </c>
    </row>
    <row r="50" spans="1:4">
      <c r="A50" s="3" t="s">
        <v>224</v>
      </c>
    </row>
    <row r="51" spans="1:4">
      <c r="A51" s="4" t="s">
        <v>39</v>
      </c>
      <c r="B51" s="5" t="n">
        <v>73</v>
      </c>
      <c r="D51" s="5" t="n">
        <v>54</v>
      </c>
    </row>
    <row r="52" spans="1:4">
      <c r="A52" s="4" t="s">
        <v>53</v>
      </c>
      <c r="B52" s="5" t="n">
        <v>539</v>
      </c>
      <c r="D52" s="5" t="n">
        <v>546</v>
      </c>
    </row>
    <row r="53" spans="1:4">
      <c r="A53" s="4" t="s">
        <v>343</v>
      </c>
      <c r="B53" s="5" t="n">
        <v>19</v>
      </c>
      <c r="D53" s="5" t="n">
        <v>19</v>
      </c>
    </row>
    <row r="54" spans="1:4">
      <c r="A54" s="4" t="s">
        <v>352</v>
      </c>
      <c r="B54" s="5" t="n">
        <v>279</v>
      </c>
    </row>
    <row r="55" spans="1:4">
      <c r="A55" s="4" t="s">
        <v>70</v>
      </c>
      <c r="B55" s="5" t="n">
        <v>64</v>
      </c>
      <c r="C55" s="5" t="n">
        <v>61</v>
      </c>
    </row>
    <row r="56" spans="1:4">
      <c r="A56" s="4" t="s">
        <v>77</v>
      </c>
      <c r="B56" s="5" t="n">
        <v>58</v>
      </c>
      <c r="C56" s="5" t="n">
        <v>55</v>
      </c>
    </row>
    <row r="57" spans="1:4">
      <c r="A57" s="4" t="s">
        <v>38</v>
      </c>
      <c r="B57" s="5" t="n">
        <v>33</v>
      </c>
      <c r="D57" s="5" t="n">
        <v>44</v>
      </c>
    </row>
    <row r="58" spans="1:4">
      <c r="A58" s="4" t="s">
        <v>344</v>
      </c>
      <c r="B58" s="5" t="n">
        <v>1487</v>
      </c>
      <c r="D58" s="5" t="n">
        <v>1487</v>
      </c>
    </row>
    <row r="59" spans="1:4">
      <c r="A59" s="4" t="s">
        <v>54</v>
      </c>
      <c r="B59" s="5" t="n">
        <v>815</v>
      </c>
      <c r="D59" s="5" t="n">
        <v>808</v>
      </c>
    </row>
    <row r="60" spans="1:4">
      <c r="A60" s="4" t="s">
        <v>353</v>
      </c>
      <c r="B60" s="5" t="n">
        <v>159</v>
      </c>
    </row>
    <row r="61" spans="1:4">
      <c r="A61" s="4" t="s">
        <v>354</v>
      </c>
      <c r="B61" s="5" t="n">
        <v>120</v>
      </c>
    </row>
    <row r="62" spans="1:4">
      <c r="A62" s="4" t="s">
        <v>27</v>
      </c>
    </row>
    <row r="63" spans="1:4">
      <c r="A63" s="3" t="s">
        <v>224</v>
      </c>
    </row>
    <row r="64" spans="1:4">
      <c r="A64" s="4" t="s">
        <v>125</v>
      </c>
      <c r="B64" s="5" t="n">
        <v>-20</v>
      </c>
      <c r="C64" s="5" t="n">
        <v>-47</v>
      </c>
    </row>
    <row r="65" spans="1:4">
      <c r="A65" s="4" t="s">
        <v>39</v>
      </c>
      <c r="B65" s="7" t="n">
        <v>3497</v>
      </c>
      <c r="D65" s="5" t="n">
        <v>3261</v>
      </c>
    </row>
    <row r="66" spans="1:4">
      <c r="A66" s="4" t="s">
        <v>307</v>
      </c>
      <c r="B66" s="4" t="s">
        <v>308</v>
      </c>
    </row>
    <row r="67" spans="1:4">
      <c r="A67" s="4" t="s">
        <v>53</v>
      </c>
      <c r="B67" s="7" t="n">
        <v>11213</v>
      </c>
      <c r="D67" s="5" t="n">
        <v>11190</v>
      </c>
    </row>
    <row r="68" spans="1:4">
      <c r="A68" s="4" t="s">
        <v>343</v>
      </c>
      <c r="B68" s="5" t="n">
        <v>643</v>
      </c>
      <c r="D68" s="5" t="n">
        <v>786</v>
      </c>
    </row>
    <row r="69" spans="1:4">
      <c r="A69" s="4" t="s">
        <v>47</v>
      </c>
      <c r="B69" s="5" t="n">
        <v>1991</v>
      </c>
      <c r="D69" s="5" t="n">
        <v>1746</v>
      </c>
    </row>
    <row r="70" spans="1:4">
      <c r="A70" s="4" t="s">
        <v>48</v>
      </c>
      <c r="B70" s="5" t="n">
        <v>962</v>
      </c>
      <c r="D70" s="5" t="n">
        <v>924</v>
      </c>
    </row>
    <row r="71" spans="1:4">
      <c r="A71" s="4" t="s">
        <v>70</v>
      </c>
      <c r="B71" s="5" t="n">
        <v>4493</v>
      </c>
      <c r="C71" s="5" t="n">
        <v>4319</v>
      </c>
    </row>
    <row r="72" spans="1:4">
      <c r="A72" s="4" t="s">
        <v>77</v>
      </c>
      <c r="B72" s="5" t="n">
        <v>3856</v>
      </c>
      <c r="C72" s="5" t="n">
        <v>3688</v>
      </c>
    </row>
    <row r="73" spans="1:4">
      <c r="A73" s="4" t="s">
        <v>38</v>
      </c>
      <c r="B73" s="5" t="n">
        <v>1914</v>
      </c>
      <c r="D73" s="5" t="n">
        <v>1805</v>
      </c>
    </row>
    <row r="74" spans="1:4">
      <c r="A74" s="4" t="s">
        <v>344</v>
      </c>
      <c r="B74" s="5" t="n">
        <v>30530</v>
      </c>
      <c r="D74" s="5" t="n">
        <v>31833</v>
      </c>
    </row>
    <row r="75" spans="1:4">
      <c r="A75" s="4" t="s">
        <v>54</v>
      </c>
      <c r="B75" s="5" t="n">
        <v>18748</v>
      </c>
      <c r="D75" s="5" t="n">
        <v>20438</v>
      </c>
    </row>
    <row r="76" spans="1:4">
      <c r="A76" s="4" t="s">
        <v>355</v>
      </c>
    </row>
    <row r="77" spans="1:4">
      <c r="A77" s="3" t="s">
        <v>224</v>
      </c>
    </row>
    <row r="78" spans="1:4">
      <c r="A78" s="4" t="s">
        <v>356</v>
      </c>
      <c r="B78" s="5" t="n">
        <v>168</v>
      </c>
      <c r="D78" s="5" t="n">
        <v>223</v>
      </c>
    </row>
    <row r="79" spans="1:4">
      <c r="A79" s="4" t="s">
        <v>357</v>
      </c>
    </row>
    <row r="80" spans="1:4">
      <c r="A80" s="3" t="s">
        <v>224</v>
      </c>
    </row>
    <row r="81" spans="1:4">
      <c r="A81" s="4" t="s">
        <v>356</v>
      </c>
      <c r="B81" s="5" t="n">
        <v>587</v>
      </c>
      <c r="D81" s="5" t="n">
        <v>734</v>
      </c>
    </row>
    <row r="82" spans="1:4">
      <c r="A82" s="4" t="s">
        <v>358</v>
      </c>
    </row>
    <row r="83" spans="1:4">
      <c r="A83" s="3" t="s">
        <v>224</v>
      </c>
    </row>
    <row r="84" spans="1:4">
      <c r="A84" s="4" t="s">
        <v>356</v>
      </c>
      <c r="B84" s="5" t="n">
        <v>7601</v>
      </c>
      <c r="D84" s="5" t="n">
        <v>9615</v>
      </c>
    </row>
    <row r="85" spans="1:4">
      <c r="A85" s="4" t="s">
        <v>359</v>
      </c>
    </row>
    <row r="86" spans="1:4">
      <c r="A86" s="3" t="s">
        <v>224</v>
      </c>
    </row>
    <row r="87" spans="1:4">
      <c r="A87" s="4" t="s">
        <v>356</v>
      </c>
      <c r="B87" s="5" t="n">
        <v>1236</v>
      </c>
      <c r="D87" s="5" t="n">
        <v>506</v>
      </c>
    </row>
    <row r="88" spans="1:4">
      <c r="A88" s="4" t="s">
        <v>360</v>
      </c>
    </row>
    <row r="89" spans="1:4">
      <c r="A89" s="3" t="s">
        <v>224</v>
      </c>
    </row>
    <row r="90" spans="1:4">
      <c r="A90" s="4" t="s">
        <v>356</v>
      </c>
      <c r="B90" s="5" t="n">
        <v>3146</v>
      </c>
      <c r="D90" s="5" t="n">
        <v>3191</v>
      </c>
    </row>
    <row r="91" spans="1:4">
      <c r="A91" s="4" t="s">
        <v>361</v>
      </c>
    </row>
    <row r="92" spans="1:4">
      <c r="A92" s="3" t="s">
        <v>224</v>
      </c>
    </row>
    <row r="93" spans="1:4">
      <c r="A93" s="4" t="s">
        <v>356</v>
      </c>
      <c r="B93" s="5" t="n">
        <v>424</v>
      </c>
      <c r="D93" s="5" t="n">
        <v>385</v>
      </c>
    </row>
    <row r="94" spans="1:4">
      <c r="A94" s="4" t="s">
        <v>362</v>
      </c>
    </row>
    <row r="95" spans="1:4">
      <c r="A95" s="3" t="s">
        <v>224</v>
      </c>
    </row>
    <row r="96" spans="1:4">
      <c r="A96" s="4" t="s">
        <v>356</v>
      </c>
      <c r="B96" s="5" t="n">
        <v>293</v>
      </c>
      <c r="D96" s="5" t="n">
        <v>298</v>
      </c>
    </row>
    <row r="97" spans="1:4">
      <c r="A97" s="4" t="s">
        <v>363</v>
      </c>
    </row>
    <row r="98" spans="1:4">
      <c r="A98" s="3" t="s">
        <v>224</v>
      </c>
    </row>
    <row r="99" spans="1:4">
      <c r="A99" s="4" t="s">
        <v>356</v>
      </c>
      <c r="B99" s="5" t="n">
        <v>155</v>
      </c>
      <c r="D99" s="5" t="n">
        <v>48</v>
      </c>
    </row>
    <row r="100" spans="1:4">
      <c r="A100" s="4" t="s">
        <v>364</v>
      </c>
    </row>
    <row r="101" spans="1:4">
      <c r="A101" s="3" t="s">
        <v>224</v>
      </c>
    </row>
    <row r="102" spans="1:4">
      <c r="A102" s="4" t="s">
        <v>365</v>
      </c>
      <c r="B102" s="5" t="n">
        <v>1439</v>
      </c>
      <c r="D102" s="5" t="n">
        <v>1816</v>
      </c>
    </row>
    <row r="103" spans="1:4">
      <c r="A103" s="4" t="s">
        <v>366</v>
      </c>
    </row>
    <row r="104" spans="1:4">
      <c r="A104" s="3" t="s">
        <v>224</v>
      </c>
    </row>
    <row r="105" spans="1:4">
      <c r="A105" s="4" t="s">
        <v>365</v>
      </c>
      <c r="B105" s="5" t="n">
        <v>299</v>
      </c>
      <c r="D105" s="5" t="n">
        <v>1023</v>
      </c>
    </row>
    <row r="106" spans="1:4">
      <c r="A106" s="4" t="s">
        <v>367</v>
      </c>
    </row>
    <row r="107" spans="1:4">
      <c r="A107" s="3" t="s">
        <v>224</v>
      </c>
    </row>
    <row r="108" spans="1:4">
      <c r="A108" s="4" t="s">
        <v>365</v>
      </c>
      <c r="B108" s="5" t="n">
        <v>38</v>
      </c>
      <c r="D108" s="5" t="n">
        <v>1057</v>
      </c>
    </row>
    <row r="109" spans="1:4">
      <c r="A109" s="4" t="s">
        <v>368</v>
      </c>
    </row>
    <row r="110" spans="1:4">
      <c r="A110" s="3" t="s">
        <v>224</v>
      </c>
    </row>
    <row r="111" spans="1:4">
      <c r="A111" s="4" t="s">
        <v>365</v>
      </c>
      <c r="B111" s="5" t="n">
        <v>1167</v>
      </c>
      <c r="D111" s="7" t="n">
        <v>1166</v>
      </c>
    </row>
    <row r="112" spans="1:4">
      <c r="A112" s="4" t="s">
        <v>369</v>
      </c>
    </row>
    <row r="113" spans="1:4">
      <c r="A113" s="3" t="s">
        <v>224</v>
      </c>
    </row>
    <row r="114" spans="1:4">
      <c r="A114" s="4" t="s">
        <v>370</v>
      </c>
      <c r="C114" s="5" t="n">
        <v>4</v>
      </c>
    </row>
    <row r="115" spans="1:4">
      <c r="A115" s="4" t="s">
        <v>371</v>
      </c>
    </row>
    <row r="116" spans="1:4">
      <c r="A116" s="3" t="s">
        <v>224</v>
      </c>
    </row>
    <row r="117" spans="1:4">
      <c r="A117" s="4" t="s">
        <v>370</v>
      </c>
      <c r="C117" s="5" t="n">
        <v>6</v>
      </c>
    </row>
    <row r="118" spans="1:4">
      <c r="A118" s="4" t="s">
        <v>372</v>
      </c>
    </row>
    <row r="119" spans="1:4">
      <c r="A119" s="3" t="s">
        <v>224</v>
      </c>
    </row>
    <row r="120" spans="1:4">
      <c r="A120" s="4" t="s">
        <v>370</v>
      </c>
      <c r="C120" s="5" t="n">
        <v>-10</v>
      </c>
    </row>
    <row r="121" spans="1:4">
      <c r="A121" s="4" t="s">
        <v>373</v>
      </c>
    </row>
    <row r="122" spans="1:4">
      <c r="A122" s="3" t="s">
        <v>224</v>
      </c>
    </row>
    <row r="123" spans="1:4">
      <c r="A123" s="4" t="s">
        <v>370</v>
      </c>
      <c r="C123" s="7" t="n">
        <v>-203</v>
      </c>
    </row>
    <row r="124" spans="1:4">
      <c r="A124" s="4" t="s">
        <v>374</v>
      </c>
    </row>
    <row r="125" spans="1:4">
      <c r="A125" s="3" t="s">
        <v>224</v>
      </c>
    </row>
    <row r="126" spans="1:4">
      <c r="A126" s="4" t="s">
        <v>344</v>
      </c>
      <c r="B126" s="5" t="n">
        <v>6</v>
      </c>
    </row>
    <row r="127" spans="1:4">
      <c r="A127" s="4" t="s">
        <v>375</v>
      </c>
    </row>
    <row r="128" spans="1:4">
      <c r="A128" s="3" t="s">
        <v>224</v>
      </c>
    </row>
    <row r="129" spans="1:4">
      <c r="A129" s="4" t="s">
        <v>70</v>
      </c>
      <c r="B129" s="5" t="n">
        <v>18</v>
      </c>
    </row>
    <row r="130" spans="1:4">
      <c r="A130" s="4" t="s">
        <v>77</v>
      </c>
      <c r="B130" s="5" t="n">
        <v>17</v>
      </c>
    </row>
    <row r="131" spans="1:4">
      <c r="A131" s="4" t="s">
        <v>38</v>
      </c>
      <c r="B131" s="5" t="n">
        <v>21</v>
      </c>
    </row>
    <row r="132" spans="1:4">
      <c r="A132" s="4" t="s">
        <v>54</v>
      </c>
      <c r="B132" s="5" t="n">
        <v>-3</v>
      </c>
    </row>
    <row r="133" spans="1:4">
      <c r="A133" s="4" t="s">
        <v>376</v>
      </c>
    </row>
    <row r="134" spans="1:4">
      <c r="A134" s="3" t="s">
        <v>224</v>
      </c>
    </row>
    <row r="135" spans="1:4">
      <c r="A135" s="4" t="s">
        <v>47</v>
      </c>
      <c r="B135" s="5" t="n">
        <v>-21</v>
      </c>
    </row>
    <row r="136" spans="1:4">
      <c r="A136" s="4" t="s">
        <v>377</v>
      </c>
    </row>
    <row r="137" spans="1:4">
      <c r="A137" s="3" t="s">
        <v>224</v>
      </c>
    </row>
    <row r="138" spans="1:4">
      <c r="A138" s="4" t="s">
        <v>39</v>
      </c>
      <c r="B138" s="5" t="n">
        <v>26</v>
      </c>
    </row>
    <row r="139" spans="1:4">
      <c r="A139" s="4" t="s">
        <v>47</v>
      </c>
      <c r="B139" s="5" t="n">
        <v>-26</v>
      </c>
    </row>
    <row r="140" spans="1:4">
      <c r="A140" s="4" t="s">
        <v>378</v>
      </c>
    </row>
    <row r="141" spans="1:4">
      <c r="A141" s="3" t="s">
        <v>224</v>
      </c>
    </row>
    <row r="142" spans="1:4">
      <c r="A142" s="4" t="s">
        <v>47</v>
      </c>
      <c r="B142" s="5" t="n">
        <v>-30</v>
      </c>
    </row>
    <row r="143" spans="1:4">
      <c r="A143" s="4" t="s">
        <v>48</v>
      </c>
      <c r="B143" s="7"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68</v>
      </c>
      <c r="D2" s="2" t="s">
        <v>32</v>
      </c>
    </row>
    <row r="3" spans="1:4">
      <c r="A3" s="4" t="s">
        <v>329</v>
      </c>
    </row>
    <row r="4" spans="1:4">
      <c r="A4" s="3" t="s">
        <v>380</v>
      </c>
    </row>
    <row r="5" spans="1:4">
      <c r="A5" s="4" t="s">
        <v>381</v>
      </c>
      <c r="B5" s="4" t="s">
        <v>382</v>
      </c>
      <c r="D5" s="4" t="s">
        <v>383</v>
      </c>
    </row>
    <row r="6" spans="1:4">
      <c r="A6" s="4" t="s">
        <v>384</v>
      </c>
    </row>
    <row r="7" spans="1:4">
      <c r="A7" s="3" t="s">
        <v>380</v>
      </c>
    </row>
    <row r="8" spans="1:4">
      <c r="A8" s="4" t="s">
        <v>385</v>
      </c>
      <c r="B8" s="7" t="n">
        <v>280</v>
      </c>
      <c r="C8" s="7" t="n">
        <v>600</v>
      </c>
    </row>
    <row r="9" spans="1:4">
      <c r="A9" s="4" t="s">
        <v>386</v>
      </c>
    </row>
    <row r="10" spans="1:4">
      <c r="A10" s="3" t="s">
        <v>380</v>
      </c>
    </row>
    <row r="11" spans="1:4">
      <c r="A11" s="4" t="s">
        <v>387</v>
      </c>
      <c r="B11" s="5" t="n">
        <v>4900</v>
      </c>
      <c r="D11" s="7" t="n">
        <v>4400</v>
      </c>
    </row>
    <row r="12" spans="1:4">
      <c r="A12" s="4" t="s">
        <v>388</v>
      </c>
    </row>
    <row r="13" spans="1:4">
      <c r="A13" s="3" t="s">
        <v>380</v>
      </c>
    </row>
    <row r="14" spans="1:4">
      <c r="A14" s="4" t="s">
        <v>385</v>
      </c>
      <c r="B14" s="5" t="n">
        <v>1</v>
      </c>
      <c r="C14" s="5" t="n">
        <v>2</v>
      </c>
    </row>
    <row r="15" spans="1:4">
      <c r="A15" s="4" t="s">
        <v>389</v>
      </c>
    </row>
    <row r="16" spans="1:4">
      <c r="A16" s="3" t="s">
        <v>380</v>
      </c>
    </row>
    <row r="17" spans="1:4">
      <c r="A17" s="4" t="s">
        <v>385</v>
      </c>
      <c r="B17" s="5" t="n">
        <v>6</v>
      </c>
    </row>
    <row r="18" spans="1:4">
      <c r="A18" s="4" t="s">
        <v>390</v>
      </c>
    </row>
    <row r="19" spans="1:4">
      <c r="A19" s="3" t="s">
        <v>380</v>
      </c>
    </row>
    <row r="20" spans="1:4">
      <c r="A20" s="4" t="s">
        <v>385</v>
      </c>
      <c r="B20" s="5" t="n">
        <v>1</v>
      </c>
    </row>
    <row r="21" spans="1:4">
      <c r="A21" s="4" t="s">
        <v>391</v>
      </c>
    </row>
    <row r="22" spans="1:4">
      <c r="A22" s="3" t="s">
        <v>380</v>
      </c>
    </row>
    <row r="23" spans="1:4">
      <c r="A23" s="4" t="s">
        <v>385</v>
      </c>
      <c r="B23" s="5" t="n">
        <v>1</v>
      </c>
      <c r="C23" s="5" t="n">
        <v>2</v>
      </c>
    </row>
    <row r="24" spans="1:4">
      <c r="A24" s="4" t="s">
        <v>392</v>
      </c>
    </row>
    <row r="25" spans="1:4">
      <c r="A25" s="3" t="s">
        <v>380</v>
      </c>
    </row>
    <row r="26" spans="1:4">
      <c r="A26" s="4" t="s">
        <v>385</v>
      </c>
      <c r="B26" s="7" t="n">
        <v>2</v>
      </c>
      <c r="C26"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68</v>
      </c>
      <c r="D2" s="2" t="s">
        <v>32</v>
      </c>
    </row>
    <row r="3" spans="1:4">
      <c r="A3" s="3" t="s">
        <v>254</v>
      </c>
    </row>
    <row r="4" spans="1:4">
      <c r="A4" s="4" t="s">
        <v>36</v>
      </c>
      <c r="B4" s="7" t="n">
        <v>8364</v>
      </c>
      <c r="D4" s="7" t="n">
        <v>10369</v>
      </c>
    </row>
    <row r="5" spans="1:4">
      <c r="A5" s="4" t="s">
        <v>50</v>
      </c>
      <c r="B5" s="5" t="n">
        <v>299</v>
      </c>
      <c r="D5" s="5" t="n">
        <v>1023</v>
      </c>
    </row>
    <row r="6" spans="1:4">
      <c r="A6" s="4" t="s">
        <v>253</v>
      </c>
    </row>
    <row r="7" spans="1:4">
      <c r="A7" s="3" t="s">
        <v>254</v>
      </c>
    </row>
    <row r="8" spans="1:4">
      <c r="A8" s="4" t="s">
        <v>36</v>
      </c>
      <c r="B8" s="5" t="n">
        <v>7518</v>
      </c>
      <c r="D8" s="5" t="n">
        <v>9532</v>
      </c>
    </row>
    <row r="9" spans="1:4">
      <c r="A9" s="4" t="s">
        <v>50</v>
      </c>
      <c r="B9" s="5" t="n">
        <v>299</v>
      </c>
      <c r="D9" s="5" t="n">
        <v>1023</v>
      </c>
    </row>
    <row r="10" spans="1:4">
      <c r="A10" s="4" t="s">
        <v>394</v>
      </c>
      <c r="B10" s="5" t="n">
        <v>175</v>
      </c>
      <c r="C10" s="7" t="n">
        <v>444</v>
      </c>
    </row>
    <row r="11" spans="1:4">
      <c r="A11" s="4" t="s">
        <v>395</v>
      </c>
    </row>
    <row r="12" spans="1:4">
      <c r="A12" s="3" t="s">
        <v>254</v>
      </c>
    </row>
    <row r="13" spans="1:4">
      <c r="A13" s="4" t="s">
        <v>36</v>
      </c>
      <c r="B13" s="5" t="n">
        <v>7360</v>
      </c>
      <c r="D13" s="5" t="n">
        <v>9377</v>
      </c>
    </row>
    <row r="14" spans="1:4">
      <c r="A14" s="4" t="s">
        <v>50</v>
      </c>
      <c r="B14" s="5" t="n">
        <v>281</v>
      </c>
      <c r="D14" s="5" t="n">
        <v>988</v>
      </c>
    </row>
    <row r="15" spans="1:4">
      <c r="A15" s="4" t="s">
        <v>396</v>
      </c>
    </row>
    <row r="16" spans="1:4">
      <c r="A16" s="3" t="s">
        <v>254</v>
      </c>
    </row>
    <row r="17" spans="1:4">
      <c r="A17" s="4" t="s">
        <v>36</v>
      </c>
      <c r="B17" s="5" t="n">
        <v>158</v>
      </c>
      <c r="D17" s="5" t="n">
        <v>155</v>
      </c>
    </row>
    <row r="18" spans="1:4">
      <c r="A18" s="4" t="s">
        <v>397</v>
      </c>
    </row>
    <row r="19" spans="1:4">
      <c r="A19" s="3" t="s">
        <v>254</v>
      </c>
    </row>
    <row r="20" spans="1:4">
      <c r="A20" s="4" t="s">
        <v>36</v>
      </c>
      <c r="B20" s="5" t="n">
        <v>705</v>
      </c>
      <c r="D20" s="5" t="n">
        <v>1170</v>
      </c>
    </row>
    <row r="21" spans="1:4">
      <c r="A21" s="4" t="s">
        <v>398</v>
      </c>
    </row>
    <row r="22" spans="1:4">
      <c r="A22" s="3" t="s">
        <v>254</v>
      </c>
    </row>
    <row r="23" spans="1:4">
      <c r="A23" s="4" t="s">
        <v>36</v>
      </c>
      <c r="B23" s="5" t="n">
        <v>2628</v>
      </c>
      <c r="D23" s="5" t="n">
        <v>2551</v>
      </c>
    </row>
    <row r="24" spans="1:4">
      <c r="A24" s="4" t="s">
        <v>50</v>
      </c>
      <c r="B24" s="5" t="n">
        <v>86</v>
      </c>
      <c r="D24" s="5" t="n">
        <v>101</v>
      </c>
    </row>
    <row r="25" spans="1:4">
      <c r="A25" s="4" t="s">
        <v>399</v>
      </c>
    </row>
    <row r="26" spans="1:4">
      <c r="A26" s="3" t="s">
        <v>254</v>
      </c>
    </row>
    <row r="27" spans="1:4">
      <c r="A27" s="4" t="s">
        <v>36</v>
      </c>
      <c r="B27" s="5" t="n">
        <v>1261</v>
      </c>
      <c r="D27" s="5" t="n">
        <v>777</v>
      </c>
    </row>
    <row r="28" spans="1:4">
      <c r="A28" s="4" t="s">
        <v>50</v>
      </c>
      <c r="B28" s="5" t="n">
        <v>127</v>
      </c>
      <c r="D28" s="5" t="n">
        <v>667</v>
      </c>
    </row>
    <row r="29" spans="1:4">
      <c r="A29" s="4" t="s">
        <v>400</v>
      </c>
    </row>
    <row r="30" spans="1:4">
      <c r="A30" s="3" t="s">
        <v>254</v>
      </c>
    </row>
    <row r="31" spans="1:4">
      <c r="A31" s="4" t="s">
        <v>50</v>
      </c>
      <c r="B31" s="5" t="n">
        <v>18</v>
      </c>
      <c r="D31" s="5" t="n">
        <v>35</v>
      </c>
    </row>
    <row r="32" spans="1:4">
      <c r="A32" s="4" t="s">
        <v>401</v>
      </c>
    </row>
    <row r="33" spans="1:4">
      <c r="A33" s="3" t="s">
        <v>254</v>
      </c>
    </row>
    <row r="34" spans="1:4">
      <c r="A34" s="4" t="s">
        <v>36</v>
      </c>
      <c r="B34" s="5" t="n">
        <v>1453</v>
      </c>
      <c r="D34" s="5" t="n">
        <v>1489</v>
      </c>
    </row>
    <row r="35" spans="1:4">
      <c r="A35" s="4" t="s">
        <v>50</v>
      </c>
      <c r="B35" s="5" t="n">
        <v>0</v>
      </c>
      <c r="D35" s="5" t="n">
        <v>110</v>
      </c>
    </row>
    <row r="36" spans="1:4">
      <c r="A36" s="4" t="s">
        <v>402</v>
      </c>
    </row>
    <row r="37" spans="1:4">
      <c r="A37" s="3" t="s">
        <v>254</v>
      </c>
    </row>
    <row r="38" spans="1:4">
      <c r="A38" s="4" t="s">
        <v>36</v>
      </c>
      <c r="B38" s="5" t="n">
        <v>149</v>
      </c>
      <c r="D38" s="5" t="n">
        <v>2185</v>
      </c>
    </row>
    <row r="39" spans="1:4">
      <c r="A39" s="4" t="s">
        <v>403</v>
      </c>
    </row>
    <row r="40" spans="1:4">
      <c r="A40" s="3" t="s">
        <v>254</v>
      </c>
    </row>
    <row r="41" spans="1:4">
      <c r="A41" s="4" t="s">
        <v>50</v>
      </c>
      <c r="B41" s="5" t="n">
        <v>68</v>
      </c>
      <c r="D41" s="5" t="n">
        <v>110</v>
      </c>
    </row>
    <row r="42" spans="1:4">
      <c r="A42" s="4" t="s">
        <v>404</v>
      </c>
    </row>
    <row r="43" spans="1:4">
      <c r="A43" s="3" t="s">
        <v>254</v>
      </c>
    </row>
    <row r="44" spans="1:4">
      <c r="A44" s="4" t="s">
        <v>36</v>
      </c>
      <c r="B44" s="5" t="n">
        <v>956</v>
      </c>
      <c r="D44" s="5" t="n">
        <v>833</v>
      </c>
    </row>
    <row r="45" spans="1:4">
      <c r="A45" s="4" t="s">
        <v>405</v>
      </c>
    </row>
    <row r="46" spans="1:4">
      <c r="A46" s="3" t="s">
        <v>254</v>
      </c>
    </row>
    <row r="47" spans="1:4">
      <c r="A47" s="4" t="s">
        <v>36</v>
      </c>
      <c r="B47" s="7" t="n">
        <v>208</v>
      </c>
      <c r="D47" s="5" t="n">
        <v>372</v>
      </c>
    </row>
    <row r="48" spans="1:4">
      <c r="A48" s="4" t="s">
        <v>406</v>
      </c>
    </row>
    <row r="49" spans="1:4">
      <c r="A49" s="3" t="s">
        <v>254</v>
      </c>
    </row>
    <row r="50" spans="1:4">
      <c r="A50" s="4" t="s">
        <v>407</v>
      </c>
      <c r="B50" s="4" t="s">
        <v>408</v>
      </c>
    </row>
    <row r="51" spans="1:4">
      <c r="A51" s="4" t="s">
        <v>409</v>
      </c>
      <c r="B51" s="7" t="n">
        <v>-52</v>
      </c>
      <c r="C51" s="5" t="n">
        <v>-94</v>
      </c>
    </row>
    <row r="52" spans="1:4">
      <c r="A52" s="4" t="s">
        <v>410</v>
      </c>
      <c r="B52" s="7" t="n">
        <v>465</v>
      </c>
      <c r="D52" s="5" t="n">
        <v>517</v>
      </c>
    </row>
    <row r="53" spans="1:4">
      <c r="A53" s="4" t="s">
        <v>411</v>
      </c>
    </row>
    <row r="54" spans="1:4">
      <c r="A54" s="3" t="s">
        <v>254</v>
      </c>
    </row>
    <row r="55" spans="1:4">
      <c r="A55" s="4" t="s">
        <v>407</v>
      </c>
      <c r="B55" s="4" t="s">
        <v>412</v>
      </c>
    </row>
    <row r="56" spans="1:4">
      <c r="A56" s="4" t="s">
        <v>409</v>
      </c>
      <c r="B56" s="7" t="n">
        <v>544</v>
      </c>
      <c r="C56" s="7" t="n">
        <v>182</v>
      </c>
    </row>
    <row r="57" spans="1:4">
      <c r="A57" s="4" t="s">
        <v>410</v>
      </c>
      <c r="B57" s="7" t="n">
        <v>1800</v>
      </c>
      <c r="D57" s="7" t="n">
        <v>1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254</v>
      </c>
    </row>
    <row r="3" spans="1:3">
      <c r="A3" s="4" t="s">
        <v>36</v>
      </c>
      <c r="B3" s="7" t="n">
        <v>8364</v>
      </c>
      <c r="C3" s="7" t="n">
        <v>10369</v>
      </c>
    </row>
    <row r="4" spans="1:3">
      <c r="A4" s="4" t="s">
        <v>257</v>
      </c>
    </row>
    <row r="5" spans="1:3">
      <c r="A5" s="3" t="s">
        <v>254</v>
      </c>
    </row>
    <row r="6" spans="1:3">
      <c r="A6" s="4" t="s">
        <v>36</v>
      </c>
      <c r="B6" s="5" t="n">
        <v>846</v>
      </c>
      <c r="C6" s="5" t="n">
        <v>837</v>
      </c>
    </row>
    <row r="7" spans="1:3">
      <c r="A7" s="4" t="s">
        <v>414</v>
      </c>
    </row>
    <row r="8" spans="1:3">
      <c r="A8" s="3" t="s">
        <v>254</v>
      </c>
    </row>
    <row r="9" spans="1:3">
      <c r="A9" s="4" t="s">
        <v>36</v>
      </c>
      <c r="B9" s="5" t="n">
        <v>417</v>
      </c>
      <c r="C9" s="5" t="n">
        <v>430</v>
      </c>
    </row>
    <row r="10" spans="1:3">
      <c r="A10" s="4" t="s">
        <v>415</v>
      </c>
    </row>
    <row r="11" spans="1:3">
      <c r="A11" s="3" t="s">
        <v>254</v>
      </c>
    </row>
    <row r="12" spans="1:3">
      <c r="A12" s="4" t="s">
        <v>36</v>
      </c>
      <c r="B12" s="7" t="n">
        <v>429</v>
      </c>
      <c r="C12" s="7" t="n">
        <v>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32</v>
      </c>
    </row>
    <row r="2" spans="1:4">
      <c r="A2" s="3" t="s">
        <v>417</v>
      </c>
    </row>
    <row r="3" spans="1:4">
      <c r="A3" s="4" t="s">
        <v>50</v>
      </c>
      <c r="C3" s="7" t="n">
        <v>299</v>
      </c>
      <c r="D3" s="7" t="n">
        <v>1023</v>
      </c>
    </row>
    <row r="4" spans="1:4">
      <c r="A4" s="4" t="s">
        <v>49</v>
      </c>
      <c r="C4" s="5" t="n">
        <v>972</v>
      </c>
      <c r="D4" s="5" t="n">
        <v>1275</v>
      </c>
    </row>
    <row r="5" spans="1:4">
      <c r="A5" s="4" t="s">
        <v>418</v>
      </c>
    </row>
    <row r="6" spans="1:4">
      <c r="A6" s="3" t="s">
        <v>419</v>
      </c>
    </row>
    <row r="7" spans="1:4">
      <c r="A7" s="4" t="s">
        <v>36</v>
      </c>
      <c r="C7" s="5" t="n">
        <v>7929</v>
      </c>
      <c r="D7" s="5" t="n">
        <v>9921</v>
      </c>
    </row>
    <row r="8" spans="1:4">
      <c r="A8" s="4" t="s">
        <v>420</v>
      </c>
      <c r="B8" s="4" t="s">
        <v>421</v>
      </c>
      <c r="C8" s="5" t="n">
        <v>25</v>
      </c>
      <c r="D8" s="5" t="n">
        <v>1</v>
      </c>
    </row>
    <row r="9" spans="1:4">
      <c r="A9" s="4" t="s">
        <v>422</v>
      </c>
      <c r="C9" s="5" t="n">
        <v>7954</v>
      </c>
      <c r="D9" s="5" t="n">
        <v>9922</v>
      </c>
    </row>
    <row r="10" spans="1:4">
      <c r="A10" s="3" t="s">
        <v>417</v>
      </c>
    </row>
    <row r="11" spans="1:4">
      <c r="A11" s="4" t="s">
        <v>50</v>
      </c>
      <c r="C11" s="5" t="n">
        <v>299</v>
      </c>
      <c r="D11" s="5" t="n">
        <v>1023</v>
      </c>
    </row>
    <row r="12" spans="1:4">
      <c r="A12" s="4" t="s">
        <v>423</v>
      </c>
      <c r="C12" s="5" t="n">
        <v>19</v>
      </c>
      <c r="D12" s="5" t="n">
        <v>1</v>
      </c>
    </row>
    <row r="13" spans="1:4">
      <c r="A13" s="4" t="s">
        <v>49</v>
      </c>
      <c r="C13" s="5" t="n">
        <v>972</v>
      </c>
      <c r="D13" s="5" t="n">
        <v>1275</v>
      </c>
    </row>
    <row r="14" spans="1:4">
      <c r="A14" s="4" t="s">
        <v>424</v>
      </c>
      <c r="C14" s="5" t="n">
        <v>1290</v>
      </c>
      <c r="D14" s="5" t="n">
        <v>2299</v>
      </c>
    </row>
    <row r="15" spans="1:4">
      <c r="A15" s="4" t="s">
        <v>425</v>
      </c>
    </row>
    <row r="16" spans="1:4">
      <c r="A16" s="3" t="s">
        <v>419</v>
      </c>
    </row>
    <row r="17" spans="1:4">
      <c r="A17" s="4" t="s">
        <v>36</v>
      </c>
      <c r="C17" s="5" t="n">
        <v>7361</v>
      </c>
      <c r="D17" s="5" t="n">
        <v>9378</v>
      </c>
    </row>
    <row r="18" spans="1:4">
      <c r="A18" s="4" t="s">
        <v>420</v>
      </c>
      <c r="B18" s="4" t="s">
        <v>421</v>
      </c>
      <c r="C18" s="5" t="n">
        <v>22</v>
      </c>
      <c r="D18" s="5" t="n">
        <v>0</v>
      </c>
    </row>
    <row r="19" spans="1:4">
      <c r="A19" s="4" t="s">
        <v>422</v>
      </c>
      <c r="C19" s="5" t="n">
        <v>7383</v>
      </c>
      <c r="D19" s="5" t="n">
        <v>9378</v>
      </c>
    </row>
    <row r="20" spans="1:4">
      <c r="A20" s="3" t="s">
        <v>417</v>
      </c>
    </row>
    <row r="21" spans="1:4">
      <c r="A21" s="4" t="s">
        <v>50</v>
      </c>
      <c r="C21" s="5" t="n">
        <v>281</v>
      </c>
      <c r="D21" s="5" t="n">
        <v>988</v>
      </c>
    </row>
    <row r="22" spans="1:4">
      <c r="A22" s="4" t="s">
        <v>423</v>
      </c>
      <c r="C22" s="5" t="n">
        <v>0</v>
      </c>
      <c r="D22" s="5" t="n">
        <v>0</v>
      </c>
    </row>
    <row r="23" spans="1:4">
      <c r="A23" s="4" t="s">
        <v>49</v>
      </c>
      <c r="C23" s="5" t="n">
        <v>0</v>
      </c>
      <c r="D23" s="5" t="n">
        <v>36</v>
      </c>
    </row>
    <row r="24" spans="1:4">
      <c r="A24" s="4" t="s">
        <v>424</v>
      </c>
      <c r="C24" s="5" t="n">
        <v>281</v>
      </c>
      <c r="D24" s="5" t="n">
        <v>1024</v>
      </c>
    </row>
    <row r="25" spans="1:4">
      <c r="A25" s="4" t="s">
        <v>426</v>
      </c>
    </row>
    <row r="26" spans="1:4">
      <c r="A26" s="3" t="s">
        <v>419</v>
      </c>
    </row>
    <row r="27" spans="1:4">
      <c r="A27" s="4" t="s">
        <v>36</v>
      </c>
      <c r="C27" s="5" t="n">
        <v>266</v>
      </c>
      <c r="D27" s="5" t="n">
        <v>264</v>
      </c>
    </row>
    <row r="28" spans="1:4">
      <c r="A28" s="4" t="s">
        <v>420</v>
      </c>
      <c r="B28" s="4" t="s">
        <v>421</v>
      </c>
      <c r="C28" s="5" t="n">
        <v>3</v>
      </c>
      <c r="D28" s="5" t="n">
        <v>1</v>
      </c>
    </row>
    <row r="29" spans="1:4">
      <c r="A29" s="4" t="s">
        <v>422</v>
      </c>
      <c r="C29" s="5" t="n">
        <v>269</v>
      </c>
      <c r="D29" s="5" t="n">
        <v>265</v>
      </c>
    </row>
    <row r="30" spans="1:4">
      <c r="A30" s="3" t="s">
        <v>417</v>
      </c>
    </row>
    <row r="31" spans="1:4">
      <c r="A31" s="4" t="s">
        <v>50</v>
      </c>
      <c r="C31" s="5" t="n">
        <v>18</v>
      </c>
      <c r="D31" s="5" t="n">
        <v>35</v>
      </c>
    </row>
    <row r="32" spans="1:4">
      <c r="A32" s="4" t="s">
        <v>423</v>
      </c>
      <c r="C32" s="5" t="n">
        <v>19</v>
      </c>
      <c r="D32" s="5" t="n">
        <v>1</v>
      </c>
    </row>
    <row r="33" spans="1:4">
      <c r="A33" s="4" t="s">
        <v>49</v>
      </c>
      <c r="C33" s="5" t="n">
        <v>972</v>
      </c>
      <c r="D33" s="5" t="n">
        <v>1239</v>
      </c>
    </row>
    <row r="34" spans="1:4">
      <c r="A34" s="4" t="s">
        <v>424</v>
      </c>
      <c r="C34" s="5" t="n">
        <v>1009</v>
      </c>
      <c r="D34" s="5" t="n">
        <v>1275</v>
      </c>
    </row>
    <row r="35" spans="1:4">
      <c r="A35" s="4" t="s">
        <v>427</v>
      </c>
    </row>
    <row r="36" spans="1:4">
      <c r="A36" s="3" t="s">
        <v>419</v>
      </c>
    </row>
    <row r="37" spans="1:4">
      <c r="A37" s="4" t="s">
        <v>36</v>
      </c>
      <c r="C37" s="5" t="n">
        <v>302</v>
      </c>
      <c r="D37" s="5" t="n">
        <v>279</v>
      </c>
    </row>
    <row r="38" spans="1:4">
      <c r="A38" s="4" t="s">
        <v>420</v>
      </c>
      <c r="B38" s="4" t="s">
        <v>421</v>
      </c>
      <c r="C38" s="5" t="n">
        <v>0</v>
      </c>
      <c r="D38" s="5" t="n">
        <v>0</v>
      </c>
    </row>
    <row r="39" spans="1:4">
      <c r="A39" s="4" t="s">
        <v>422</v>
      </c>
      <c r="C39" s="5" t="n">
        <v>302</v>
      </c>
      <c r="D39" s="5" t="n">
        <v>279</v>
      </c>
    </row>
    <row r="40" spans="1:4">
      <c r="A40" s="3" t="s">
        <v>417</v>
      </c>
    </row>
    <row r="41" spans="1:4">
      <c r="A41" s="4" t="s">
        <v>50</v>
      </c>
      <c r="C41" s="5" t="n">
        <v>0</v>
      </c>
      <c r="D41" s="5" t="n">
        <v>0</v>
      </c>
    </row>
    <row r="42" spans="1:4">
      <c r="A42" s="4" t="s">
        <v>423</v>
      </c>
      <c r="C42" s="5" t="n">
        <v>0</v>
      </c>
      <c r="D42" s="5" t="n">
        <v>0</v>
      </c>
    </row>
    <row r="43" spans="1:4">
      <c r="A43" s="4" t="s">
        <v>49</v>
      </c>
      <c r="C43" s="5" t="n">
        <v>0</v>
      </c>
      <c r="D43" s="5" t="n">
        <v>0</v>
      </c>
    </row>
    <row r="44" spans="1:4">
      <c r="A44" s="4" t="s">
        <v>424</v>
      </c>
      <c r="C44" s="7" t="n">
        <v>0</v>
      </c>
      <c r="D44" s="7" t="n">
        <v>0</v>
      </c>
    </row>
    <row r="45" spans="1:4"/>
    <row r="46" spans="1:4">
      <c r="A46" s="4" t="s">
        <v>421</v>
      </c>
      <c r="B46" s="4" t="s">
        <v>428</v>
      </c>
    </row>
  </sheetData>
  <mergeCells count="3">
    <mergeCell ref="A1:B1"/>
    <mergeCell ref="A45:C45"/>
    <mergeCell ref="B46:C4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9</v>
      </c>
      <c r="B1" s="2" t="s">
        <v>1</v>
      </c>
    </row>
    <row r="2" spans="1:5">
      <c r="B2" s="2" t="s">
        <v>2</v>
      </c>
      <c r="C2" s="2" t="s">
        <v>68</v>
      </c>
      <c r="D2" s="2" t="s">
        <v>32</v>
      </c>
      <c r="E2" s="2" t="s">
        <v>430</v>
      </c>
    </row>
    <row r="3" spans="1:5">
      <c r="A3" s="3" t="s">
        <v>431</v>
      </c>
    </row>
    <row r="4" spans="1:5">
      <c r="A4" s="4" t="s">
        <v>432</v>
      </c>
      <c r="B4" s="7" t="n">
        <v>302</v>
      </c>
      <c r="C4" s="7" t="n">
        <v>214</v>
      </c>
      <c r="D4" s="7" t="n">
        <v>279</v>
      </c>
      <c r="E4" s="7" t="n">
        <v>212</v>
      </c>
    </row>
    <row r="5" spans="1:5">
      <c r="A5" s="4" t="s">
        <v>433</v>
      </c>
      <c r="B5" s="5" t="n">
        <v>23</v>
      </c>
      <c r="C5" s="5" t="n">
        <v>1</v>
      </c>
    </row>
    <row r="6" spans="1:5">
      <c r="A6" s="4" t="s">
        <v>434</v>
      </c>
      <c r="B6" s="7" t="n">
        <v>0</v>
      </c>
      <c r="C6"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8</v>
      </c>
    </row>
    <row r="3" spans="1:3">
      <c r="A3" s="4" t="s">
        <v>86</v>
      </c>
      <c r="B3" s="7" t="n">
        <v>423</v>
      </c>
      <c r="C3" s="7" t="n">
        <v>-160</v>
      </c>
    </row>
    <row r="4" spans="1:3">
      <c r="A4" s="3" t="s">
        <v>97</v>
      </c>
    </row>
    <row r="5" spans="1:3">
      <c r="A5" s="4" t="s">
        <v>98</v>
      </c>
      <c r="B5" s="5" t="n">
        <v>11</v>
      </c>
      <c r="C5" s="5" t="n">
        <v>5</v>
      </c>
    </row>
    <row r="6" spans="1:3">
      <c r="A6" s="4" t="s">
        <v>99</v>
      </c>
      <c r="B6" s="5" t="n">
        <v>-1</v>
      </c>
      <c r="C6" s="5" t="n">
        <v>0</v>
      </c>
    </row>
    <row r="7" spans="1:3">
      <c r="A7" s="4" t="s">
        <v>100</v>
      </c>
      <c r="B7" s="5" t="n">
        <v>33</v>
      </c>
      <c r="C7" s="5" t="n">
        <v>95</v>
      </c>
    </row>
    <row r="8" spans="1:3">
      <c r="A8" s="4" t="s">
        <v>101</v>
      </c>
      <c r="B8" s="5" t="n">
        <v>43</v>
      </c>
      <c r="C8" s="5" t="n">
        <v>100</v>
      </c>
    </row>
    <row r="9" spans="1:3">
      <c r="A9" s="4" t="s">
        <v>102</v>
      </c>
      <c r="B9" s="5" t="n">
        <v>466</v>
      </c>
      <c r="C9" s="5" t="n">
        <v>-60</v>
      </c>
    </row>
    <row r="10" spans="1:3">
      <c r="A10" s="4" t="s">
        <v>103</v>
      </c>
      <c r="B10" s="5" t="n">
        <v>289</v>
      </c>
      <c r="C10" s="5" t="n">
        <v>-136</v>
      </c>
    </row>
    <row r="11" spans="1:3">
      <c r="A11" s="4" t="s">
        <v>104</v>
      </c>
      <c r="B11" s="5" t="n">
        <v>177</v>
      </c>
      <c r="C11" s="5" t="n">
        <v>76</v>
      </c>
    </row>
    <row r="12" spans="1:3">
      <c r="A12" s="4" t="s">
        <v>90</v>
      </c>
    </row>
    <row r="13" spans="1:3">
      <c r="A13" s="4" t="s">
        <v>86</v>
      </c>
      <c r="B13" s="5" t="n">
        <v>134</v>
      </c>
      <c r="C13" s="5" t="n">
        <v>-18</v>
      </c>
    </row>
    <row r="14" spans="1:3">
      <c r="A14" s="3" t="s">
        <v>97</v>
      </c>
    </row>
    <row r="15" spans="1:3">
      <c r="A15" s="4" t="s">
        <v>101</v>
      </c>
      <c r="B15" s="5" t="n">
        <v>39</v>
      </c>
      <c r="C15" s="5" t="n">
        <v>92</v>
      </c>
    </row>
    <row r="16" spans="1:3">
      <c r="A16" s="4" t="s">
        <v>104</v>
      </c>
      <c r="B16" s="5" t="n">
        <v>173</v>
      </c>
      <c r="C16" s="5" t="n">
        <v>74</v>
      </c>
    </row>
    <row r="17" spans="1:3">
      <c r="A17" s="4" t="s">
        <v>59</v>
      </c>
    </row>
    <row r="18" spans="1:3">
      <c r="A18" s="4" t="s">
        <v>86</v>
      </c>
      <c r="B18" s="5" t="n">
        <v>3</v>
      </c>
      <c r="C18" s="5" t="n">
        <v>0</v>
      </c>
    </row>
    <row r="19" spans="1:3">
      <c r="A19" s="3" t="s">
        <v>97</v>
      </c>
    </row>
    <row r="20" spans="1:3">
      <c r="A20" s="4" t="s">
        <v>101</v>
      </c>
      <c r="B20" s="5" t="n">
        <v>1</v>
      </c>
      <c r="C20" s="5" t="n">
        <v>2</v>
      </c>
    </row>
    <row r="21" spans="1:3">
      <c r="A21" s="4" t="s">
        <v>104</v>
      </c>
      <c r="B21" s="5" t="n">
        <v>4</v>
      </c>
      <c r="C21" s="5" t="n">
        <v>2</v>
      </c>
    </row>
    <row r="22" spans="1:3">
      <c r="A22" s="4" t="s">
        <v>27</v>
      </c>
    </row>
    <row r="23" spans="1:3">
      <c r="A23" s="4" t="s">
        <v>86</v>
      </c>
      <c r="B23" s="5" t="n">
        <v>423</v>
      </c>
      <c r="C23" s="5" t="n">
        <v>-160</v>
      </c>
    </row>
    <row r="24" spans="1:3">
      <c r="A24" s="3" t="s">
        <v>97</v>
      </c>
    </row>
    <row r="25" spans="1:3">
      <c r="A25" s="4" t="s">
        <v>98</v>
      </c>
      <c r="B25" s="5" t="n">
        <v>11</v>
      </c>
      <c r="C25" s="5" t="n">
        <v>5</v>
      </c>
    </row>
    <row r="26" spans="1:3">
      <c r="A26" s="4" t="s">
        <v>99</v>
      </c>
      <c r="B26" s="5" t="n">
        <v>-1</v>
      </c>
      <c r="C26" s="5" t="n">
        <v>0</v>
      </c>
    </row>
    <row r="27" spans="1:3">
      <c r="A27" s="4" t="s">
        <v>100</v>
      </c>
      <c r="B27" s="5" t="n">
        <v>33</v>
      </c>
      <c r="C27" s="5" t="n">
        <v>95</v>
      </c>
    </row>
    <row r="28" spans="1:3">
      <c r="A28" s="4" t="s">
        <v>101</v>
      </c>
      <c r="B28" s="5" t="n">
        <v>43</v>
      </c>
      <c r="C28" s="5" t="n">
        <v>100</v>
      </c>
    </row>
    <row r="29" spans="1:3">
      <c r="A29" s="4" t="s">
        <v>102</v>
      </c>
      <c r="B29" s="5" t="n">
        <v>466</v>
      </c>
      <c r="C29" s="5" t="n">
        <v>-60</v>
      </c>
    </row>
    <row r="30" spans="1:3">
      <c r="A30" s="4" t="s">
        <v>103</v>
      </c>
      <c r="B30" s="5" t="n">
        <v>289</v>
      </c>
      <c r="C30" s="5" t="n">
        <v>-136</v>
      </c>
    </row>
    <row r="31" spans="1:3">
      <c r="A31" s="4" t="s">
        <v>104</v>
      </c>
      <c r="B31" s="5" t="n">
        <v>177</v>
      </c>
      <c r="C31" s="5" t="n">
        <v>76</v>
      </c>
    </row>
    <row r="32" spans="1:3">
      <c r="A32" s="4" t="s">
        <v>105</v>
      </c>
    </row>
    <row r="33" spans="1:3">
      <c r="A33" s="4" t="s">
        <v>86</v>
      </c>
      <c r="B33" s="5" t="n">
        <v>136</v>
      </c>
      <c r="C33" s="5" t="n">
        <v>-18</v>
      </c>
    </row>
    <row r="34" spans="1:3">
      <c r="A34" s="3" t="s">
        <v>97</v>
      </c>
    </row>
    <row r="35" spans="1:3">
      <c r="A35" s="4" t="s">
        <v>101</v>
      </c>
      <c r="B35" s="5" t="n">
        <v>39</v>
      </c>
      <c r="C35" s="5" t="n">
        <v>93</v>
      </c>
    </row>
    <row r="36" spans="1:3">
      <c r="A36" s="4" t="s">
        <v>104</v>
      </c>
      <c r="B36" s="5" t="n">
        <v>175</v>
      </c>
      <c r="C36" s="5" t="n">
        <v>75</v>
      </c>
    </row>
    <row r="37" spans="1:3">
      <c r="A37" s="4" t="s">
        <v>106</v>
      </c>
    </row>
    <row r="38" spans="1:3">
      <c r="A38" s="4" t="s">
        <v>86</v>
      </c>
      <c r="B38" s="5" t="n">
        <v>1</v>
      </c>
      <c r="C38" s="5" t="n">
        <v>0</v>
      </c>
    </row>
    <row r="39" spans="1:3">
      <c r="A39" s="3" t="s">
        <v>97</v>
      </c>
    </row>
    <row r="40" spans="1:3">
      <c r="A40" s="4" t="s">
        <v>101</v>
      </c>
      <c r="B40" s="5" t="n">
        <v>1</v>
      </c>
      <c r="C40" s="5" t="n">
        <v>1</v>
      </c>
    </row>
    <row r="41" spans="1:3">
      <c r="A41" s="4" t="s">
        <v>104</v>
      </c>
      <c r="B41" s="7" t="n">
        <v>2</v>
      </c>
      <c r="C41" s="7"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5</v>
      </c>
      <c r="B1" s="2" t="s">
        <v>1</v>
      </c>
    </row>
    <row r="2" spans="1:5">
      <c r="B2" s="2" t="s">
        <v>2</v>
      </c>
      <c r="C2" s="2" t="s">
        <v>68</v>
      </c>
      <c r="D2" s="2" t="s">
        <v>32</v>
      </c>
      <c r="E2" s="2" t="s">
        <v>430</v>
      </c>
    </row>
    <row r="3" spans="1:5">
      <c r="A3" s="3" t="s">
        <v>436</v>
      </c>
    </row>
    <row r="4" spans="1:5">
      <c r="A4" s="4" t="s">
        <v>81</v>
      </c>
      <c r="B4" s="7" t="n">
        <v>0</v>
      </c>
      <c r="C4" s="7" t="n">
        <v>8</v>
      </c>
    </row>
    <row r="5" spans="1:5">
      <c r="A5" s="4" t="s">
        <v>437</v>
      </c>
    </row>
    <row r="6" spans="1:5">
      <c r="A6" s="3" t="s">
        <v>436</v>
      </c>
    </row>
    <row r="7" spans="1:5">
      <c r="A7" s="4" t="s">
        <v>81</v>
      </c>
      <c r="B7" s="5" t="n">
        <v>0</v>
      </c>
      <c r="C7" s="5" t="n">
        <v>0</v>
      </c>
    </row>
    <row r="8" spans="1:5">
      <c r="A8" s="4" t="s">
        <v>427</v>
      </c>
    </row>
    <row r="9" spans="1:5">
      <c r="A9" s="3" t="s">
        <v>436</v>
      </c>
    </row>
    <row r="10" spans="1:5">
      <c r="A10" s="4" t="s">
        <v>432</v>
      </c>
      <c r="B10" s="5" t="n">
        <v>302</v>
      </c>
      <c r="C10" s="5" t="n">
        <v>214</v>
      </c>
      <c r="D10" s="7" t="n">
        <v>279</v>
      </c>
      <c r="E10" s="7" t="n">
        <v>212</v>
      </c>
    </row>
    <row r="11" spans="1:5">
      <c r="A11" s="4" t="s">
        <v>438</v>
      </c>
    </row>
    <row r="12" spans="1:5">
      <c r="A12" s="3" t="s">
        <v>436</v>
      </c>
    </row>
    <row r="13" spans="1:5">
      <c r="A13" s="4" t="s">
        <v>432</v>
      </c>
      <c r="B13" s="7" t="n">
        <v>297</v>
      </c>
      <c r="D13" s="7" t="n">
        <v>274</v>
      </c>
    </row>
    <row r="14" spans="1:5">
      <c r="A14" s="4" t="s">
        <v>439</v>
      </c>
    </row>
    <row r="15" spans="1:5">
      <c r="A15" s="3" t="s">
        <v>436</v>
      </c>
    </row>
    <row r="16" spans="1:5">
      <c r="A16" s="4" t="s">
        <v>440</v>
      </c>
      <c r="C16" s="5" t="n">
        <v>3</v>
      </c>
    </row>
    <row r="17" spans="1:5">
      <c r="A17" s="4" t="s">
        <v>441</v>
      </c>
      <c r="C17" s="7"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42</v>
      </c>
      <c r="B1" s="2" t="s">
        <v>1</v>
      </c>
      <c r="C1" s="2" t="s">
        <v>443</v>
      </c>
    </row>
    <row r="2" spans="1:3">
      <c r="B2" s="2" t="s">
        <v>444</v>
      </c>
      <c r="C2" s="2" t="s">
        <v>445</v>
      </c>
    </row>
    <row r="3" spans="1:3">
      <c r="A3" s="3" t="s">
        <v>265</v>
      </c>
    </row>
    <row r="4" spans="1:3">
      <c r="A4" s="4" t="s">
        <v>446</v>
      </c>
      <c r="B4" s="7" t="n">
        <v>901</v>
      </c>
      <c r="C4" s="7" t="n">
        <v>884</v>
      </c>
    </row>
    <row r="5" spans="1:3">
      <c r="A5" s="4" t="s">
        <v>253</v>
      </c>
    </row>
    <row r="6" spans="1:3">
      <c r="A6" s="3" t="s">
        <v>265</v>
      </c>
    </row>
    <row r="7" spans="1:3">
      <c r="A7" s="4" t="s">
        <v>447</v>
      </c>
      <c r="B7" s="7" t="n">
        <v>0</v>
      </c>
      <c r="C7" s="7" t="n">
        <v>17</v>
      </c>
    </row>
    <row r="8" spans="1:3">
      <c r="A8" s="4" t="s">
        <v>448</v>
      </c>
    </row>
    <row r="9" spans="1:3">
      <c r="A9" s="3" t="s">
        <v>265</v>
      </c>
    </row>
    <row r="10" spans="1:3">
      <c r="A10" s="4" t="s">
        <v>449</v>
      </c>
      <c r="B10" s="9" t="n">
        <v>2.9</v>
      </c>
      <c r="C10" s="9" t="n">
        <v>14.3</v>
      </c>
    </row>
    <row r="11" spans="1:3">
      <c r="A11" s="4" t="s">
        <v>450</v>
      </c>
    </row>
    <row r="12" spans="1:3">
      <c r="A12" s="3" t="s">
        <v>265</v>
      </c>
    </row>
    <row r="13" spans="1:3">
      <c r="A13" s="4" t="s">
        <v>449</v>
      </c>
      <c r="B13" s="9" t="n">
        <v>4.2</v>
      </c>
      <c r="C13" s="9" t="n">
        <v>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1</v>
      </c>
      <c r="C1" s="2" t="s">
        <v>2</v>
      </c>
      <c r="D1" s="2" t="s">
        <v>32</v>
      </c>
    </row>
    <row r="2" spans="1:4">
      <c r="A2" s="3" t="s">
        <v>452</v>
      </c>
    </row>
    <row r="3" spans="1:4">
      <c r="A3" s="4" t="s">
        <v>49</v>
      </c>
      <c r="C3" s="7" t="n">
        <v>972</v>
      </c>
      <c r="D3" s="7" t="n">
        <v>1275</v>
      </c>
    </row>
    <row r="4" spans="1:4">
      <c r="A4" s="4" t="s">
        <v>453</v>
      </c>
    </row>
    <row r="5" spans="1:4">
      <c r="A5" s="3" t="s">
        <v>452</v>
      </c>
    </row>
    <row r="6" spans="1:4">
      <c r="A6" s="4" t="s">
        <v>454</v>
      </c>
      <c r="B6" s="4" t="s">
        <v>421</v>
      </c>
      <c r="C6" s="5" t="n">
        <v>39</v>
      </c>
      <c r="D6" s="5" t="n">
        <v>7</v>
      </c>
    </row>
    <row r="7" spans="1:4">
      <c r="A7" s="4" t="s">
        <v>455</v>
      </c>
      <c r="B7" s="4" t="s">
        <v>456</v>
      </c>
      <c r="C7" s="5" t="n">
        <v>-14</v>
      </c>
      <c r="D7" s="5" t="n">
        <v>-7</v>
      </c>
    </row>
    <row r="8" spans="1:4">
      <c r="A8" s="4" t="s">
        <v>420</v>
      </c>
      <c r="B8" s="4" t="s">
        <v>456</v>
      </c>
      <c r="C8" s="5" t="n">
        <v>25</v>
      </c>
      <c r="D8" s="5" t="n">
        <v>0</v>
      </c>
    </row>
    <row r="9" spans="1:4">
      <c r="A9" s="4" t="s">
        <v>457</v>
      </c>
    </row>
    <row r="10" spans="1:4">
      <c r="A10" s="3" t="s">
        <v>452</v>
      </c>
    </row>
    <row r="11" spans="1:4">
      <c r="A11" s="4" t="s">
        <v>454</v>
      </c>
      <c r="B11" s="4" t="s">
        <v>421</v>
      </c>
      <c r="C11" s="5" t="n">
        <v>15</v>
      </c>
      <c r="D11" s="5" t="n">
        <v>0</v>
      </c>
    </row>
    <row r="12" spans="1:4">
      <c r="A12" s="4" t="s">
        <v>458</v>
      </c>
    </row>
    <row r="13" spans="1:4">
      <c r="A13" s="3" t="s">
        <v>452</v>
      </c>
    </row>
    <row r="14" spans="1:4">
      <c r="A14" s="4" t="s">
        <v>454</v>
      </c>
      <c r="B14" s="4" t="s">
        <v>421</v>
      </c>
      <c r="C14" s="5" t="n">
        <v>0</v>
      </c>
      <c r="D14" s="5" t="n">
        <v>0</v>
      </c>
    </row>
    <row r="15" spans="1:4">
      <c r="A15" s="4" t="s">
        <v>459</v>
      </c>
    </row>
    <row r="16" spans="1:4">
      <c r="A16" s="3" t="s">
        <v>452</v>
      </c>
    </row>
    <row r="17" spans="1:4">
      <c r="A17" s="4" t="s">
        <v>454</v>
      </c>
      <c r="B17" s="4" t="s">
        <v>421</v>
      </c>
      <c r="C17" s="5" t="n">
        <v>24</v>
      </c>
      <c r="D17" s="5" t="n">
        <v>7</v>
      </c>
    </row>
    <row r="18" spans="1:4">
      <c r="A18" s="4" t="s">
        <v>460</v>
      </c>
    </row>
    <row r="19" spans="1:4">
      <c r="A19" s="3" t="s">
        <v>452</v>
      </c>
    </row>
    <row r="20" spans="1:4">
      <c r="A20" s="4" t="s">
        <v>461</v>
      </c>
      <c r="C20" s="5" t="n">
        <v>986</v>
      </c>
      <c r="D20" s="5" t="n">
        <v>1282</v>
      </c>
    </row>
    <row r="21" spans="1:4">
      <c r="A21" s="4" t="s">
        <v>455</v>
      </c>
      <c r="B21" s="4" t="s">
        <v>462</v>
      </c>
      <c r="C21" s="5" t="n">
        <v>-14</v>
      </c>
      <c r="D21" s="5" t="n">
        <v>-7</v>
      </c>
    </row>
    <row r="22" spans="1:4">
      <c r="A22" s="4" t="s">
        <v>49</v>
      </c>
      <c r="B22" s="4" t="s">
        <v>462</v>
      </c>
      <c r="C22" s="5" t="n">
        <v>972</v>
      </c>
      <c r="D22" s="5" t="n">
        <v>1275</v>
      </c>
    </row>
    <row r="23" spans="1:4">
      <c r="A23" s="4" t="s">
        <v>463</v>
      </c>
    </row>
    <row r="24" spans="1:4">
      <c r="A24" s="3" t="s">
        <v>452</v>
      </c>
    </row>
    <row r="25" spans="1:4">
      <c r="A25" s="4" t="s">
        <v>461</v>
      </c>
      <c r="C25" s="5" t="n">
        <v>959</v>
      </c>
      <c r="D25" s="5" t="n">
        <v>1159</v>
      </c>
    </row>
    <row r="26" spans="1:4">
      <c r="A26" s="4" t="s">
        <v>464</v>
      </c>
    </row>
    <row r="27" spans="1:4">
      <c r="A27" s="3" t="s">
        <v>452</v>
      </c>
    </row>
    <row r="28" spans="1:4">
      <c r="A28" s="4" t="s">
        <v>461</v>
      </c>
      <c r="C28" s="5" t="n">
        <v>0</v>
      </c>
      <c r="D28" s="5" t="n">
        <v>17</v>
      </c>
    </row>
    <row r="29" spans="1:4">
      <c r="A29" s="4" t="s">
        <v>465</v>
      </c>
    </row>
    <row r="30" spans="1:4">
      <c r="A30" s="3" t="s">
        <v>452</v>
      </c>
    </row>
    <row r="31" spans="1:4">
      <c r="A31" s="4" t="s">
        <v>461</v>
      </c>
      <c r="C31" s="5" t="n">
        <v>27</v>
      </c>
      <c r="D31" s="5" t="n">
        <v>106</v>
      </c>
    </row>
    <row r="32" spans="1:4">
      <c r="A32" s="4" t="s">
        <v>253</v>
      </c>
    </row>
    <row r="33" spans="1:4">
      <c r="A33" s="3" t="s">
        <v>452</v>
      </c>
    </row>
    <row r="34" spans="1:4">
      <c r="A34" s="4" t="s">
        <v>466</v>
      </c>
      <c r="C34" s="7" t="n">
        <v>295</v>
      </c>
      <c r="D34" s="7" t="n">
        <v>542</v>
      </c>
    </row>
    <row r="35" spans="1:4"/>
    <row r="36" spans="1:4">
      <c r="A36" s="4" t="s">
        <v>421</v>
      </c>
      <c r="B36" s="4" t="s">
        <v>467</v>
      </c>
    </row>
    <row r="37" spans="1:4">
      <c r="A37" s="4" t="s">
        <v>462</v>
      </c>
      <c r="B37" s="4" t="s">
        <v>468</v>
      </c>
    </row>
  </sheetData>
  <mergeCells count="4">
    <mergeCell ref="A1:B1"/>
    <mergeCell ref="A35:C35"/>
    <mergeCell ref="B36:C36"/>
    <mergeCell ref="B37:C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9</v>
      </c>
      <c r="C1" s="2" t="s">
        <v>1</v>
      </c>
    </row>
    <row r="2" spans="1:4">
      <c r="C2" s="2" t="s">
        <v>2</v>
      </c>
      <c r="D2" s="2" t="s">
        <v>68</v>
      </c>
    </row>
    <row r="3" spans="1:4">
      <c r="A3" s="3" t="s">
        <v>470</v>
      </c>
    </row>
    <row r="4" spans="1:4">
      <c r="A4" s="4" t="s">
        <v>471</v>
      </c>
      <c r="B4" s="4" t="s">
        <v>421</v>
      </c>
      <c r="C4" s="7" t="n">
        <v>206</v>
      </c>
      <c r="D4" s="7" t="n">
        <v>-603</v>
      </c>
    </row>
    <row r="5" spans="1:4">
      <c r="A5" s="4" t="s">
        <v>472</v>
      </c>
    </row>
    <row r="6" spans="1:4">
      <c r="A6" s="3" t="s">
        <v>470</v>
      </c>
    </row>
    <row r="7" spans="1:4">
      <c r="A7" s="4" t="s">
        <v>471</v>
      </c>
      <c r="B7" s="4" t="s">
        <v>421</v>
      </c>
      <c r="C7" s="5" t="n">
        <v>58</v>
      </c>
      <c r="D7" s="5" t="n">
        <v>-573</v>
      </c>
    </row>
    <row r="8" spans="1:4">
      <c r="A8" s="4" t="s">
        <v>473</v>
      </c>
    </row>
    <row r="9" spans="1:4">
      <c r="A9" s="3" t="s">
        <v>470</v>
      </c>
    </row>
    <row r="10" spans="1:4">
      <c r="A10" s="4" t="s">
        <v>471</v>
      </c>
      <c r="B10" s="4" t="s">
        <v>421</v>
      </c>
      <c r="C10" s="5" t="n">
        <v>53</v>
      </c>
      <c r="D10" s="5" t="n">
        <v>-25</v>
      </c>
    </row>
    <row r="11" spans="1:4">
      <c r="A11" s="4" t="s">
        <v>474</v>
      </c>
    </row>
    <row r="12" spans="1:4">
      <c r="A12" s="3" t="s">
        <v>470</v>
      </c>
    </row>
    <row r="13" spans="1:4">
      <c r="A13" s="4" t="s">
        <v>471</v>
      </c>
      <c r="B13" s="4" t="s">
        <v>421</v>
      </c>
      <c r="C13" s="7" t="n">
        <v>95</v>
      </c>
      <c r="D13" s="7" t="n">
        <v>-5</v>
      </c>
    </row>
    <row r="14" spans="1:4"/>
    <row r="15" spans="1:4">
      <c r="A15" s="4" t="s">
        <v>421</v>
      </c>
      <c r="B15" s="4" t="s">
        <v>475</v>
      </c>
    </row>
  </sheetData>
  <mergeCells count="4">
    <mergeCell ref="A1:B2"/>
    <mergeCell ref="C1:D1"/>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6</v>
      </c>
      <c r="C1" s="2" t="s">
        <v>2</v>
      </c>
      <c r="D1" s="2" t="s">
        <v>32</v>
      </c>
    </row>
    <row r="2" spans="1:4">
      <c r="A2" s="4" t="s">
        <v>472</v>
      </c>
    </row>
    <row r="3" spans="1:4">
      <c r="A3" s="3" t="s">
        <v>265</v>
      </c>
    </row>
    <row r="4" spans="1:4">
      <c r="A4" s="4" t="s">
        <v>477</v>
      </c>
      <c r="C4" s="7" t="n">
        <v>171</v>
      </c>
      <c r="D4" s="7" t="n">
        <v>243</v>
      </c>
    </row>
    <row r="5" spans="1:4">
      <c r="A5" s="4" t="s">
        <v>478</v>
      </c>
      <c r="C5" s="5" t="n">
        <v>5715</v>
      </c>
      <c r="D5" s="5" t="n">
        <v>6660</v>
      </c>
    </row>
    <row r="6" spans="1:4">
      <c r="A6" s="4" t="s">
        <v>473</v>
      </c>
    </row>
    <row r="7" spans="1:4">
      <c r="A7" s="3" t="s">
        <v>265</v>
      </c>
    </row>
    <row r="8" spans="1:4">
      <c r="A8" s="4" t="s">
        <v>477</v>
      </c>
      <c r="B8" s="4" t="s">
        <v>421</v>
      </c>
      <c r="C8" s="5" t="n">
        <v>0</v>
      </c>
      <c r="D8" s="5" t="n">
        <v>0</v>
      </c>
    </row>
    <row r="9" spans="1:4">
      <c r="A9" s="4" t="s">
        <v>478</v>
      </c>
      <c r="B9" s="4" t="s">
        <v>421</v>
      </c>
      <c r="C9" s="5" t="n">
        <v>0</v>
      </c>
      <c r="D9" s="5" t="n">
        <v>391</v>
      </c>
    </row>
    <row r="10" spans="1:4">
      <c r="A10" s="4" t="s">
        <v>474</v>
      </c>
    </row>
    <row r="11" spans="1:4">
      <c r="A11" s="3" t="s">
        <v>265</v>
      </c>
    </row>
    <row r="12" spans="1:4">
      <c r="A12" s="4" t="s">
        <v>477</v>
      </c>
      <c r="C12" s="5" t="n">
        <v>30</v>
      </c>
      <c r="D12" s="5" t="n">
        <v>20</v>
      </c>
    </row>
    <row r="13" spans="1:4">
      <c r="A13" s="4" t="s">
        <v>478</v>
      </c>
      <c r="C13" s="7" t="n">
        <v>387</v>
      </c>
      <c r="D13" s="5" t="n">
        <v>911</v>
      </c>
    </row>
    <row r="14" spans="1:4">
      <c r="A14" s="4" t="s">
        <v>479</v>
      </c>
    </row>
    <row r="15" spans="1:4">
      <c r="A15" s="3" t="s">
        <v>265</v>
      </c>
    </row>
    <row r="16" spans="1:4">
      <c r="A16" s="4" t="s">
        <v>480</v>
      </c>
      <c r="D16" s="7" t="n">
        <v>2500</v>
      </c>
    </row>
    <row r="17" spans="1:4"/>
    <row r="18" spans="1:4">
      <c r="A18" s="4" t="s">
        <v>421</v>
      </c>
      <c r="B18" s="4" t="s">
        <v>481</v>
      </c>
    </row>
  </sheetData>
  <mergeCells count="3">
    <mergeCell ref="A1:B1"/>
    <mergeCell ref="A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32</v>
      </c>
    </row>
    <row r="3" spans="1:3">
      <c r="A3" s="3" t="s">
        <v>181</v>
      </c>
    </row>
    <row r="4" spans="1:3">
      <c r="A4" s="4" t="s">
        <v>483</v>
      </c>
      <c r="B4" s="7" t="n">
        <v>901</v>
      </c>
      <c r="C4" s="7" t="n">
        <v>884</v>
      </c>
    </row>
    <row r="5" spans="1:3">
      <c r="A5" s="4" t="s">
        <v>484</v>
      </c>
      <c r="B5" s="7" t="n">
        <v>-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5</v>
      </c>
      <c r="B1" s="2" t="s">
        <v>2</v>
      </c>
      <c r="C1" s="2" t="s">
        <v>32</v>
      </c>
    </row>
    <row r="2" spans="1:3">
      <c r="A2" s="3" t="s">
        <v>185</v>
      </c>
    </row>
    <row r="3" spans="1:3">
      <c r="A3" s="4" t="s">
        <v>486</v>
      </c>
      <c r="B3" s="7" t="n">
        <v>588</v>
      </c>
      <c r="C3" s="7" t="n">
        <v>531</v>
      </c>
    </row>
    <row r="4" spans="1:3">
      <c r="A4" s="4" t="s">
        <v>487</v>
      </c>
      <c r="B4" s="5" t="n">
        <v>378</v>
      </c>
      <c r="C4" s="5" t="n">
        <v>338</v>
      </c>
    </row>
    <row r="5" spans="1:3">
      <c r="A5" s="4" t="s">
        <v>488</v>
      </c>
      <c r="B5" s="5" t="n">
        <v>2531</v>
      </c>
      <c r="C5" s="5" t="n">
        <v>2392</v>
      </c>
    </row>
    <row r="6" spans="1:3">
      <c r="A6" s="4" t="s">
        <v>489</v>
      </c>
      <c r="B6" s="7" t="n">
        <v>3497</v>
      </c>
      <c r="C6" s="7" t="n">
        <v>32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7" t="n">
        <v>1817</v>
      </c>
      <c r="C3" s="7" t="n">
        <v>1812</v>
      </c>
    </row>
    <row r="4" spans="1:3">
      <c r="A4" s="4" t="s">
        <v>493</v>
      </c>
      <c r="B4" s="5" t="n">
        <v>-537</v>
      </c>
      <c r="C4" s="5" t="n">
        <v>-537</v>
      </c>
    </row>
    <row r="5" spans="1:3">
      <c r="A5" s="4" t="s">
        <v>494</v>
      </c>
      <c r="B5" s="5" t="n">
        <v>1280</v>
      </c>
      <c r="C5" s="5" t="n">
        <v>1275</v>
      </c>
    </row>
    <row r="6" spans="1:3">
      <c r="A6" s="4" t="s">
        <v>233</v>
      </c>
    </row>
    <row r="7" spans="1:3">
      <c r="A7" s="3" t="s">
        <v>491</v>
      </c>
    </row>
    <row r="8" spans="1:3">
      <c r="A8" s="4" t="s">
        <v>492</v>
      </c>
      <c r="B8" s="5" t="n">
        <v>1803</v>
      </c>
      <c r="C8" s="5" t="n">
        <v>1798</v>
      </c>
    </row>
    <row r="9" spans="1:3">
      <c r="A9" s="4" t="s">
        <v>493</v>
      </c>
      <c r="B9" s="5" t="n">
        <v>-537</v>
      </c>
      <c r="C9" s="5" t="n">
        <v>-537</v>
      </c>
    </row>
    <row r="10" spans="1:3">
      <c r="A10" s="4" t="s">
        <v>494</v>
      </c>
      <c r="B10" s="5" t="n">
        <v>1266</v>
      </c>
      <c r="C10" s="5" t="n">
        <v>1261</v>
      </c>
    </row>
    <row r="11" spans="1:3">
      <c r="A11" s="4" t="s">
        <v>238</v>
      </c>
    </row>
    <row r="12" spans="1:3">
      <c r="A12" s="3" t="s">
        <v>491</v>
      </c>
    </row>
    <row r="13" spans="1:3">
      <c r="A13" s="4" t="s">
        <v>492</v>
      </c>
      <c r="B13" s="5" t="n">
        <v>7</v>
      </c>
      <c r="C13" s="5" t="n">
        <v>7</v>
      </c>
    </row>
    <row r="14" spans="1:3">
      <c r="A14" s="4" t="s">
        <v>493</v>
      </c>
      <c r="B14" s="5" t="n">
        <v>0</v>
      </c>
      <c r="C14" s="5" t="n">
        <v>0</v>
      </c>
    </row>
    <row r="15" spans="1:3">
      <c r="A15" s="4" t="s">
        <v>494</v>
      </c>
      <c r="B15" s="5" t="n">
        <v>7</v>
      </c>
      <c r="C15" s="5" t="n">
        <v>7</v>
      </c>
    </row>
    <row r="16" spans="1:3">
      <c r="A16" s="4" t="s">
        <v>495</v>
      </c>
    </row>
    <row r="17" spans="1:3">
      <c r="A17" s="3" t="s">
        <v>491</v>
      </c>
    </row>
    <row r="18" spans="1:3">
      <c r="A18" s="4" t="s">
        <v>492</v>
      </c>
      <c r="B18" s="5" t="n">
        <v>7</v>
      </c>
      <c r="C18" s="5" t="n">
        <v>7</v>
      </c>
    </row>
    <row r="19" spans="1:3">
      <c r="A19" s="4" t="s">
        <v>493</v>
      </c>
      <c r="B19" s="5" t="n">
        <v>0</v>
      </c>
      <c r="C19" s="5" t="n">
        <v>0</v>
      </c>
    </row>
    <row r="20" spans="1:3">
      <c r="A20" s="4" t="s">
        <v>494</v>
      </c>
      <c r="B20" s="7" t="n">
        <v>7</v>
      </c>
      <c r="C20" s="7"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7" t="n">
        <v>1571</v>
      </c>
      <c r="C3" s="7" t="n">
        <v>1570</v>
      </c>
    </row>
    <row r="4" spans="1:3">
      <c r="A4" s="4" t="s">
        <v>499</v>
      </c>
      <c r="B4" s="5" t="n">
        <v>-813</v>
      </c>
      <c r="C4" s="5" t="n">
        <v>-788</v>
      </c>
    </row>
    <row r="5" spans="1:3">
      <c r="A5" s="4" t="s">
        <v>500</v>
      </c>
      <c r="B5" s="5" t="n">
        <v>758</v>
      </c>
      <c r="C5" s="5" t="n">
        <v>782</v>
      </c>
    </row>
    <row r="6" spans="1:3">
      <c r="A6" s="3" t="s">
        <v>501</v>
      </c>
    </row>
    <row r="7" spans="1:3">
      <c r="A7" s="4" t="s">
        <v>502</v>
      </c>
      <c r="B7" s="5" t="n">
        <v>353</v>
      </c>
      <c r="C7" s="5" t="n">
        <v>353</v>
      </c>
    </row>
    <row r="8" spans="1:3">
      <c r="A8" s="4" t="s">
        <v>42</v>
      </c>
      <c r="B8" s="5" t="n">
        <v>1111</v>
      </c>
      <c r="C8" s="5" t="n">
        <v>1135</v>
      </c>
    </row>
    <row r="9" spans="1:3">
      <c r="A9" s="4" t="s">
        <v>503</v>
      </c>
    </row>
    <row r="10" spans="1:3">
      <c r="A10" s="3" t="s">
        <v>501</v>
      </c>
    </row>
    <row r="11" spans="1:3">
      <c r="A11" s="4" t="s">
        <v>502</v>
      </c>
      <c r="B11" s="5" t="n">
        <v>316</v>
      </c>
      <c r="C11" s="5" t="n">
        <v>316</v>
      </c>
    </row>
    <row r="12" spans="1:3">
      <c r="A12" s="4" t="s">
        <v>504</v>
      </c>
    </row>
    <row r="13" spans="1:3">
      <c r="A13" s="3" t="s">
        <v>501</v>
      </c>
    </row>
    <row r="14" spans="1:3">
      <c r="A14" s="4" t="s">
        <v>502</v>
      </c>
      <c r="B14" s="5" t="n">
        <v>37</v>
      </c>
      <c r="C14" s="5" t="n">
        <v>37</v>
      </c>
    </row>
    <row r="15" spans="1:3">
      <c r="A15" s="4" t="s">
        <v>505</v>
      </c>
    </row>
    <row r="16" spans="1:3">
      <c r="A16" s="3" t="s">
        <v>497</v>
      </c>
    </row>
    <row r="17" spans="1:3">
      <c r="A17" s="4" t="s">
        <v>498</v>
      </c>
      <c r="B17" s="5" t="n">
        <v>1084</v>
      </c>
      <c r="C17" s="5" t="n">
        <v>1084</v>
      </c>
    </row>
    <row r="18" spans="1:3">
      <c r="A18" s="4" t="s">
        <v>499</v>
      </c>
      <c r="B18" s="5" t="n">
        <v>-555</v>
      </c>
      <c r="C18" s="5" t="n">
        <v>-538</v>
      </c>
    </row>
    <row r="19" spans="1:3">
      <c r="A19" s="4" t="s">
        <v>500</v>
      </c>
      <c r="B19" s="5" t="n">
        <v>529</v>
      </c>
      <c r="C19" s="5" t="n">
        <v>546</v>
      </c>
    </row>
    <row r="20" spans="1:3">
      <c r="A20" s="4" t="s">
        <v>506</v>
      </c>
    </row>
    <row r="21" spans="1:3">
      <c r="A21" s="3" t="s">
        <v>497</v>
      </c>
    </row>
    <row r="22" spans="1:3">
      <c r="A22" s="4" t="s">
        <v>498</v>
      </c>
      <c r="B22" s="5" t="n">
        <v>143</v>
      </c>
      <c r="C22" s="5" t="n">
        <v>143</v>
      </c>
    </row>
    <row r="23" spans="1:3">
      <c r="A23" s="4" t="s">
        <v>499</v>
      </c>
      <c r="B23" s="5" t="n">
        <v>-118</v>
      </c>
      <c r="C23" s="5" t="n">
        <v>-117</v>
      </c>
    </row>
    <row r="24" spans="1:3">
      <c r="A24" s="4" t="s">
        <v>500</v>
      </c>
      <c r="B24" s="5" t="n">
        <v>25</v>
      </c>
      <c r="C24" s="5" t="n">
        <v>26</v>
      </c>
    </row>
    <row r="25" spans="1:3">
      <c r="A25" s="4" t="s">
        <v>507</v>
      </c>
    </row>
    <row r="26" spans="1:3">
      <c r="A26" s="3" t="s">
        <v>497</v>
      </c>
    </row>
    <row r="27" spans="1:3">
      <c r="A27" s="4" t="s">
        <v>498</v>
      </c>
      <c r="B27" s="5" t="n">
        <v>121</v>
      </c>
      <c r="C27" s="5" t="n">
        <v>121</v>
      </c>
    </row>
    <row r="28" spans="1:3">
      <c r="A28" s="4" t="s">
        <v>499</v>
      </c>
      <c r="B28" s="5" t="n">
        <v>-95</v>
      </c>
      <c r="C28" s="5" t="n">
        <v>-92</v>
      </c>
    </row>
    <row r="29" spans="1:3">
      <c r="A29" s="4" t="s">
        <v>500</v>
      </c>
      <c r="B29" s="5" t="n">
        <v>26</v>
      </c>
      <c r="C29" s="5" t="n">
        <v>29</v>
      </c>
    </row>
    <row r="30" spans="1:3">
      <c r="A30" s="4" t="s">
        <v>508</v>
      </c>
    </row>
    <row r="31" spans="1:3">
      <c r="A31" s="3" t="s">
        <v>497</v>
      </c>
    </row>
    <row r="32" spans="1:3">
      <c r="A32" s="4" t="s">
        <v>498</v>
      </c>
      <c r="B32" s="5" t="n">
        <v>60</v>
      </c>
      <c r="C32" s="5" t="n">
        <v>60</v>
      </c>
    </row>
    <row r="33" spans="1:3">
      <c r="A33" s="4" t="s">
        <v>499</v>
      </c>
      <c r="B33" s="5" t="n">
        <v>-14</v>
      </c>
      <c r="C33" s="5" t="n">
        <v>-14</v>
      </c>
    </row>
    <row r="34" spans="1:3">
      <c r="A34" s="4" t="s">
        <v>500</v>
      </c>
      <c r="B34" s="5" t="n">
        <v>46</v>
      </c>
      <c r="C34" s="5" t="n">
        <v>46</v>
      </c>
    </row>
    <row r="35" spans="1:3">
      <c r="A35" s="4" t="s">
        <v>509</v>
      </c>
    </row>
    <row r="36" spans="1:3">
      <c r="A36" s="3" t="s">
        <v>497</v>
      </c>
    </row>
    <row r="37" spans="1:3">
      <c r="A37" s="4" t="s">
        <v>498</v>
      </c>
      <c r="B37" s="5" t="n">
        <v>163</v>
      </c>
      <c r="C37" s="5" t="n">
        <v>162</v>
      </c>
    </row>
    <row r="38" spans="1:3">
      <c r="A38" s="4" t="s">
        <v>499</v>
      </c>
      <c r="B38" s="5" t="n">
        <v>-31</v>
      </c>
      <c r="C38" s="5" t="n">
        <v>-27</v>
      </c>
    </row>
    <row r="39" spans="1:3">
      <c r="A39" s="4" t="s">
        <v>500</v>
      </c>
      <c r="B39" s="7" t="n">
        <v>132</v>
      </c>
      <c r="C39" s="7" t="n">
        <v>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8</v>
      </c>
    </row>
    <row r="3" spans="1:3">
      <c r="A3" s="3" t="s">
        <v>189</v>
      </c>
    </row>
    <row r="4" spans="1:3">
      <c r="A4" s="4" t="s">
        <v>511</v>
      </c>
      <c r="B4" s="7" t="n">
        <v>24</v>
      </c>
      <c r="C4" s="7"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2</v>
      </c>
    </row>
    <row r="2" spans="1:3">
      <c r="A2" s="4" t="s">
        <v>108</v>
      </c>
      <c r="B2" s="7" t="n">
        <v>1368</v>
      </c>
      <c r="C2" s="7" t="n">
        <v>1411</v>
      </c>
    </row>
    <row r="3" spans="1:3">
      <c r="A3" s="4" t="s">
        <v>27</v>
      </c>
    </row>
    <row r="4" spans="1:3">
      <c r="A4" s="4" t="s">
        <v>108</v>
      </c>
      <c r="B4" s="7" t="n">
        <v>1368</v>
      </c>
      <c r="C4" s="7" t="n">
        <v>1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2</v>
      </c>
      <c r="B1" s="2" t="s">
        <v>2</v>
      </c>
      <c r="C1" s="2" t="s">
        <v>32</v>
      </c>
    </row>
    <row r="2" spans="1:3">
      <c r="A2" s="3" t="s">
        <v>513</v>
      </c>
    </row>
    <row r="3" spans="1:3">
      <c r="A3" s="4" t="s">
        <v>53</v>
      </c>
      <c r="B3" s="7" t="n">
        <v>11208</v>
      </c>
      <c r="C3" s="7" t="n">
        <v>11185</v>
      </c>
    </row>
    <row r="4" spans="1:3">
      <c r="A4" s="4" t="s">
        <v>514</v>
      </c>
    </row>
    <row r="5" spans="1:3">
      <c r="A5" s="3" t="s">
        <v>513</v>
      </c>
    </row>
    <row r="6" spans="1:3">
      <c r="A6" s="4" t="s">
        <v>53</v>
      </c>
      <c r="B6" s="5" t="n">
        <v>5702</v>
      </c>
      <c r="C6" s="5" t="n">
        <v>5678</v>
      </c>
    </row>
    <row r="7" spans="1:3">
      <c r="A7" s="4" t="s">
        <v>437</v>
      </c>
    </row>
    <row r="8" spans="1:3">
      <c r="A8" s="3" t="s">
        <v>513</v>
      </c>
    </row>
    <row r="9" spans="1:3">
      <c r="A9" s="4" t="s">
        <v>53</v>
      </c>
      <c r="B9" s="5" t="n">
        <v>5506</v>
      </c>
      <c r="C9" s="5" t="n">
        <v>5507</v>
      </c>
    </row>
    <row r="10" spans="1:3">
      <c r="A10" s="4" t="s">
        <v>233</v>
      </c>
    </row>
    <row r="11" spans="1:3">
      <c r="A11" s="3" t="s">
        <v>513</v>
      </c>
    </row>
    <row r="12" spans="1:3">
      <c r="A12" s="4" t="s">
        <v>53</v>
      </c>
      <c r="B12" s="5" t="n">
        <v>3499</v>
      </c>
      <c r="C12" s="5" t="n">
        <v>3470</v>
      </c>
    </row>
    <row r="13" spans="1:3">
      <c r="A13" s="4" t="s">
        <v>236</v>
      </c>
    </row>
    <row r="14" spans="1:3">
      <c r="A14" s="3" t="s">
        <v>513</v>
      </c>
    </row>
    <row r="15" spans="1:3">
      <c r="A15" s="4" t="s">
        <v>53</v>
      </c>
      <c r="B15" s="5" t="n">
        <v>1167</v>
      </c>
      <c r="C15" s="5" t="n">
        <v>1166</v>
      </c>
    </row>
    <row r="16" spans="1:3">
      <c r="A16" s="4" t="s">
        <v>238</v>
      </c>
    </row>
    <row r="17" spans="1:3">
      <c r="A17" s="3" t="s">
        <v>513</v>
      </c>
    </row>
    <row r="18" spans="1:3">
      <c r="A18" s="4" t="s">
        <v>53</v>
      </c>
      <c r="B18" s="5" t="n">
        <v>539</v>
      </c>
      <c r="C18" s="5" t="n">
        <v>546</v>
      </c>
    </row>
    <row r="19" spans="1:3">
      <c r="A19" s="4" t="s">
        <v>240</v>
      </c>
    </row>
    <row r="20" spans="1:3">
      <c r="A20" s="3" t="s">
        <v>513</v>
      </c>
    </row>
    <row r="21" spans="1:3">
      <c r="A21" s="4" t="s">
        <v>53</v>
      </c>
      <c r="B21" s="5" t="n">
        <v>137</v>
      </c>
      <c r="C21" s="5" t="n">
        <v>137</v>
      </c>
    </row>
    <row r="22" spans="1:3">
      <c r="A22" s="4" t="s">
        <v>515</v>
      </c>
    </row>
    <row r="23" spans="1:3">
      <c r="A23" s="3" t="s">
        <v>513</v>
      </c>
    </row>
    <row r="24" spans="1:3">
      <c r="A24" s="4" t="s">
        <v>53</v>
      </c>
      <c r="B24" s="5" t="n">
        <v>1</v>
      </c>
      <c r="C24" s="5" t="n">
        <v>1</v>
      </c>
    </row>
    <row r="25" spans="1:3">
      <c r="A25" s="4" t="s">
        <v>516</v>
      </c>
    </row>
    <row r="26" spans="1:3">
      <c r="A26" s="3" t="s">
        <v>513</v>
      </c>
    </row>
    <row r="27" spans="1:3">
      <c r="A27" s="4" t="s">
        <v>53</v>
      </c>
      <c r="B27" s="5" t="n">
        <v>58</v>
      </c>
      <c r="C27" s="5" t="n">
        <v>58</v>
      </c>
    </row>
    <row r="28" spans="1:3">
      <c r="A28" s="4" t="s">
        <v>495</v>
      </c>
    </row>
    <row r="29" spans="1:3">
      <c r="A29" s="3" t="s">
        <v>513</v>
      </c>
    </row>
    <row r="30" spans="1:3">
      <c r="A30" s="4" t="s">
        <v>53</v>
      </c>
      <c r="B30" s="5" t="n">
        <v>271</v>
      </c>
      <c r="C30" s="5" t="n">
        <v>273</v>
      </c>
    </row>
    <row r="31" spans="1:3">
      <c r="A31" s="4" t="s">
        <v>517</v>
      </c>
    </row>
    <row r="32" spans="1:3">
      <c r="A32" s="3" t="s">
        <v>513</v>
      </c>
    </row>
    <row r="33" spans="1:3">
      <c r="A33" s="4" t="s">
        <v>53</v>
      </c>
      <c r="B33" s="5" t="n">
        <v>21</v>
      </c>
      <c r="C33" s="5" t="n">
        <v>22</v>
      </c>
    </row>
    <row r="34" spans="1:3">
      <c r="A34" s="4" t="s">
        <v>518</v>
      </c>
    </row>
    <row r="35" spans="1:3">
      <c r="A35" s="3" t="s">
        <v>513</v>
      </c>
    </row>
    <row r="36" spans="1:3">
      <c r="A36" s="4" t="s">
        <v>53</v>
      </c>
      <c r="B36" s="5" t="n">
        <v>9</v>
      </c>
      <c r="C36" s="5" t="n">
        <v>5</v>
      </c>
    </row>
    <row r="37" spans="1:3">
      <c r="A37" s="4" t="s">
        <v>519</v>
      </c>
    </row>
    <row r="38" spans="1:3">
      <c r="A38" s="3" t="s">
        <v>513</v>
      </c>
    </row>
    <row r="39" spans="1:3">
      <c r="A39" s="4" t="s">
        <v>53</v>
      </c>
      <c r="B39" s="5" t="n">
        <v>1703</v>
      </c>
      <c r="C39" s="5" t="n">
        <v>1703</v>
      </c>
    </row>
    <row r="40" spans="1:3">
      <c r="A40" s="4" t="s">
        <v>520</v>
      </c>
    </row>
    <row r="41" spans="1:3">
      <c r="A41" s="3" t="s">
        <v>513</v>
      </c>
    </row>
    <row r="42" spans="1:3">
      <c r="A42" s="4" t="s">
        <v>53</v>
      </c>
      <c r="B42" s="5" t="n">
        <v>1342</v>
      </c>
      <c r="C42" s="5" t="n">
        <v>1342</v>
      </c>
    </row>
    <row r="43" spans="1:3">
      <c r="A43" s="4" t="s">
        <v>521</v>
      </c>
    </row>
    <row r="44" spans="1:3">
      <c r="A44" s="3" t="s">
        <v>513</v>
      </c>
    </row>
    <row r="45" spans="1:3">
      <c r="A45" s="4" t="s">
        <v>53</v>
      </c>
      <c r="B45" s="5" t="n">
        <v>1215</v>
      </c>
      <c r="C45" s="5" t="n">
        <v>1216</v>
      </c>
    </row>
    <row r="46" spans="1:3">
      <c r="A46" s="4" t="s">
        <v>522</v>
      </c>
    </row>
    <row r="47" spans="1:3">
      <c r="A47" s="3" t="s">
        <v>513</v>
      </c>
    </row>
    <row r="48" spans="1:3">
      <c r="A48" s="4" t="s">
        <v>53</v>
      </c>
      <c r="B48" s="5" t="n">
        <v>498</v>
      </c>
      <c r="C48" s="5" t="n">
        <v>498</v>
      </c>
    </row>
    <row r="49" spans="1:3">
      <c r="A49" s="4" t="s">
        <v>523</v>
      </c>
    </row>
    <row r="50" spans="1:3">
      <c r="A50" s="3" t="s">
        <v>513</v>
      </c>
    </row>
    <row r="51" spans="1:3">
      <c r="A51" s="4" t="s">
        <v>53</v>
      </c>
      <c r="B51" s="7" t="n">
        <v>748</v>
      </c>
      <c r="C51" s="7" t="n">
        <v>7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68</v>
      </c>
    </row>
    <row r="3" spans="1:3">
      <c r="A3" s="4" t="s">
        <v>525</v>
      </c>
    </row>
    <row r="4" spans="1:3">
      <c r="A4" s="3" t="s">
        <v>526</v>
      </c>
    </row>
    <row r="5" spans="1:3">
      <c r="A5" s="4" t="s">
        <v>527</v>
      </c>
      <c r="B5" s="7" t="n">
        <v>6</v>
      </c>
      <c r="C5" s="7" t="n">
        <v>4</v>
      </c>
    </row>
    <row r="6" spans="1:3">
      <c r="A6" s="4" t="s">
        <v>528</v>
      </c>
      <c r="B6" s="5" t="n">
        <v>15</v>
      </c>
      <c r="C6" s="5" t="n">
        <v>16</v>
      </c>
    </row>
    <row r="7" spans="1:3">
      <c r="A7" s="4" t="s">
        <v>529</v>
      </c>
      <c r="B7" s="5" t="n">
        <v>-15</v>
      </c>
      <c r="C7" s="5" t="n">
        <v>-14</v>
      </c>
    </row>
    <row r="8" spans="1:3">
      <c r="A8" s="4" t="s">
        <v>530</v>
      </c>
      <c r="B8" s="5" t="n">
        <v>4</v>
      </c>
      <c r="C8" s="5" t="n">
        <v>6</v>
      </c>
    </row>
    <row r="9" spans="1:3">
      <c r="A9" s="4" t="s">
        <v>531</v>
      </c>
      <c r="B9" s="5" t="n">
        <v>0</v>
      </c>
      <c r="C9" s="5" t="n">
        <v>0</v>
      </c>
    </row>
    <row r="10" spans="1:3">
      <c r="A10" s="4" t="s">
        <v>532</v>
      </c>
      <c r="B10" s="5" t="n">
        <v>-8</v>
      </c>
      <c r="C10" s="5" t="n">
        <v>0</v>
      </c>
    </row>
    <row r="11" spans="1:3">
      <c r="A11" s="4" t="s">
        <v>533</v>
      </c>
      <c r="B11" s="5" t="n">
        <v>18</v>
      </c>
      <c r="C11" s="5" t="n">
        <v>12</v>
      </c>
    </row>
    <row r="12" spans="1:3">
      <c r="A12" s="4" t="s">
        <v>534</v>
      </c>
    </row>
    <row r="13" spans="1:3">
      <c r="A13" s="3" t="s">
        <v>526</v>
      </c>
    </row>
    <row r="14" spans="1:3">
      <c r="A14" s="4" t="s">
        <v>527</v>
      </c>
      <c r="B14" s="5" t="n">
        <v>0</v>
      </c>
      <c r="C14" s="5" t="n">
        <v>0</v>
      </c>
    </row>
    <row r="15" spans="1:3">
      <c r="A15" s="4" t="s">
        <v>528</v>
      </c>
      <c r="B15" s="5" t="n">
        <v>2</v>
      </c>
      <c r="C15" s="5" t="n">
        <v>3</v>
      </c>
    </row>
    <row r="16" spans="1:3">
      <c r="A16" s="4" t="s">
        <v>529</v>
      </c>
      <c r="B16" s="5" t="n">
        <v>0</v>
      </c>
      <c r="C16" s="5" t="n">
        <v>0</v>
      </c>
    </row>
    <row r="17" spans="1:3">
      <c r="A17" s="4" t="s">
        <v>530</v>
      </c>
      <c r="B17" s="5" t="n">
        <v>0</v>
      </c>
      <c r="C17" s="5" t="n">
        <v>0</v>
      </c>
    </row>
    <row r="18" spans="1:3">
      <c r="A18" s="4" t="s">
        <v>531</v>
      </c>
      <c r="B18" s="5" t="n">
        <v>-1</v>
      </c>
      <c r="C18" s="5" t="n">
        <v>-1</v>
      </c>
    </row>
    <row r="19" spans="1:3">
      <c r="A19" s="4" t="s">
        <v>532</v>
      </c>
      <c r="B19" s="5" t="n">
        <v>0</v>
      </c>
      <c r="C19" s="5" t="n">
        <v>0</v>
      </c>
    </row>
    <row r="20" spans="1:3">
      <c r="A20" s="4" t="s">
        <v>533</v>
      </c>
      <c r="B20" s="7" t="n">
        <v>1</v>
      </c>
      <c r="C20" s="7"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35</v>
      </c>
      <c r="B1" s="2" t="s">
        <v>536</v>
      </c>
      <c r="C1" s="2" t="s">
        <v>537</v>
      </c>
      <c r="D1" s="2" t="s">
        <v>538</v>
      </c>
      <c r="E1" s="2" t="s">
        <v>304</v>
      </c>
      <c r="F1" s="2" t="s">
        <v>2</v>
      </c>
      <c r="G1" s="2" t="s">
        <v>68</v>
      </c>
    </row>
    <row r="2" spans="1:7">
      <c r="A2" s="3" t="s">
        <v>539</v>
      </c>
    </row>
    <row r="3" spans="1:7">
      <c r="A3" s="4" t="s">
        <v>88</v>
      </c>
      <c r="F3" s="7" t="n">
        <v>137</v>
      </c>
      <c r="G3" s="7" t="n">
        <v>-18</v>
      </c>
    </row>
    <row r="4" spans="1:7">
      <c r="A4" s="4" t="s">
        <v>540</v>
      </c>
      <c r="F4" s="7" t="n">
        <v>134</v>
      </c>
      <c r="G4" s="7" t="n">
        <v>-18</v>
      </c>
    </row>
    <row r="5" spans="1:7">
      <c r="A5" s="4" t="s">
        <v>91</v>
      </c>
      <c r="F5" s="8" t="n">
        <v>0.77</v>
      </c>
      <c r="G5" s="8" t="n">
        <v>-0.12</v>
      </c>
    </row>
    <row r="6" spans="1:7">
      <c r="A6" s="4" t="s">
        <v>92</v>
      </c>
      <c r="F6" s="5" t="n">
        <v>174000000</v>
      </c>
      <c r="G6" s="5" t="n">
        <v>149000000</v>
      </c>
    </row>
    <row r="7" spans="1:7">
      <c r="A7" s="4" t="s">
        <v>93</v>
      </c>
      <c r="F7" s="8" t="n">
        <v>0.77</v>
      </c>
      <c r="G7" s="8" t="n">
        <v>-0.12</v>
      </c>
    </row>
    <row r="8" spans="1:7">
      <c r="A8" s="4" t="s">
        <v>94</v>
      </c>
      <c r="F8" s="5" t="n">
        <v>175000000</v>
      </c>
      <c r="G8" s="5" t="n">
        <v>149000000</v>
      </c>
    </row>
    <row r="9" spans="1:7">
      <c r="A9" s="4" t="s">
        <v>541</v>
      </c>
      <c r="E9" s="7" t="n">
        <v>600</v>
      </c>
    </row>
    <row r="10" spans="1:7">
      <c r="A10" s="4" t="s">
        <v>542</v>
      </c>
      <c r="D10" s="8" t="n">
        <v>1.75</v>
      </c>
    </row>
    <row r="11" spans="1:7">
      <c r="A11" s="4" t="s">
        <v>543</v>
      </c>
      <c r="F11" s="7" t="n">
        <v>310</v>
      </c>
      <c r="G11" s="7" t="n">
        <v>239</v>
      </c>
    </row>
    <row r="12" spans="1:7">
      <c r="A12" s="4" t="s">
        <v>544</v>
      </c>
      <c r="F12" s="5" t="n">
        <v>15071</v>
      </c>
      <c r="G12" s="5" t="n">
        <v>672</v>
      </c>
    </row>
    <row r="13" spans="1:7">
      <c r="A13" s="4" t="s">
        <v>545</v>
      </c>
    </row>
    <row r="14" spans="1:7">
      <c r="A14" s="3" t="s">
        <v>539</v>
      </c>
    </row>
    <row r="15" spans="1:7">
      <c r="A15" s="4" t="s">
        <v>542</v>
      </c>
      <c r="B15" s="8" t="n">
        <v>1.75</v>
      </c>
    </row>
    <row r="16" spans="1:7">
      <c r="A16" s="4" t="s">
        <v>546</v>
      </c>
      <c r="C16" s="5" t="n">
        <v>4604547</v>
      </c>
    </row>
    <row r="17" spans="1:7">
      <c r="A17" s="4" t="s">
        <v>547</v>
      </c>
    </row>
    <row r="18" spans="1:7">
      <c r="A18" s="3" t="s">
        <v>539</v>
      </c>
    </row>
    <row r="19" spans="1:7">
      <c r="A19" s="4" t="s">
        <v>546</v>
      </c>
      <c r="C19" s="5" t="n">
        <v>45438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8</v>
      </c>
      <c r="C1" s="2" t="s">
        <v>1</v>
      </c>
    </row>
    <row r="2" spans="1:4">
      <c r="C2" s="2" t="s">
        <v>2</v>
      </c>
      <c r="D2" s="2" t="s">
        <v>68</v>
      </c>
    </row>
    <row r="3" spans="1:4">
      <c r="A3" s="3" t="s">
        <v>69</v>
      </c>
    </row>
    <row r="4" spans="1:4">
      <c r="A4" s="4" t="s">
        <v>70</v>
      </c>
      <c r="C4" s="7" t="n">
        <v>4493</v>
      </c>
      <c r="D4" s="7" t="n">
        <v>4319</v>
      </c>
    </row>
    <row r="5" spans="1:4">
      <c r="A5" s="4" t="s">
        <v>71</v>
      </c>
      <c r="C5" s="5" t="n">
        <v>420</v>
      </c>
      <c r="D5" s="5" t="n">
        <v>475</v>
      </c>
    </row>
    <row r="6" spans="1:4">
      <c r="A6" s="4" t="s">
        <v>549</v>
      </c>
      <c r="C6" s="5" t="n">
        <v>433</v>
      </c>
      <c r="D6" s="5" t="n">
        <v>-130</v>
      </c>
    </row>
    <row r="7" spans="1:4">
      <c r="A7" s="4" t="s">
        <v>73</v>
      </c>
      <c r="C7" s="5" t="n">
        <v>28</v>
      </c>
      <c r="D7" s="5" t="n">
        <v>29</v>
      </c>
    </row>
    <row r="8" spans="1:4">
      <c r="A8" s="4" t="s">
        <v>74</v>
      </c>
      <c r="C8" s="5" t="n">
        <v>71</v>
      </c>
      <c r="D8" s="5" t="n">
        <v>-26</v>
      </c>
    </row>
    <row r="9" spans="1:4">
      <c r="A9" s="4" t="s">
        <v>75</v>
      </c>
      <c r="C9" s="5" t="n">
        <v>5445</v>
      </c>
      <c r="D9" s="5" t="n">
        <v>4667</v>
      </c>
    </row>
    <row r="10" spans="1:4">
      <c r="A10" s="3" t="s">
        <v>76</v>
      </c>
    </row>
    <row r="11" spans="1:4">
      <c r="A11" s="4" t="s">
        <v>77</v>
      </c>
      <c r="C11" s="5" t="n">
        <v>3856</v>
      </c>
      <c r="D11" s="5" t="n">
        <v>3688</v>
      </c>
    </row>
    <row r="12" spans="1:4">
      <c r="A12" s="4" t="s">
        <v>78</v>
      </c>
      <c r="C12" s="5" t="n">
        <v>255</v>
      </c>
      <c r="D12" s="5" t="n">
        <v>254</v>
      </c>
    </row>
    <row r="13" spans="1:4">
      <c r="A13" s="4" t="s">
        <v>79</v>
      </c>
      <c r="C13" s="5" t="n">
        <v>656</v>
      </c>
      <c r="D13" s="5" t="n">
        <v>621</v>
      </c>
    </row>
    <row r="14" spans="1:4">
      <c r="A14" s="4" t="s">
        <v>80</v>
      </c>
      <c r="C14" s="5" t="n">
        <v>2</v>
      </c>
      <c r="D14" s="5" t="n">
        <v>7</v>
      </c>
    </row>
    <row r="15" spans="1:4">
      <c r="A15" s="4" t="s">
        <v>81</v>
      </c>
      <c r="C15" s="5" t="n">
        <v>0</v>
      </c>
      <c r="D15" s="5" t="n">
        <v>8</v>
      </c>
    </row>
    <row r="16" spans="1:4">
      <c r="A16" s="4" t="s">
        <v>82</v>
      </c>
      <c r="C16" s="5" t="n">
        <v>197</v>
      </c>
      <c r="D16" s="5" t="n">
        <v>223</v>
      </c>
    </row>
    <row r="17" spans="1:4">
      <c r="A17" s="4" t="s">
        <v>83</v>
      </c>
      <c r="C17" s="5" t="n">
        <v>4966</v>
      </c>
      <c r="D17" s="5" t="n">
        <v>4801</v>
      </c>
    </row>
    <row r="18" spans="1:4">
      <c r="A18" s="4" t="s">
        <v>550</v>
      </c>
      <c r="C18" s="5" t="n">
        <v>479</v>
      </c>
      <c r="D18" s="5" t="n">
        <v>-134</v>
      </c>
    </row>
    <row r="19" spans="1:4">
      <c r="A19" s="4" t="s">
        <v>85</v>
      </c>
      <c r="C19" s="5" t="n">
        <v>56</v>
      </c>
      <c r="D19" s="5" t="n">
        <v>26</v>
      </c>
    </row>
    <row r="20" spans="1:4">
      <c r="A20" s="4" t="s">
        <v>86</v>
      </c>
      <c r="C20" s="5" t="n">
        <v>423</v>
      </c>
      <c r="D20" s="5" t="n">
        <v>-160</v>
      </c>
    </row>
    <row r="21" spans="1:4">
      <c r="A21" s="4" t="s">
        <v>87</v>
      </c>
      <c r="C21" s="5" t="n">
        <v>286</v>
      </c>
      <c r="D21" s="5" t="n">
        <v>-142</v>
      </c>
    </row>
    <row r="22" spans="1:4">
      <c r="A22" s="4" t="s">
        <v>88</v>
      </c>
      <c r="C22" s="5" t="n">
        <v>137</v>
      </c>
      <c r="D22" s="5" t="n">
        <v>-18</v>
      </c>
    </row>
    <row r="23" spans="1:4">
      <c r="A23" s="3" t="s">
        <v>551</v>
      </c>
    </row>
    <row r="24" spans="1:4">
      <c r="A24" s="4" t="s">
        <v>147</v>
      </c>
      <c r="C24" s="5" t="n">
        <v>220</v>
      </c>
      <c r="D24" s="5" t="n">
        <v>231</v>
      </c>
    </row>
    <row r="25" spans="1:4">
      <c r="A25" s="4" t="s">
        <v>552</v>
      </c>
      <c r="B25" s="4" t="s">
        <v>421</v>
      </c>
      <c r="C25" s="5" t="n">
        <v>250</v>
      </c>
      <c r="D25" s="5" t="n">
        <v>243</v>
      </c>
    </row>
    <row r="26" spans="1:4">
      <c r="A26" s="4" t="s">
        <v>553</v>
      </c>
      <c r="C26" s="5" t="n">
        <v>2</v>
      </c>
      <c r="D26" s="5" t="n">
        <v>5</v>
      </c>
    </row>
    <row r="27" spans="1:4">
      <c r="A27" s="4" t="s">
        <v>253</v>
      </c>
    </row>
    <row r="28" spans="1:4">
      <c r="A28" s="3" t="s">
        <v>69</v>
      </c>
    </row>
    <row r="29" spans="1:4">
      <c r="A29" s="4" t="s">
        <v>70</v>
      </c>
      <c r="C29" s="5" t="n">
        <v>0</v>
      </c>
      <c r="D29" s="5" t="n">
        <v>0</v>
      </c>
    </row>
    <row r="30" spans="1:4">
      <c r="A30" s="4" t="s">
        <v>71</v>
      </c>
      <c r="C30" s="5" t="n">
        <v>0</v>
      </c>
      <c r="D30" s="5" t="n">
        <v>0</v>
      </c>
    </row>
    <row r="31" spans="1:4">
      <c r="A31" s="4" t="s">
        <v>549</v>
      </c>
      <c r="C31" s="5" t="n">
        <v>410</v>
      </c>
      <c r="D31" s="5" t="n">
        <v>-128</v>
      </c>
    </row>
    <row r="32" spans="1:4">
      <c r="A32" s="4" t="s">
        <v>73</v>
      </c>
      <c r="C32" s="5" t="n">
        <v>18</v>
      </c>
      <c r="D32" s="5" t="n">
        <v>26</v>
      </c>
    </row>
    <row r="33" spans="1:4">
      <c r="A33" s="4" t="s">
        <v>74</v>
      </c>
      <c r="C33" s="5" t="n">
        <v>0</v>
      </c>
      <c r="D33" s="5" t="n">
        <v>-41</v>
      </c>
    </row>
    <row r="34" spans="1:4">
      <c r="A34" s="4" t="s">
        <v>75</v>
      </c>
      <c r="C34" s="5" t="n">
        <v>428</v>
      </c>
      <c r="D34" s="5" t="n">
        <v>-143</v>
      </c>
    </row>
    <row r="35" spans="1:4">
      <c r="A35" s="3" t="s">
        <v>76</v>
      </c>
    </row>
    <row r="36" spans="1:4">
      <c r="A36" s="4" t="s">
        <v>77</v>
      </c>
      <c r="C36" s="5" t="n">
        <v>0</v>
      </c>
      <c r="D36" s="5" t="n">
        <v>0</v>
      </c>
    </row>
    <row r="37" spans="1:4">
      <c r="A37" s="4" t="s">
        <v>78</v>
      </c>
      <c r="C37" s="5" t="n">
        <v>0</v>
      </c>
      <c r="D37" s="5" t="n">
        <v>0</v>
      </c>
    </row>
    <row r="38" spans="1:4">
      <c r="A38" s="4" t="s">
        <v>79</v>
      </c>
      <c r="C38" s="5" t="n">
        <v>1</v>
      </c>
      <c r="D38" s="5" t="n">
        <v>2</v>
      </c>
    </row>
    <row r="39" spans="1:4">
      <c r="A39" s="4" t="s">
        <v>80</v>
      </c>
      <c r="C39" s="5" t="n">
        <v>0</v>
      </c>
      <c r="D39" s="5" t="n">
        <v>0</v>
      </c>
    </row>
    <row r="40" spans="1:4">
      <c r="A40" s="4" t="s">
        <v>81</v>
      </c>
      <c r="C40" s="5" t="n">
        <v>0</v>
      </c>
      <c r="D40" s="5" t="n">
        <v>0</v>
      </c>
    </row>
    <row r="41" spans="1:4">
      <c r="A41" s="4" t="s">
        <v>82</v>
      </c>
      <c r="C41" s="5" t="n">
        <v>26</v>
      </c>
      <c r="D41" s="5" t="n">
        <v>47</v>
      </c>
    </row>
    <row r="42" spans="1:4">
      <c r="A42" s="4" t="s">
        <v>83</v>
      </c>
      <c r="C42" s="5" t="n">
        <v>27</v>
      </c>
      <c r="D42" s="5" t="n">
        <v>49</v>
      </c>
    </row>
    <row r="43" spans="1:4">
      <c r="A43" s="4" t="s">
        <v>550</v>
      </c>
      <c r="C43" s="5" t="n">
        <v>401</v>
      </c>
      <c r="D43" s="5" t="n">
        <v>-192</v>
      </c>
    </row>
    <row r="44" spans="1:4">
      <c r="A44" s="4" t="s">
        <v>85</v>
      </c>
      <c r="C44" s="5" t="n">
        <v>0</v>
      </c>
      <c r="D44" s="5" t="n">
        <v>0</v>
      </c>
    </row>
    <row r="45" spans="1:4">
      <c r="A45" s="4" t="s">
        <v>86</v>
      </c>
      <c r="C45" s="5" t="n">
        <v>401</v>
      </c>
      <c r="D45" s="5" t="n">
        <v>-192</v>
      </c>
    </row>
    <row r="46" spans="1:4">
      <c r="A46" s="4" t="s">
        <v>87</v>
      </c>
      <c r="C46" s="5" t="n">
        <v>240</v>
      </c>
      <c r="D46" s="5" t="n">
        <v>-169</v>
      </c>
    </row>
    <row r="47" spans="1:4">
      <c r="A47" s="4" t="s">
        <v>88</v>
      </c>
      <c r="C47" s="5" t="n">
        <v>161</v>
      </c>
      <c r="D47" s="5" t="n">
        <v>-23</v>
      </c>
    </row>
    <row r="48" spans="1:4">
      <c r="A48" s="3" t="s">
        <v>551</v>
      </c>
    </row>
    <row r="49" spans="1:4">
      <c r="A49" s="4" t="s">
        <v>147</v>
      </c>
      <c r="C49" s="5" t="n">
        <v>0</v>
      </c>
      <c r="D49" s="5" t="n">
        <v>0</v>
      </c>
    </row>
    <row r="50" spans="1:4">
      <c r="A50" s="4" t="s">
        <v>552</v>
      </c>
      <c r="B50" s="4" t="s">
        <v>421</v>
      </c>
      <c r="C50" s="5" t="n">
        <v>0</v>
      </c>
      <c r="D50" s="5" t="n">
        <v>0</v>
      </c>
    </row>
    <row r="51" spans="1:4">
      <c r="A51" s="4" t="s">
        <v>233</v>
      </c>
    </row>
    <row r="52" spans="1:4">
      <c r="A52" s="3" t="s">
        <v>69</v>
      </c>
    </row>
    <row r="53" spans="1:4">
      <c r="A53" s="4" t="s">
        <v>70</v>
      </c>
      <c r="C53" s="5" t="n">
        <v>2614</v>
      </c>
      <c r="D53" s="5" t="n">
        <v>2477</v>
      </c>
    </row>
    <row r="54" spans="1:4">
      <c r="A54" s="4" t="s">
        <v>71</v>
      </c>
      <c r="C54" s="5" t="n">
        <v>128</v>
      </c>
      <c r="D54" s="5" t="n">
        <v>108</v>
      </c>
    </row>
    <row r="55" spans="1:4">
      <c r="A55" s="4" t="s">
        <v>549</v>
      </c>
      <c r="C55" s="5" t="n">
        <v>0</v>
      </c>
      <c r="D55" s="5" t="n">
        <v>0</v>
      </c>
    </row>
    <row r="56" spans="1:4">
      <c r="A56" s="4" t="s">
        <v>73</v>
      </c>
      <c r="C56" s="5" t="n">
        <v>1</v>
      </c>
      <c r="D56" s="5" t="n">
        <v>0</v>
      </c>
    </row>
    <row r="57" spans="1:4">
      <c r="A57" s="4" t="s">
        <v>74</v>
      </c>
      <c r="C57" s="5" t="n">
        <v>8</v>
      </c>
      <c r="D57" s="5" t="n">
        <v>7</v>
      </c>
    </row>
    <row r="58" spans="1:4">
      <c r="A58" s="4" t="s">
        <v>75</v>
      </c>
      <c r="C58" s="5" t="n">
        <v>2751</v>
      </c>
      <c r="D58" s="5" t="n">
        <v>2592</v>
      </c>
    </row>
    <row r="59" spans="1:4">
      <c r="A59" s="3" t="s">
        <v>76</v>
      </c>
    </row>
    <row r="60" spans="1:4">
      <c r="A60" s="4" t="s">
        <v>77</v>
      </c>
      <c r="C60" s="5" t="n">
        <v>2127</v>
      </c>
      <c r="D60" s="5" t="n">
        <v>1992</v>
      </c>
    </row>
    <row r="61" spans="1:4">
      <c r="A61" s="4" t="s">
        <v>78</v>
      </c>
      <c r="C61" s="5" t="n">
        <v>112</v>
      </c>
      <c r="D61" s="5" t="n">
        <v>99</v>
      </c>
    </row>
    <row r="62" spans="1:4">
      <c r="A62" s="4" t="s">
        <v>79</v>
      </c>
      <c r="C62" s="5" t="n">
        <v>478</v>
      </c>
      <c r="D62" s="5" t="n">
        <v>425</v>
      </c>
    </row>
    <row r="63" spans="1:4">
      <c r="A63" s="4" t="s">
        <v>80</v>
      </c>
      <c r="C63" s="5" t="n">
        <v>0</v>
      </c>
      <c r="D63" s="5" t="n">
        <v>7</v>
      </c>
    </row>
    <row r="64" spans="1:4">
      <c r="A64" s="4" t="s">
        <v>81</v>
      </c>
      <c r="C64" s="5" t="n">
        <v>0</v>
      </c>
      <c r="D64" s="5" t="n">
        <v>6</v>
      </c>
    </row>
    <row r="65" spans="1:4">
      <c r="A65" s="4" t="s">
        <v>82</v>
      </c>
      <c r="C65" s="5" t="n">
        <v>47</v>
      </c>
      <c r="D65" s="5" t="n">
        <v>40</v>
      </c>
    </row>
    <row r="66" spans="1:4">
      <c r="A66" s="4" t="s">
        <v>83</v>
      </c>
      <c r="C66" s="5" t="n">
        <v>2764</v>
      </c>
      <c r="D66" s="5" t="n">
        <v>2569</v>
      </c>
    </row>
    <row r="67" spans="1:4">
      <c r="A67" s="4" t="s">
        <v>550</v>
      </c>
      <c r="C67" s="5" t="n">
        <v>-13</v>
      </c>
      <c r="D67" s="5" t="n">
        <v>23</v>
      </c>
    </row>
    <row r="68" spans="1:4">
      <c r="A68" s="4" t="s">
        <v>85</v>
      </c>
      <c r="C68" s="5" t="n">
        <v>-1</v>
      </c>
      <c r="D68" s="5" t="n">
        <v>-7</v>
      </c>
    </row>
    <row r="69" spans="1:4">
      <c r="A69" s="4" t="s">
        <v>86</v>
      </c>
      <c r="C69" s="5" t="n">
        <v>-12</v>
      </c>
      <c r="D69" s="5" t="n">
        <v>30</v>
      </c>
    </row>
    <row r="70" spans="1:4">
      <c r="A70" s="4" t="s">
        <v>87</v>
      </c>
      <c r="C70" s="5" t="n">
        <v>3</v>
      </c>
      <c r="D70" s="5" t="n">
        <v>3</v>
      </c>
    </row>
    <row r="71" spans="1:4">
      <c r="A71" s="4" t="s">
        <v>88</v>
      </c>
      <c r="C71" s="5" t="n">
        <v>-15</v>
      </c>
      <c r="D71" s="5" t="n">
        <v>27</v>
      </c>
    </row>
    <row r="72" spans="1:4">
      <c r="A72" s="3" t="s">
        <v>551</v>
      </c>
    </row>
    <row r="73" spans="1:4">
      <c r="A73" s="4" t="s">
        <v>147</v>
      </c>
      <c r="C73" s="5" t="n">
        <v>137</v>
      </c>
      <c r="D73" s="5" t="n">
        <v>111</v>
      </c>
    </row>
    <row r="74" spans="1:4">
      <c r="A74" s="4" t="s">
        <v>552</v>
      </c>
      <c r="B74" s="4" t="s">
        <v>421</v>
      </c>
      <c r="C74" s="5" t="n">
        <v>127</v>
      </c>
      <c r="D74" s="5" t="n">
        <v>121</v>
      </c>
    </row>
    <row r="75" spans="1:4">
      <c r="A75" s="4" t="s">
        <v>236</v>
      </c>
    </row>
    <row r="76" spans="1:4">
      <c r="A76" s="3" t="s">
        <v>69</v>
      </c>
    </row>
    <row r="77" spans="1:4">
      <c r="A77" s="4" t="s">
        <v>70</v>
      </c>
      <c r="C77" s="5" t="n">
        <v>1537</v>
      </c>
      <c r="D77" s="5" t="n">
        <v>1507</v>
      </c>
    </row>
    <row r="78" spans="1:4">
      <c r="A78" s="4" t="s">
        <v>71</v>
      </c>
      <c r="C78" s="5" t="n">
        <v>0</v>
      </c>
      <c r="D78" s="5" t="n">
        <v>0</v>
      </c>
    </row>
    <row r="79" spans="1:4">
      <c r="A79" s="4" t="s">
        <v>549</v>
      </c>
      <c r="C79" s="5" t="n">
        <v>0</v>
      </c>
      <c r="D79" s="5" t="n">
        <v>0</v>
      </c>
    </row>
    <row r="80" spans="1:4">
      <c r="A80" s="4" t="s">
        <v>73</v>
      </c>
      <c r="C80" s="5" t="n">
        <v>0</v>
      </c>
      <c r="D80" s="5" t="n">
        <v>0</v>
      </c>
    </row>
    <row r="81" spans="1:4">
      <c r="A81" s="4" t="s">
        <v>74</v>
      </c>
      <c r="C81" s="5" t="n">
        <v>61</v>
      </c>
      <c r="D81" s="5" t="n">
        <v>12</v>
      </c>
    </row>
    <row r="82" spans="1:4">
      <c r="A82" s="4" t="s">
        <v>75</v>
      </c>
      <c r="C82" s="5" t="n">
        <v>1598</v>
      </c>
      <c r="D82" s="5" t="n">
        <v>1519</v>
      </c>
    </row>
    <row r="83" spans="1:4">
      <c r="A83" s="3" t="s">
        <v>76</v>
      </c>
    </row>
    <row r="84" spans="1:4">
      <c r="A84" s="4" t="s">
        <v>77</v>
      </c>
      <c r="C84" s="5" t="n">
        <v>1430</v>
      </c>
      <c r="D84" s="5" t="n">
        <v>1419</v>
      </c>
    </row>
    <row r="85" spans="1:4">
      <c r="A85" s="4" t="s">
        <v>78</v>
      </c>
      <c r="C85" s="5" t="n">
        <v>0</v>
      </c>
      <c r="D85" s="5" t="n">
        <v>0</v>
      </c>
    </row>
    <row r="86" spans="1:4">
      <c r="A86" s="4" t="s">
        <v>79</v>
      </c>
      <c r="C86" s="5" t="n">
        <v>32</v>
      </c>
      <c r="D86" s="5" t="n">
        <v>36</v>
      </c>
    </row>
    <row r="87" spans="1:4">
      <c r="A87" s="4" t="s">
        <v>80</v>
      </c>
      <c r="C87" s="5" t="n">
        <v>0</v>
      </c>
      <c r="D87" s="5" t="n">
        <v>0</v>
      </c>
    </row>
    <row r="88" spans="1:4">
      <c r="A88" s="4" t="s">
        <v>81</v>
      </c>
      <c r="C88" s="5" t="n">
        <v>0</v>
      </c>
      <c r="D88" s="5" t="n">
        <v>0</v>
      </c>
    </row>
    <row r="89" spans="1:4">
      <c r="A89" s="4" t="s">
        <v>82</v>
      </c>
      <c r="C89" s="5" t="n">
        <v>27</v>
      </c>
      <c r="D89" s="5" t="n">
        <v>27</v>
      </c>
    </row>
    <row r="90" spans="1:4">
      <c r="A90" s="4" t="s">
        <v>83</v>
      </c>
      <c r="C90" s="5" t="n">
        <v>1489</v>
      </c>
      <c r="D90" s="5" t="n">
        <v>1482</v>
      </c>
    </row>
    <row r="91" spans="1:4">
      <c r="A91" s="4" t="s">
        <v>550</v>
      </c>
      <c r="C91" s="5" t="n">
        <v>109</v>
      </c>
      <c r="D91" s="5" t="n">
        <v>37</v>
      </c>
    </row>
    <row r="92" spans="1:4">
      <c r="A92" s="4" t="s">
        <v>85</v>
      </c>
      <c r="C92" s="5" t="n">
        <v>17</v>
      </c>
      <c r="D92" s="5" t="n">
        <v>9</v>
      </c>
    </row>
    <row r="93" spans="1:4">
      <c r="A93" s="4" t="s">
        <v>86</v>
      </c>
      <c r="C93" s="5" t="n">
        <v>92</v>
      </c>
      <c r="D93" s="5" t="n">
        <v>28</v>
      </c>
    </row>
    <row r="94" spans="1:4">
      <c r="A94" s="4" t="s">
        <v>87</v>
      </c>
      <c r="C94" s="5" t="n">
        <v>37</v>
      </c>
      <c r="D94" s="5" t="n">
        <v>11</v>
      </c>
    </row>
    <row r="95" spans="1:4">
      <c r="A95" s="4" t="s">
        <v>88</v>
      </c>
      <c r="C95" s="5" t="n">
        <v>55</v>
      </c>
      <c r="D95" s="5" t="n">
        <v>17</v>
      </c>
    </row>
    <row r="96" spans="1:4">
      <c r="A96" s="3" t="s">
        <v>551</v>
      </c>
    </row>
    <row r="97" spans="1:4">
      <c r="A97" s="4" t="s">
        <v>147</v>
      </c>
      <c r="C97" s="5" t="n">
        <v>20</v>
      </c>
      <c r="D97" s="5" t="n">
        <v>24</v>
      </c>
    </row>
    <row r="98" spans="1:4">
      <c r="A98" s="4" t="s">
        <v>552</v>
      </c>
      <c r="B98" s="4" t="s">
        <v>421</v>
      </c>
      <c r="C98" s="5" t="n">
        <v>68</v>
      </c>
      <c r="D98" s="5" t="n">
        <v>67</v>
      </c>
    </row>
    <row r="99" spans="1:4">
      <c r="A99" s="4" t="s">
        <v>238</v>
      </c>
    </row>
    <row r="100" spans="1:4">
      <c r="A100" s="3" t="s">
        <v>69</v>
      </c>
    </row>
    <row r="101" spans="1:4">
      <c r="A101" s="4" t="s">
        <v>70</v>
      </c>
      <c r="C101" s="5" t="n">
        <v>64</v>
      </c>
      <c r="D101" s="5" t="n">
        <v>61</v>
      </c>
    </row>
    <row r="102" spans="1:4">
      <c r="A102" s="4" t="s">
        <v>71</v>
      </c>
      <c r="C102" s="5" t="n">
        <v>52</v>
      </c>
      <c r="D102" s="5" t="n">
        <v>133</v>
      </c>
    </row>
    <row r="103" spans="1:4">
      <c r="A103" s="4" t="s">
        <v>549</v>
      </c>
      <c r="C103" s="5" t="n">
        <v>1</v>
      </c>
      <c r="D103" s="5" t="n">
        <v>0</v>
      </c>
    </row>
    <row r="104" spans="1:4">
      <c r="A104" s="4" t="s">
        <v>73</v>
      </c>
      <c r="C104" s="5" t="n">
        <v>0</v>
      </c>
      <c r="D104" s="5" t="n">
        <v>0</v>
      </c>
    </row>
    <row r="105" spans="1:4">
      <c r="A105" s="4" t="s">
        <v>74</v>
      </c>
      <c r="C105" s="5" t="n">
        <v>6</v>
      </c>
      <c r="D105" s="5" t="n">
        <v>1</v>
      </c>
    </row>
    <row r="106" spans="1:4">
      <c r="A106" s="4" t="s">
        <v>75</v>
      </c>
      <c r="C106" s="5" t="n">
        <v>123</v>
      </c>
      <c r="D106" s="5" t="n">
        <v>195</v>
      </c>
    </row>
    <row r="107" spans="1:4">
      <c r="A107" s="3" t="s">
        <v>76</v>
      </c>
    </row>
    <row r="108" spans="1:4">
      <c r="A108" s="4" t="s">
        <v>77</v>
      </c>
      <c r="C108" s="5" t="n">
        <v>58</v>
      </c>
      <c r="D108" s="5" t="n">
        <v>55</v>
      </c>
    </row>
    <row r="109" spans="1:4">
      <c r="A109" s="4" t="s">
        <v>78</v>
      </c>
      <c r="C109" s="5" t="n">
        <v>29</v>
      </c>
      <c r="D109" s="5" t="n">
        <v>43</v>
      </c>
    </row>
    <row r="110" spans="1:4">
      <c r="A110" s="4" t="s">
        <v>79</v>
      </c>
      <c r="C110" s="5" t="n">
        <v>9</v>
      </c>
      <c r="D110" s="5" t="n">
        <v>14</v>
      </c>
    </row>
    <row r="111" spans="1:4">
      <c r="A111" s="4" t="s">
        <v>80</v>
      </c>
      <c r="C111" s="5" t="n">
        <v>0</v>
      </c>
      <c r="D111" s="5" t="n">
        <v>0</v>
      </c>
    </row>
    <row r="112" spans="1:4">
      <c r="A112" s="4" t="s">
        <v>81</v>
      </c>
      <c r="C112" s="5" t="n">
        <v>0</v>
      </c>
      <c r="D112" s="5" t="n">
        <v>0</v>
      </c>
    </row>
    <row r="113" spans="1:4">
      <c r="A113" s="4" t="s">
        <v>82</v>
      </c>
      <c r="C113" s="5" t="n">
        <v>5</v>
      </c>
      <c r="D113" s="5" t="n">
        <v>19</v>
      </c>
    </row>
    <row r="114" spans="1:4">
      <c r="A114" s="4" t="s">
        <v>83</v>
      </c>
      <c r="C114" s="5" t="n">
        <v>101</v>
      </c>
      <c r="D114" s="5" t="n">
        <v>131</v>
      </c>
    </row>
    <row r="115" spans="1:4">
      <c r="A115" s="4" t="s">
        <v>550</v>
      </c>
      <c r="C115" s="5" t="n">
        <v>22</v>
      </c>
      <c r="D115" s="5" t="n">
        <v>64</v>
      </c>
    </row>
    <row r="116" spans="1:4">
      <c r="A116" s="4" t="s">
        <v>85</v>
      </c>
      <c r="C116" s="5" t="n">
        <v>6</v>
      </c>
      <c r="D116" s="5" t="n">
        <v>12</v>
      </c>
    </row>
    <row r="117" spans="1:4">
      <c r="A117" s="4" t="s">
        <v>86</v>
      </c>
      <c r="C117" s="5" t="n">
        <v>16</v>
      </c>
      <c r="D117" s="5" t="n">
        <v>52</v>
      </c>
    </row>
    <row r="118" spans="1:4">
      <c r="A118" s="4" t="s">
        <v>87</v>
      </c>
      <c r="C118" s="5" t="n">
        <v>5</v>
      </c>
      <c r="D118" s="5" t="n">
        <v>4</v>
      </c>
    </row>
    <row r="119" spans="1:4">
      <c r="A119" s="4" t="s">
        <v>88</v>
      </c>
      <c r="C119" s="5" t="n">
        <v>11</v>
      </c>
      <c r="D119" s="5" t="n">
        <v>48</v>
      </c>
    </row>
    <row r="120" spans="1:4">
      <c r="A120" s="3" t="s">
        <v>551</v>
      </c>
    </row>
    <row r="121" spans="1:4">
      <c r="A121" s="4" t="s">
        <v>147</v>
      </c>
      <c r="C121" s="5" t="n">
        <v>19</v>
      </c>
      <c r="D121" s="5" t="n">
        <v>59</v>
      </c>
    </row>
    <row r="122" spans="1:4">
      <c r="A122" s="4" t="s">
        <v>552</v>
      </c>
      <c r="B122" s="4" t="s">
        <v>421</v>
      </c>
      <c r="C122" s="5" t="n">
        <v>15</v>
      </c>
      <c r="D122" s="5" t="n">
        <v>18</v>
      </c>
    </row>
    <row r="123" spans="1:4">
      <c r="A123" s="4" t="s">
        <v>240</v>
      </c>
    </row>
    <row r="124" spans="1:4">
      <c r="A124" s="3" t="s">
        <v>69</v>
      </c>
    </row>
    <row r="125" spans="1:4">
      <c r="A125" s="4" t="s">
        <v>70</v>
      </c>
      <c r="C125" s="5" t="n">
        <v>0</v>
      </c>
      <c r="D125" s="5" t="n">
        <v>0</v>
      </c>
    </row>
    <row r="126" spans="1:4">
      <c r="A126" s="4" t="s">
        <v>71</v>
      </c>
      <c r="C126" s="5" t="n">
        <v>224</v>
      </c>
      <c r="D126" s="5" t="n">
        <v>217</v>
      </c>
    </row>
    <row r="127" spans="1:4">
      <c r="A127" s="4" t="s">
        <v>549</v>
      </c>
      <c r="C127" s="5" t="n">
        <v>0</v>
      </c>
      <c r="D127" s="5" t="n">
        <v>0</v>
      </c>
    </row>
    <row r="128" spans="1:4">
      <c r="A128" s="4" t="s">
        <v>73</v>
      </c>
      <c r="C128" s="5" t="n">
        <v>1</v>
      </c>
      <c r="D128" s="5" t="n">
        <v>1</v>
      </c>
    </row>
    <row r="129" spans="1:4">
      <c r="A129" s="4" t="s">
        <v>74</v>
      </c>
      <c r="C129" s="5" t="n">
        <v>0</v>
      </c>
      <c r="D129" s="5" t="n">
        <v>-2</v>
      </c>
    </row>
    <row r="130" spans="1:4">
      <c r="A130" s="4" t="s">
        <v>75</v>
      </c>
      <c r="C130" s="5" t="n">
        <v>225</v>
      </c>
      <c r="D130" s="5" t="n">
        <v>216</v>
      </c>
    </row>
    <row r="131" spans="1:4">
      <c r="A131" s="3" t="s">
        <v>76</v>
      </c>
    </row>
    <row r="132" spans="1:4">
      <c r="A132" s="4" t="s">
        <v>77</v>
      </c>
      <c r="C132" s="5" t="n">
        <v>0</v>
      </c>
      <c r="D132" s="5" t="n">
        <v>0</v>
      </c>
    </row>
    <row r="133" spans="1:4">
      <c r="A133" s="4" t="s">
        <v>78</v>
      </c>
      <c r="C133" s="5" t="n">
        <v>104</v>
      </c>
      <c r="D133" s="5" t="n">
        <v>101</v>
      </c>
    </row>
    <row r="134" spans="1:4">
      <c r="A134" s="4" t="s">
        <v>79</v>
      </c>
      <c r="C134" s="5" t="n">
        <v>94</v>
      </c>
      <c r="D134" s="5" t="n">
        <v>102</v>
      </c>
    </row>
    <row r="135" spans="1:4">
      <c r="A135" s="4" t="s">
        <v>80</v>
      </c>
      <c r="C135" s="5" t="n">
        <v>0</v>
      </c>
      <c r="D135" s="5" t="n">
        <v>0</v>
      </c>
    </row>
    <row r="136" spans="1:4">
      <c r="A136" s="4" t="s">
        <v>81</v>
      </c>
      <c r="C136" s="5" t="n">
        <v>0</v>
      </c>
      <c r="D136" s="5" t="n">
        <v>0</v>
      </c>
    </row>
    <row r="137" spans="1:4">
      <c r="A137" s="4" t="s">
        <v>82</v>
      </c>
      <c r="C137" s="5" t="n">
        <v>1</v>
      </c>
      <c r="D137" s="5" t="n">
        <v>3</v>
      </c>
    </row>
    <row r="138" spans="1:4">
      <c r="A138" s="4" t="s">
        <v>83</v>
      </c>
      <c r="C138" s="5" t="n">
        <v>199</v>
      </c>
      <c r="D138" s="5" t="n">
        <v>206</v>
      </c>
    </row>
    <row r="139" spans="1:4">
      <c r="A139" s="4" t="s">
        <v>550</v>
      </c>
      <c r="C139" s="5" t="n">
        <v>26</v>
      </c>
      <c r="D139" s="5" t="n">
        <v>10</v>
      </c>
    </row>
    <row r="140" spans="1:4">
      <c r="A140" s="4" t="s">
        <v>85</v>
      </c>
      <c r="C140" s="5" t="n">
        <v>7</v>
      </c>
      <c r="D140" s="5" t="n">
        <v>14</v>
      </c>
    </row>
    <row r="141" spans="1:4">
      <c r="A141" s="4" t="s">
        <v>86</v>
      </c>
      <c r="C141" s="5" t="n">
        <v>19</v>
      </c>
      <c r="D141" s="5" t="n">
        <v>-4</v>
      </c>
    </row>
    <row r="142" spans="1:4">
      <c r="A142" s="4" t="s">
        <v>87</v>
      </c>
      <c r="C142" s="5" t="n">
        <v>3</v>
      </c>
      <c r="D142" s="5" t="n">
        <v>7</v>
      </c>
    </row>
    <row r="143" spans="1:4">
      <c r="A143" s="4" t="s">
        <v>88</v>
      </c>
      <c r="C143" s="5" t="n">
        <v>16</v>
      </c>
      <c r="D143" s="5" t="n">
        <v>-11</v>
      </c>
    </row>
    <row r="144" spans="1:4">
      <c r="A144" s="3" t="s">
        <v>551</v>
      </c>
    </row>
    <row r="145" spans="1:4">
      <c r="A145" s="4" t="s">
        <v>147</v>
      </c>
      <c r="C145" s="5" t="n">
        <v>23</v>
      </c>
      <c r="D145" s="5" t="n">
        <v>22</v>
      </c>
    </row>
    <row r="146" spans="1:4">
      <c r="A146" s="4" t="s">
        <v>552</v>
      </c>
      <c r="B146" s="4" t="s">
        <v>421</v>
      </c>
      <c r="C146" s="5" t="n">
        <v>19</v>
      </c>
      <c r="D146" s="5" t="n">
        <v>18</v>
      </c>
    </row>
    <row r="147" spans="1:4">
      <c r="A147" s="4" t="s">
        <v>515</v>
      </c>
    </row>
    <row r="148" spans="1:4">
      <c r="A148" s="3" t="s">
        <v>69</v>
      </c>
    </row>
    <row r="149" spans="1:4">
      <c r="A149" s="4" t="s">
        <v>70</v>
      </c>
      <c r="C149" s="5" t="n">
        <v>118</v>
      </c>
      <c r="D149" s="5" t="n">
        <v>103</v>
      </c>
    </row>
    <row r="150" spans="1:4">
      <c r="A150" s="4" t="s">
        <v>71</v>
      </c>
      <c r="C150" s="5" t="n">
        <v>0</v>
      </c>
      <c r="D150" s="5" t="n">
        <v>0</v>
      </c>
    </row>
    <row r="151" spans="1:4">
      <c r="A151" s="4" t="s">
        <v>549</v>
      </c>
      <c r="C151" s="5" t="n">
        <v>0</v>
      </c>
      <c r="D151" s="5" t="n">
        <v>0</v>
      </c>
    </row>
    <row r="152" spans="1:4">
      <c r="A152" s="4" t="s">
        <v>73</v>
      </c>
      <c r="C152" s="5" t="n">
        <v>0</v>
      </c>
      <c r="D152" s="5" t="n">
        <v>0</v>
      </c>
    </row>
    <row r="153" spans="1:4">
      <c r="A153" s="4" t="s">
        <v>74</v>
      </c>
      <c r="C153" s="5" t="n">
        <v>1</v>
      </c>
      <c r="D153" s="5" t="n">
        <v>0</v>
      </c>
    </row>
    <row r="154" spans="1:4">
      <c r="A154" s="4" t="s">
        <v>75</v>
      </c>
      <c r="C154" s="5" t="n">
        <v>119</v>
      </c>
      <c r="D154" s="5" t="n">
        <v>103</v>
      </c>
    </row>
    <row r="155" spans="1:4">
      <c r="A155" s="3" t="s">
        <v>76</v>
      </c>
    </row>
    <row r="156" spans="1:4">
      <c r="A156" s="4" t="s">
        <v>77</v>
      </c>
      <c r="C156" s="5" t="n">
        <v>110</v>
      </c>
      <c r="D156" s="5" t="n">
        <v>96</v>
      </c>
    </row>
    <row r="157" spans="1:4">
      <c r="A157" s="4" t="s">
        <v>78</v>
      </c>
      <c r="C157" s="5" t="n">
        <v>0</v>
      </c>
      <c r="D157" s="5" t="n">
        <v>0</v>
      </c>
    </row>
    <row r="158" spans="1:4">
      <c r="A158" s="4" t="s">
        <v>79</v>
      </c>
      <c r="C158" s="5" t="n">
        <v>5</v>
      </c>
      <c r="D158" s="5" t="n">
        <v>5</v>
      </c>
    </row>
    <row r="159" spans="1:4">
      <c r="A159" s="4" t="s">
        <v>80</v>
      </c>
      <c r="C159" s="5" t="n">
        <v>0</v>
      </c>
      <c r="D159" s="5" t="n">
        <v>0</v>
      </c>
    </row>
    <row r="160" spans="1:4">
      <c r="A160" s="4" t="s">
        <v>81</v>
      </c>
      <c r="C160" s="5" t="n">
        <v>0</v>
      </c>
      <c r="D160" s="5" t="n">
        <v>0</v>
      </c>
    </row>
    <row r="161" spans="1:4">
      <c r="A161" s="4" t="s">
        <v>82</v>
      </c>
      <c r="C161" s="5" t="n">
        <v>0</v>
      </c>
      <c r="D161" s="5" t="n">
        <v>0</v>
      </c>
    </row>
    <row r="162" spans="1:4">
      <c r="A162" s="4" t="s">
        <v>83</v>
      </c>
      <c r="C162" s="5" t="n">
        <v>115</v>
      </c>
      <c r="D162" s="5" t="n">
        <v>101</v>
      </c>
    </row>
    <row r="163" spans="1:4">
      <c r="A163" s="4" t="s">
        <v>550</v>
      </c>
      <c r="C163" s="5" t="n">
        <v>4</v>
      </c>
      <c r="D163" s="5" t="n">
        <v>2</v>
      </c>
    </row>
    <row r="164" spans="1:4">
      <c r="A164" s="4" t="s">
        <v>85</v>
      </c>
      <c r="C164" s="5" t="n">
        <v>0</v>
      </c>
      <c r="D164" s="5" t="n">
        <v>0</v>
      </c>
    </row>
    <row r="165" spans="1:4">
      <c r="A165" s="4" t="s">
        <v>86</v>
      </c>
      <c r="C165" s="5" t="n">
        <v>4</v>
      </c>
      <c r="D165" s="5" t="n">
        <v>2</v>
      </c>
    </row>
    <row r="166" spans="1:4">
      <c r="A166" s="4" t="s">
        <v>87</v>
      </c>
      <c r="C166" s="5" t="n">
        <v>0</v>
      </c>
      <c r="D166" s="5" t="n">
        <v>0</v>
      </c>
    </row>
    <row r="167" spans="1:4">
      <c r="A167" s="4" t="s">
        <v>88</v>
      </c>
      <c r="C167" s="5" t="n">
        <v>4</v>
      </c>
      <c r="D167" s="5" t="n">
        <v>2</v>
      </c>
    </row>
    <row r="168" spans="1:4">
      <c r="A168" s="3" t="s">
        <v>551</v>
      </c>
    </row>
    <row r="169" spans="1:4">
      <c r="A169" s="4" t="s">
        <v>147</v>
      </c>
      <c r="C169" s="5" t="n">
        <v>1</v>
      </c>
      <c r="D169" s="5" t="n">
        <v>2</v>
      </c>
    </row>
    <row r="170" spans="1:4">
      <c r="A170" s="4" t="s">
        <v>552</v>
      </c>
      <c r="B170" s="4" t="s">
        <v>421</v>
      </c>
      <c r="C170" s="5" t="n">
        <v>5</v>
      </c>
      <c r="D170" s="5" t="n">
        <v>5</v>
      </c>
    </row>
    <row r="171" spans="1:4">
      <c r="A171" s="4" t="s">
        <v>516</v>
      </c>
    </row>
    <row r="172" spans="1:4">
      <c r="A172" s="3" t="s">
        <v>69</v>
      </c>
    </row>
    <row r="173" spans="1:4">
      <c r="A173" s="4" t="s">
        <v>70</v>
      </c>
      <c r="C173" s="5" t="n">
        <v>20</v>
      </c>
      <c r="D173" s="5" t="n">
        <v>33</v>
      </c>
    </row>
    <row r="174" spans="1:4">
      <c r="A174" s="4" t="s">
        <v>71</v>
      </c>
      <c r="C174" s="5" t="n">
        <v>0</v>
      </c>
      <c r="D174" s="5" t="n">
        <v>0</v>
      </c>
    </row>
    <row r="175" spans="1:4">
      <c r="A175" s="4" t="s">
        <v>549</v>
      </c>
      <c r="C175" s="5" t="n">
        <v>0</v>
      </c>
      <c r="D175" s="5" t="n">
        <v>0</v>
      </c>
    </row>
    <row r="176" spans="1:4">
      <c r="A176" s="4" t="s">
        <v>73</v>
      </c>
      <c r="C176" s="5" t="n">
        <v>0</v>
      </c>
      <c r="D176" s="5" t="n">
        <v>0</v>
      </c>
    </row>
    <row r="177" spans="1:4">
      <c r="A177" s="4" t="s">
        <v>74</v>
      </c>
      <c r="C177" s="5" t="n">
        <v>0</v>
      </c>
      <c r="D177" s="5" t="n">
        <v>-2</v>
      </c>
    </row>
    <row r="178" spans="1:4">
      <c r="A178" s="4" t="s">
        <v>75</v>
      </c>
      <c r="C178" s="5" t="n">
        <v>20</v>
      </c>
      <c r="D178" s="5" t="n">
        <v>31</v>
      </c>
    </row>
    <row r="179" spans="1:4">
      <c r="A179" s="3" t="s">
        <v>76</v>
      </c>
    </row>
    <row r="180" spans="1:4">
      <c r="A180" s="4" t="s">
        <v>77</v>
      </c>
      <c r="C180" s="5" t="n">
        <v>17</v>
      </c>
      <c r="D180" s="5" t="n">
        <v>17</v>
      </c>
    </row>
    <row r="181" spans="1:4">
      <c r="A181" s="4" t="s">
        <v>78</v>
      </c>
      <c r="C181" s="5" t="n">
        <v>0</v>
      </c>
      <c r="D181" s="5" t="n">
        <v>0</v>
      </c>
    </row>
    <row r="182" spans="1:4">
      <c r="A182" s="4" t="s">
        <v>79</v>
      </c>
      <c r="C182" s="5" t="n">
        <v>6</v>
      </c>
      <c r="D182" s="5" t="n">
        <v>6</v>
      </c>
    </row>
    <row r="183" spans="1:4">
      <c r="A183" s="4" t="s">
        <v>80</v>
      </c>
      <c r="C183" s="5" t="n">
        <v>0</v>
      </c>
      <c r="D183" s="5" t="n">
        <v>0</v>
      </c>
    </row>
    <row r="184" spans="1:4">
      <c r="A184" s="4" t="s">
        <v>81</v>
      </c>
      <c r="C184" s="5" t="n">
        <v>0</v>
      </c>
      <c r="D184" s="5" t="n">
        <v>0</v>
      </c>
    </row>
    <row r="185" spans="1:4">
      <c r="A185" s="4" t="s">
        <v>82</v>
      </c>
      <c r="C185" s="5" t="n">
        <v>2</v>
      </c>
      <c r="D185" s="5" t="n">
        <v>2</v>
      </c>
    </row>
    <row r="186" spans="1:4">
      <c r="A186" s="4" t="s">
        <v>83</v>
      </c>
      <c r="C186" s="5" t="n">
        <v>25</v>
      </c>
      <c r="D186" s="5" t="n">
        <v>25</v>
      </c>
    </row>
    <row r="187" spans="1:4">
      <c r="A187" s="4" t="s">
        <v>550</v>
      </c>
      <c r="C187" s="5" t="n">
        <v>-5</v>
      </c>
      <c r="D187" s="5" t="n">
        <v>6</v>
      </c>
    </row>
    <row r="188" spans="1:4">
      <c r="A188" s="4" t="s">
        <v>85</v>
      </c>
      <c r="C188" s="5" t="n">
        <v>1</v>
      </c>
      <c r="D188" s="5" t="n">
        <v>0</v>
      </c>
    </row>
    <row r="189" spans="1:4">
      <c r="A189" s="4" t="s">
        <v>86</v>
      </c>
      <c r="C189" s="5" t="n">
        <v>-6</v>
      </c>
      <c r="D189" s="5" t="n">
        <v>6</v>
      </c>
    </row>
    <row r="190" spans="1:4">
      <c r="A190" s="4" t="s">
        <v>87</v>
      </c>
      <c r="C190" s="5" t="n">
        <v>-2</v>
      </c>
      <c r="D190" s="5" t="n">
        <v>1</v>
      </c>
    </row>
    <row r="191" spans="1:4">
      <c r="A191" s="4" t="s">
        <v>88</v>
      </c>
      <c r="C191" s="5" t="n">
        <v>-4</v>
      </c>
      <c r="D191" s="5" t="n">
        <v>5</v>
      </c>
    </row>
    <row r="192" spans="1:4">
      <c r="A192" s="3" t="s">
        <v>551</v>
      </c>
    </row>
    <row r="193" spans="1:4">
      <c r="A193" s="4" t="s">
        <v>147</v>
      </c>
      <c r="C193" s="5" t="n">
        <v>13</v>
      </c>
      <c r="D193" s="5" t="n">
        <v>9</v>
      </c>
    </row>
    <row r="194" spans="1:4">
      <c r="A194" s="4" t="s">
        <v>552</v>
      </c>
      <c r="B194" s="4" t="s">
        <v>421</v>
      </c>
      <c r="C194" s="5" t="n">
        <v>2</v>
      </c>
      <c r="D194" s="5" t="n">
        <v>1</v>
      </c>
    </row>
    <row r="195" spans="1:4">
      <c r="A195" s="4" t="s">
        <v>495</v>
      </c>
    </row>
    <row r="196" spans="1:4">
      <c r="A196" s="3" t="s">
        <v>69</v>
      </c>
    </row>
    <row r="197" spans="1:4">
      <c r="A197" s="4" t="s">
        <v>70</v>
      </c>
      <c r="C197" s="5" t="n">
        <v>97</v>
      </c>
      <c r="D197" s="5" t="n">
        <v>90</v>
      </c>
    </row>
    <row r="198" spans="1:4">
      <c r="A198" s="4" t="s">
        <v>71</v>
      </c>
      <c r="C198" s="5" t="n">
        <v>0</v>
      </c>
      <c r="D198" s="5" t="n">
        <v>0</v>
      </c>
    </row>
    <row r="199" spans="1:4">
      <c r="A199" s="4" t="s">
        <v>549</v>
      </c>
      <c r="C199" s="5" t="n">
        <v>0</v>
      </c>
      <c r="D199" s="5" t="n">
        <v>0</v>
      </c>
    </row>
    <row r="200" spans="1:4">
      <c r="A200" s="4" t="s">
        <v>73</v>
      </c>
      <c r="C200" s="5" t="n">
        <v>0</v>
      </c>
      <c r="D200" s="5" t="n">
        <v>0</v>
      </c>
    </row>
    <row r="201" spans="1:4">
      <c r="A201" s="4" t="s">
        <v>74</v>
      </c>
      <c r="C201" s="5" t="n">
        <v>-6</v>
      </c>
      <c r="D201" s="5" t="n">
        <v>-1</v>
      </c>
    </row>
    <row r="202" spans="1:4">
      <c r="A202" s="4" t="s">
        <v>75</v>
      </c>
      <c r="C202" s="5" t="n">
        <v>91</v>
      </c>
      <c r="D202" s="5" t="n">
        <v>89</v>
      </c>
    </row>
    <row r="203" spans="1:4">
      <c r="A203" s="3" t="s">
        <v>76</v>
      </c>
    </row>
    <row r="204" spans="1:4">
      <c r="A204" s="4" t="s">
        <v>77</v>
      </c>
      <c r="C204" s="5" t="n">
        <v>77</v>
      </c>
      <c r="D204" s="5" t="n">
        <v>68</v>
      </c>
    </row>
    <row r="205" spans="1:4">
      <c r="A205" s="4" t="s">
        <v>78</v>
      </c>
      <c r="C205" s="5" t="n">
        <v>0</v>
      </c>
      <c r="D205" s="5" t="n">
        <v>0</v>
      </c>
    </row>
    <row r="206" spans="1:4">
      <c r="A206" s="4" t="s">
        <v>79</v>
      </c>
      <c r="C206" s="5" t="n">
        <v>15</v>
      </c>
      <c r="D206" s="5" t="n">
        <v>15</v>
      </c>
    </row>
    <row r="207" spans="1:4">
      <c r="A207" s="4" t="s">
        <v>80</v>
      </c>
      <c r="C207" s="5" t="n">
        <v>0</v>
      </c>
      <c r="D207" s="5" t="n">
        <v>0</v>
      </c>
    </row>
    <row r="208" spans="1:4">
      <c r="A208" s="4" t="s">
        <v>81</v>
      </c>
      <c r="C208" s="5" t="n">
        <v>0</v>
      </c>
      <c r="D208" s="5" t="n">
        <v>0</v>
      </c>
    </row>
    <row r="209" spans="1:4">
      <c r="A209" s="4" t="s">
        <v>82</v>
      </c>
      <c r="C209" s="5" t="n">
        <v>4</v>
      </c>
      <c r="D209" s="5" t="n">
        <v>3</v>
      </c>
    </row>
    <row r="210" spans="1:4">
      <c r="A210" s="4" t="s">
        <v>83</v>
      </c>
      <c r="C210" s="5" t="n">
        <v>96</v>
      </c>
      <c r="D210" s="5" t="n">
        <v>86</v>
      </c>
    </row>
    <row r="211" spans="1:4">
      <c r="A211" s="4" t="s">
        <v>550</v>
      </c>
      <c r="C211" s="5" t="n">
        <v>-5</v>
      </c>
      <c r="D211" s="5" t="n">
        <v>3</v>
      </c>
    </row>
    <row r="212" spans="1:4">
      <c r="A212" s="4" t="s">
        <v>85</v>
      </c>
      <c r="C212" s="5" t="n">
        <v>-2</v>
      </c>
      <c r="D212" s="5" t="n">
        <v>1</v>
      </c>
    </row>
    <row r="213" spans="1:4">
      <c r="A213" s="4" t="s">
        <v>86</v>
      </c>
      <c r="C213" s="5" t="n">
        <v>-3</v>
      </c>
      <c r="D213" s="5" t="n">
        <v>2</v>
      </c>
    </row>
    <row r="214" spans="1:4">
      <c r="A214" s="4" t="s">
        <v>87</v>
      </c>
      <c r="C214" s="5" t="n">
        <v>0</v>
      </c>
      <c r="D214" s="5" t="n">
        <v>1</v>
      </c>
    </row>
    <row r="215" spans="1:4">
      <c r="A215" s="4" t="s">
        <v>88</v>
      </c>
      <c r="C215" s="5" t="n">
        <v>-3</v>
      </c>
      <c r="D215" s="5" t="n">
        <v>1</v>
      </c>
    </row>
    <row r="216" spans="1:4">
      <c r="A216" s="3" t="s">
        <v>551</v>
      </c>
    </row>
    <row r="217" spans="1:4">
      <c r="A217" s="4" t="s">
        <v>147</v>
      </c>
      <c r="C217" s="5" t="n">
        <v>5</v>
      </c>
      <c r="D217" s="5" t="n">
        <v>3</v>
      </c>
    </row>
    <row r="218" spans="1:4">
      <c r="A218" s="4" t="s">
        <v>552</v>
      </c>
      <c r="B218" s="4" t="s">
        <v>421</v>
      </c>
      <c r="C218" s="5" t="n">
        <v>7</v>
      </c>
      <c r="D218" s="5" t="n">
        <v>6</v>
      </c>
    </row>
    <row r="219" spans="1:4">
      <c r="A219" s="4" t="s">
        <v>517</v>
      </c>
    </row>
    <row r="220" spans="1:4">
      <c r="A220" s="3" t="s">
        <v>69</v>
      </c>
    </row>
    <row r="221" spans="1:4">
      <c r="A221" s="4" t="s">
        <v>70</v>
      </c>
      <c r="C221" s="5" t="n">
        <v>1</v>
      </c>
      <c r="D221" s="5" t="n">
        <v>1</v>
      </c>
    </row>
    <row r="222" spans="1:4">
      <c r="A222" s="4" t="s">
        <v>71</v>
      </c>
      <c r="C222" s="5" t="n">
        <v>16</v>
      </c>
      <c r="D222" s="5" t="n">
        <v>17</v>
      </c>
    </row>
    <row r="223" spans="1:4">
      <c r="A223" s="4" t="s">
        <v>549</v>
      </c>
      <c r="C223" s="5" t="n">
        <v>0</v>
      </c>
      <c r="D223" s="5" t="n">
        <v>0</v>
      </c>
    </row>
    <row r="224" spans="1:4">
      <c r="A224" s="4" t="s">
        <v>73</v>
      </c>
      <c r="C224" s="5" t="n">
        <v>5</v>
      </c>
      <c r="D224" s="5" t="n">
        <v>0</v>
      </c>
    </row>
    <row r="225" spans="1:4">
      <c r="A225" s="4" t="s">
        <v>74</v>
      </c>
      <c r="C225" s="5" t="n">
        <v>0</v>
      </c>
      <c r="D225" s="5" t="n">
        <v>0</v>
      </c>
    </row>
    <row r="226" spans="1:4">
      <c r="A226" s="4" t="s">
        <v>75</v>
      </c>
      <c r="C226" s="5" t="n">
        <v>22</v>
      </c>
      <c r="D226" s="5" t="n">
        <v>18</v>
      </c>
    </row>
    <row r="227" spans="1:4">
      <c r="A227" s="3" t="s">
        <v>76</v>
      </c>
    </row>
    <row r="228" spans="1:4">
      <c r="A228" s="4" t="s">
        <v>77</v>
      </c>
      <c r="C228" s="5" t="n">
        <v>1</v>
      </c>
      <c r="D228" s="5" t="n">
        <v>1</v>
      </c>
    </row>
    <row r="229" spans="1:4">
      <c r="A229" s="4" t="s">
        <v>78</v>
      </c>
      <c r="C229" s="5" t="n">
        <v>10</v>
      </c>
      <c r="D229" s="5" t="n">
        <v>11</v>
      </c>
    </row>
    <row r="230" spans="1:4">
      <c r="A230" s="4" t="s">
        <v>79</v>
      </c>
      <c r="C230" s="5" t="n">
        <v>1</v>
      </c>
      <c r="D230" s="5" t="n">
        <v>2</v>
      </c>
    </row>
    <row r="231" spans="1:4">
      <c r="A231" s="4" t="s">
        <v>80</v>
      </c>
      <c r="C231" s="5" t="n">
        <v>0</v>
      </c>
      <c r="D231" s="5" t="n">
        <v>0</v>
      </c>
    </row>
    <row r="232" spans="1:4">
      <c r="A232" s="4" t="s">
        <v>81</v>
      </c>
      <c r="C232" s="5" t="n">
        <v>0</v>
      </c>
      <c r="D232" s="5" t="n">
        <v>2</v>
      </c>
    </row>
    <row r="233" spans="1:4">
      <c r="A233" s="4" t="s">
        <v>82</v>
      </c>
      <c r="C233" s="5" t="n">
        <v>1</v>
      </c>
      <c r="D233" s="5" t="n">
        <v>0</v>
      </c>
    </row>
    <row r="234" spans="1:4">
      <c r="A234" s="4" t="s">
        <v>83</v>
      </c>
      <c r="C234" s="5" t="n">
        <v>13</v>
      </c>
      <c r="D234" s="5" t="n">
        <v>16</v>
      </c>
    </row>
    <row r="235" spans="1:4">
      <c r="A235" s="4" t="s">
        <v>550</v>
      </c>
      <c r="C235" s="5" t="n">
        <v>9</v>
      </c>
      <c r="D235" s="5" t="n">
        <v>2</v>
      </c>
    </row>
    <row r="236" spans="1:4">
      <c r="A236" s="4" t="s">
        <v>85</v>
      </c>
      <c r="C236" s="5" t="n">
        <v>0</v>
      </c>
      <c r="D236" s="5" t="n">
        <v>0</v>
      </c>
    </row>
    <row r="237" spans="1:4">
      <c r="A237" s="4" t="s">
        <v>86</v>
      </c>
      <c r="C237" s="5" t="n">
        <v>9</v>
      </c>
      <c r="D237" s="5" t="n">
        <v>2</v>
      </c>
    </row>
    <row r="238" spans="1:4">
      <c r="A238" s="4" t="s">
        <v>87</v>
      </c>
      <c r="C238" s="5" t="n">
        <v>0</v>
      </c>
      <c r="D238" s="5" t="n">
        <v>0</v>
      </c>
    </row>
    <row r="239" spans="1:4">
      <c r="A239" s="4" t="s">
        <v>88</v>
      </c>
      <c r="C239" s="5" t="n">
        <v>9</v>
      </c>
      <c r="D239" s="5" t="n">
        <v>2</v>
      </c>
    </row>
    <row r="240" spans="1:4">
      <c r="A240" s="3" t="s">
        <v>551</v>
      </c>
    </row>
    <row r="241" spans="1:4">
      <c r="A241" s="4" t="s">
        <v>147</v>
      </c>
      <c r="C241" s="5" t="n">
        <v>1</v>
      </c>
      <c r="D241" s="5" t="n">
        <v>0</v>
      </c>
    </row>
    <row r="242" spans="1:4">
      <c r="A242" s="4" t="s">
        <v>552</v>
      </c>
      <c r="B242" s="4" t="s">
        <v>421</v>
      </c>
      <c r="C242" s="5" t="n">
        <v>5</v>
      </c>
      <c r="D242" s="5" t="n">
        <v>5</v>
      </c>
    </row>
    <row r="243" spans="1:4">
      <c r="A243" s="4" t="s">
        <v>518</v>
      </c>
    </row>
    <row r="244" spans="1:4">
      <c r="A244" s="3" t="s">
        <v>69</v>
      </c>
    </row>
    <row r="245" spans="1:4">
      <c r="A245" s="4" t="s">
        <v>70</v>
      </c>
      <c r="C245" s="5" t="n">
        <v>42</v>
      </c>
      <c r="D245" s="5" t="n">
        <v>47</v>
      </c>
    </row>
    <row r="246" spans="1:4">
      <c r="A246" s="4" t="s">
        <v>71</v>
      </c>
      <c r="C246" s="5" t="n">
        <v>0</v>
      </c>
      <c r="D246" s="5" t="n">
        <v>0</v>
      </c>
    </row>
    <row r="247" spans="1:4">
      <c r="A247" s="4" t="s">
        <v>549</v>
      </c>
      <c r="C247" s="5" t="n">
        <v>0</v>
      </c>
      <c r="D247" s="5" t="n">
        <v>0</v>
      </c>
    </row>
    <row r="248" spans="1:4">
      <c r="A248" s="4" t="s">
        <v>73</v>
      </c>
      <c r="C248" s="5" t="n">
        <v>0</v>
      </c>
      <c r="D248" s="5" t="n">
        <v>0</v>
      </c>
    </row>
    <row r="249" spans="1:4">
      <c r="A249" s="4" t="s">
        <v>74</v>
      </c>
      <c r="C249" s="5" t="n">
        <v>0</v>
      </c>
      <c r="D249" s="5" t="n">
        <v>0</v>
      </c>
    </row>
    <row r="250" spans="1:4">
      <c r="A250" s="4" t="s">
        <v>75</v>
      </c>
      <c r="C250" s="5" t="n">
        <v>42</v>
      </c>
      <c r="D250" s="5" t="n">
        <v>47</v>
      </c>
    </row>
    <row r="251" spans="1:4">
      <c r="A251" s="3" t="s">
        <v>76</v>
      </c>
    </row>
    <row r="252" spans="1:4">
      <c r="A252" s="4" t="s">
        <v>77</v>
      </c>
      <c r="C252" s="5" t="n">
        <v>36</v>
      </c>
      <c r="D252" s="5" t="n">
        <v>40</v>
      </c>
    </row>
    <row r="253" spans="1:4">
      <c r="A253" s="4" t="s">
        <v>78</v>
      </c>
      <c r="C253" s="5" t="n">
        <v>0</v>
      </c>
      <c r="D253" s="5" t="n">
        <v>0</v>
      </c>
    </row>
    <row r="254" spans="1:4">
      <c r="A254" s="4" t="s">
        <v>79</v>
      </c>
      <c r="C254" s="5" t="n">
        <v>9</v>
      </c>
      <c r="D254" s="5" t="n">
        <v>10</v>
      </c>
    </row>
    <row r="255" spans="1:4">
      <c r="A255" s="4" t="s">
        <v>80</v>
      </c>
      <c r="C255" s="5" t="n">
        <v>2</v>
      </c>
      <c r="D255" s="5" t="n">
        <v>0</v>
      </c>
    </row>
    <row r="256" spans="1:4">
      <c r="A256" s="4" t="s">
        <v>81</v>
      </c>
      <c r="C256" s="5" t="n">
        <v>0</v>
      </c>
      <c r="D256" s="5" t="n">
        <v>0</v>
      </c>
    </row>
    <row r="257" spans="1:4">
      <c r="A257" s="4" t="s">
        <v>82</v>
      </c>
      <c r="C257" s="5" t="n">
        <v>0</v>
      </c>
      <c r="D257" s="5" t="n">
        <v>0</v>
      </c>
    </row>
    <row r="258" spans="1:4">
      <c r="A258" s="4" t="s">
        <v>83</v>
      </c>
      <c r="C258" s="5" t="n">
        <v>47</v>
      </c>
      <c r="D258" s="5" t="n">
        <v>50</v>
      </c>
    </row>
    <row r="259" spans="1:4">
      <c r="A259" s="4" t="s">
        <v>550</v>
      </c>
      <c r="C259" s="5" t="n">
        <v>-5</v>
      </c>
      <c r="D259" s="5" t="n">
        <v>-3</v>
      </c>
    </row>
    <row r="260" spans="1:4">
      <c r="A260" s="4" t="s">
        <v>85</v>
      </c>
      <c r="C260" s="5" t="n">
        <v>0</v>
      </c>
      <c r="D260" s="5" t="n">
        <v>0</v>
      </c>
    </row>
    <row r="261" spans="1:4">
      <c r="A261" s="4" t="s">
        <v>86</v>
      </c>
      <c r="C261" s="5" t="n">
        <v>-5</v>
      </c>
      <c r="D261" s="5" t="n">
        <v>-3</v>
      </c>
    </row>
    <row r="262" spans="1:4">
      <c r="A262" s="4" t="s">
        <v>87</v>
      </c>
      <c r="C262" s="5" t="n">
        <v>0</v>
      </c>
      <c r="D262" s="5" t="n">
        <v>0</v>
      </c>
    </row>
    <row r="263" spans="1:4">
      <c r="A263" s="4" t="s">
        <v>88</v>
      </c>
      <c r="C263" s="5" t="n">
        <v>-5</v>
      </c>
      <c r="D263" s="5" t="n">
        <v>-3</v>
      </c>
    </row>
    <row r="264" spans="1:4">
      <c r="A264" s="3" t="s">
        <v>551</v>
      </c>
    </row>
    <row r="265" spans="1:4">
      <c r="A265" s="4" t="s">
        <v>147</v>
      </c>
      <c r="C265" s="5" t="n">
        <v>1</v>
      </c>
      <c r="D265" s="5" t="n">
        <v>1</v>
      </c>
    </row>
    <row r="266" spans="1:4">
      <c r="A266" s="4" t="s">
        <v>552</v>
      </c>
      <c r="B266" s="4" t="s">
        <v>421</v>
      </c>
      <c r="C266" s="5" t="n">
        <v>2</v>
      </c>
      <c r="D266" s="5" t="n">
        <v>2</v>
      </c>
    </row>
    <row r="267" spans="1:4">
      <c r="A267" s="4" t="s">
        <v>437</v>
      </c>
    </row>
    <row r="268" spans="1:4">
      <c r="A268" s="3" t="s">
        <v>69</v>
      </c>
    </row>
    <row r="269" spans="1:4">
      <c r="A269" s="4" t="s">
        <v>70</v>
      </c>
      <c r="C269" s="5" t="n">
        <v>0</v>
      </c>
      <c r="D269" s="5" t="n">
        <v>0</v>
      </c>
    </row>
    <row r="270" spans="1:4">
      <c r="A270" s="4" t="s">
        <v>71</v>
      </c>
      <c r="C270" s="5" t="n">
        <v>0</v>
      </c>
      <c r="D270" s="5" t="n">
        <v>0</v>
      </c>
    </row>
    <row r="271" spans="1:4">
      <c r="A271" s="4" t="s">
        <v>549</v>
      </c>
      <c r="C271" s="5" t="n">
        <v>22</v>
      </c>
      <c r="D271" s="5" t="n">
        <v>-2</v>
      </c>
    </row>
    <row r="272" spans="1:4">
      <c r="A272" s="4" t="s">
        <v>73</v>
      </c>
      <c r="C272" s="5" t="n">
        <v>3</v>
      </c>
      <c r="D272" s="5" t="n">
        <v>2</v>
      </c>
    </row>
    <row r="273" spans="1:4">
      <c r="A273" s="4" t="s">
        <v>74</v>
      </c>
      <c r="C273" s="5" t="n">
        <v>1</v>
      </c>
      <c r="D273" s="5" t="n">
        <v>0</v>
      </c>
    </row>
    <row r="274" spans="1:4">
      <c r="A274" s="4" t="s">
        <v>75</v>
      </c>
      <c r="C274" s="5" t="n">
        <v>26</v>
      </c>
      <c r="D274" s="5" t="n">
        <v>0</v>
      </c>
    </row>
    <row r="275" spans="1:4">
      <c r="A275" s="3" t="s">
        <v>76</v>
      </c>
    </row>
    <row r="276" spans="1:4">
      <c r="A276" s="4" t="s">
        <v>77</v>
      </c>
      <c r="C276" s="5" t="n">
        <v>0</v>
      </c>
      <c r="D276" s="5" t="n">
        <v>0</v>
      </c>
    </row>
    <row r="277" spans="1:4">
      <c r="A277" s="4" t="s">
        <v>78</v>
      </c>
      <c r="C277" s="5" t="n">
        <v>0</v>
      </c>
      <c r="D277" s="5" t="n">
        <v>0</v>
      </c>
    </row>
    <row r="278" spans="1:4">
      <c r="A278" s="4" t="s">
        <v>79</v>
      </c>
      <c r="C278" s="5" t="n">
        <v>6</v>
      </c>
      <c r="D278" s="5" t="n">
        <v>4</v>
      </c>
    </row>
    <row r="279" spans="1:4">
      <c r="A279" s="4" t="s">
        <v>80</v>
      </c>
      <c r="C279" s="5" t="n">
        <v>0</v>
      </c>
      <c r="D279" s="5" t="n">
        <v>0</v>
      </c>
    </row>
    <row r="280" spans="1:4">
      <c r="A280" s="4" t="s">
        <v>81</v>
      </c>
      <c r="C280" s="5" t="n">
        <v>0</v>
      </c>
      <c r="D280" s="5" t="n">
        <v>0</v>
      </c>
    </row>
    <row r="281" spans="1:4">
      <c r="A281" s="4" t="s">
        <v>82</v>
      </c>
      <c r="C281" s="5" t="n">
        <v>84</v>
      </c>
      <c r="D281" s="5" t="n">
        <v>82</v>
      </c>
    </row>
    <row r="282" spans="1:4">
      <c r="A282" s="4" t="s">
        <v>83</v>
      </c>
      <c r="C282" s="5" t="n">
        <v>90</v>
      </c>
      <c r="D282" s="5" t="n">
        <v>86</v>
      </c>
    </row>
    <row r="283" spans="1:4">
      <c r="A283" s="4" t="s">
        <v>550</v>
      </c>
      <c r="C283" s="5" t="n">
        <v>-64</v>
      </c>
      <c r="D283" s="5" t="n">
        <v>-86</v>
      </c>
    </row>
    <row r="284" spans="1:4">
      <c r="A284" s="4" t="s">
        <v>85</v>
      </c>
      <c r="C284" s="5" t="n">
        <v>28</v>
      </c>
      <c r="D284" s="5" t="n">
        <v>-3</v>
      </c>
    </row>
    <row r="285" spans="1:4">
      <c r="A285" s="4" t="s">
        <v>86</v>
      </c>
      <c r="C285" s="5" t="n">
        <v>-92</v>
      </c>
      <c r="D285" s="5" t="n">
        <v>-83</v>
      </c>
    </row>
    <row r="286" spans="1:4">
      <c r="A286" s="4" t="s">
        <v>87</v>
      </c>
      <c r="C286" s="5" t="n">
        <v>0</v>
      </c>
      <c r="D286" s="5" t="n">
        <v>0</v>
      </c>
    </row>
    <row r="287" spans="1:4">
      <c r="A287" s="4" t="s">
        <v>88</v>
      </c>
      <c r="C287" s="5" t="n">
        <v>-92</v>
      </c>
      <c r="D287" s="5" t="n">
        <v>-83</v>
      </c>
    </row>
    <row r="288" spans="1:4">
      <c r="A288" s="3" t="s">
        <v>551</v>
      </c>
    </row>
    <row r="289" spans="1:4">
      <c r="A289" s="4" t="s">
        <v>147</v>
      </c>
      <c r="C289" s="5" t="n">
        <v>0</v>
      </c>
      <c r="D289" s="5" t="n">
        <v>0</v>
      </c>
    </row>
    <row r="290" spans="1:4">
      <c r="A290" s="4" t="s">
        <v>552</v>
      </c>
      <c r="B290" s="4" t="s">
        <v>421</v>
      </c>
      <c r="C290" s="7" t="n">
        <v>0</v>
      </c>
      <c r="D290" s="7" t="n">
        <v>0</v>
      </c>
    </row>
    <row r="291" spans="1:4"/>
    <row r="292" spans="1:4">
      <c r="A292" s="4" t="s">
        <v>421</v>
      </c>
      <c r="B292" s="4" t="s">
        <v>554</v>
      </c>
    </row>
  </sheetData>
  <mergeCells count="4">
    <mergeCell ref="A1:B2"/>
    <mergeCell ref="C1:D1"/>
    <mergeCell ref="A291:C291"/>
    <mergeCell ref="B292:C29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2</v>
      </c>
      <c r="D1" s="2" t="s">
        <v>68</v>
      </c>
      <c r="E1" s="2" t="s">
        <v>430</v>
      </c>
    </row>
    <row r="2" spans="1:5">
      <c r="A2" s="3" t="s">
        <v>33</v>
      </c>
    </row>
    <row r="3" spans="1:5">
      <c r="A3" s="4" t="s">
        <v>34</v>
      </c>
      <c r="B3" s="7" t="n">
        <v>1250</v>
      </c>
      <c r="C3" s="7" t="n">
        <v>1682</v>
      </c>
    </row>
    <row r="4" spans="1:5">
      <c r="A4" s="4" t="s">
        <v>35</v>
      </c>
      <c r="B4" s="5" t="n">
        <v>643</v>
      </c>
      <c r="C4" s="5" t="n">
        <v>786</v>
      </c>
    </row>
    <row r="5" spans="1:5">
      <c r="A5" s="4" t="s">
        <v>36</v>
      </c>
      <c r="B5" s="5" t="n">
        <v>8364</v>
      </c>
      <c r="C5" s="5" t="n">
        <v>10369</v>
      </c>
    </row>
    <row r="6" spans="1:5">
      <c r="A6" s="4" t="s">
        <v>38</v>
      </c>
      <c r="B6" s="5" t="n">
        <v>1914</v>
      </c>
      <c r="C6" s="5" t="n">
        <v>1805</v>
      </c>
    </row>
    <row r="7" spans="1:5">
      <c r="A7" s="4" t="s">
        <v>39</v>
      </c>
      <c r="B7" s="5" t="n">
        <v>3497</v>
      </c>
      <c r="C7" s="5" t="n">
        <v>3261</v>
      </c>
    </row>
    <row r="8" spans="1:5">
      <c r="A8" s="4" t="s">
        <v>40</v>
      </c>
      <c r="B8" s="5" t="n">
        <v>9733</v>
      </c>
      <c r="C8" s="5" t="n">
        <v>9701</v>
      </c>
    </row>
    <row r="9" spans="1:5">
      <c r="A9" s="4" t="s">
        <v>556</v>
      </c>
      <c r="B9" s="5" t="n">
        <v>2391</v>
      </c>
      <c r="C9" s="5" t="n">
        <v>2410</v>
      </c>
    </row>
    <row r="10" spans="1:5">
      <c r="A10" s="4" t="s">
        <v>43</v>
      </c>
      <c r="B10" s="5" t="n">
        <v>2706</v>
      </c>
      <c r="C10" s="5" t="n">
        <v>1787</v>
      </c>
    </row>
    <row r="11" spans="1:5">
      <c r="A11" s="4" t="s">
        <v>344</v>
      </c>
      <c r="B11" s="5" t="n">
        <v>30498</v>
      </c>
      <c r="C11" s="5" t="n">
        <v>31801</v>
      </c>
    </row>
    <row r="12" spans="1:5">
      <c r="A12" s="3" t="s">
        <v>45</v>
      </c>
    </row>
    <row r="13" spans="1:5">
      <c r="A13" s="4" t="s">
        <v>557</v>
      </c>
      <c r="B13" s="5" t="n">
        <v>6037</v>
      </c>
      <c r="C13" s="5" t="n">
        <v>6009</v>
      </c>
    </row>
    <row r="14" spans="1:5">
      <c r="A14" s="4" t="s">
        <v>50</v>
      </c>
      <c r="B14" s="5" t="n">
        <v>299</v>
      </c>
      <c r="C14" s="5" t="n">
        <v>1023</v>
      </c>
    </row>
    <row r="15" spans="1:5">
      <c r="A15" s="4" t="s">
        <v>51</v>
      </c>
      <c r="B15" s="5" t="n">
        <v>38</v>
      </c>
      <c r="C15" s="5" t="n">
        <v>1057</v>
      </c>
    </row>
    <row r="16" spans="1:5">
      <c r="A16" s="4" t="s">
        <v>52</v>
      </c>
      <c r="B16" s="5" t="n">
        <v>1161</v>
      </c>
      <c r="C16" s="5" t="n">
        <v>1159</v>
      </c>
    </row>
    <row r="17" spans="1:5">
      <c r="A17" s="4" t="s">
        <v>53</v>
      </c>
      <c r="B17" s="5" t="n">
        <v>11208</v>
      </c>
      <c r="C17" s="5" t="n">
        <v>11185</v>
      </c>
    </row>
    <row r="18" spans="1:5">
      <c r="A18" s="4" t="s">
        <v>54</v>
      </c>
      <c r="B18" s="5" t="n">
        <v>18743</v>
      </c>
      <c r="C18" s="5" t="n">
        <v>20433</v>
      </c>
    </row>
    <row r="19" spans="1:5">
      <c r="A19" s="4" t="s">
        <v>60</v>
      </c>
      <c r="B19" s="5" t="n">
        <v>4945</v>
      </c>
      <c r="C19" s="5" t="n">
        <v>5106</v>
      </c>
    </row>
    <row r="20" spans="1:5">
      <c r="A20" s="4" t="s">
        <v>61</v>
      </c>
      <c r="B20" s="5" t="n">
        <v>6810</v>
      </c>
      <c r="C20" s="5" t="n">
        <v>6262</v>
      </c>
    </row>
    <row r="21" spans="1:5">
      <c r="A21" s="4" t="s">
        <v>62</v>
      </c>
      <c r="B21" s="5" t="n">
        <v>11755</v>
      </c>
      <c r="C21" s="5" t="n">
        <v>11368</v>
      </c>
      <c r="D21" s="7" t="n">
        <v>8567</v>
      </c>
      <c r="E21" s="7" t="n">
        <v>8017</v>
      </c>
    </row>
    <row r="22" spans="1:5">
      <c r="A22" s="4" t="s">
        <v>558</v>
      </c>
      <c r="B22" s="5" t="n">
        <v>30498</v>
      </c>
      <c r="C22" s="5" t="n">
        <v>31801</v>
      </c>
    </row>
    <row r="23" spans="1:5">
      <c r="A23" s="4" t="s">
        <v>253</v>
      </c>
    </row>
    <row r="24" spans="1:5">
      <c r="A24" s="3" t="s">
        <v>33</v>
      </c>
    </row>
    <row r="25" spans="1:5">
      <c r="A25" s="4" t="s">
        <v>34</v>
      </c>
      <c r="B25" s="5" t="n">
        <v>20</v>
      </c>
      <c r="C25" s="5" t="n">
        <v>17</v>
      </c>
    </row>
    <row r="26" spans="1:5">
      <c r="A26" s="4" t="s">
        <v>35</v>
      </c>
      <c r="B26" s="5" t="n">
        <v>587</v>
      </c>
      <c r="C26" s="5" t="n">
        <v>734</v>
      </c>
    </row>
    <row r="27" spans="1:5">
      <c r="A27" s="4" t="s">
        <v>36</v>
      </c>
      <c r="B27" s="5" t="n">
        <v>7518</v>
      </c>
      <c r="C27" s="5" t="n">
        <v>9532</v>
      </c>
    </row>
    <row r="28" spans="1:5">
      <c r="A28" s="4" t="s">
        <v>38</v>
      </c>
      <c r="B28" s="5" t="n">
        <v>0</v>
      </c>
      <c r="C28" s="5" t="n">
        <v>0</v>
      </c>
    </row>
    <row r="29" spans="1:5">
      <c r="A29" s="4" t="s">
        <v>39</v>
      </c>
      <c r="B29" s="5" t="n">
        <v>0</v>
      </c>
      <c r="C29" s="5" t="n">
        <v>0</v>
      </c>
    </row>
    <row r="30" spans="1:5">
      <c r="A30" s="4" t="s">
        <v>40</v>
      </c>
      <c r="B30" s="5" t="n">
        <v>0</v>
      </c>
      <c r="C30" s="5" t="n">
        <v>0</v>
      </c>
    </row>
    <row r="31" spans="1:5">
      <c r="A31" s="4" t="s">
        <v>556</v>
      </c>
      <c r="B31" s="5" t="n">
        <v>0</v>
      </c>
      <c r="C31" s="5" t="n">
        <v>0</v>
      </c>
    </row>
    <row r="32" spans="1:5">
      <c r="A32" s="4" t="s">
        <v>43</v>
      </c>
      <c r="B32" s="5" t="n">
        <v>1270</v>
      </c>
      <c r="C32" s="5" t="n">
        <v>516</v>
      </c>
    </row>
    <row r="33" spans="1:5">
      <c r="A33" s="4" t="s">
        <v>344</v>
      </c>
      <c r="B33" s="5" t="n">
        <v>9395</v>
      </c>
      <c r="C33" s="5" t="n">
        <v>10799</v>
      </c>
    </row>
    <row r="34" spans="1:5">
      <c r="A34" s="3" t="s">
        <v>45</v>
      </c>
    </row>
    <row r="35" spans="1:5">
      <c r="A35" s="4" t="s">
        <v>557</v>
      </c>
      <c r="B35" s="5" t="n">
        <v>959</v>
      </c>
      <c r="C35" s="5" t="n">
        <v>1302</v>
      </c>
    </row>
    <row r="36" spans="1:5">
      <c r="A36" s="4" t="s">
        <v>50</v>
      </c>
      <c r="B36" s="5" t="n">
        <v>299</v>
      </c>
      <c r="C36" s="5" t="n">
        <v>1023</v>
      </c>
    </row>
    <row r="37" spans="1:5">
      <c r="A37" s="4" t="s">
        <v>51</v>
      </c>
      <c r="B37" s="5" t="n">
        <v>38</v>
      </c>
      <c r="C37" s="5" t="n">
        <v>1057</v>
      </c>
    </row>
    <row r="38" spans="1:5">
      <c r="A38" s="4" t="s">
        <v>52</v>
      </c>
      <c r="B38" s="5" t="n">
        <v>0</v>
      </c>
      <c r="C38" s="5" t="n">
        <v>0</v>
      </c>
    </row>
    <row r="39" spans="1:5">
      <c r="A39" s="4" t="s">
        <v>53</v>
      </c>
      <c r="B39" s="5" t="n">
        <v>0</v>
      </c>
      <c r="C39" s="5" t="n">
        <v>0</v>
      </c>
    </row>
    <row r="40" spans="1:5">
      <c r="A40" s="4" t="s">
        <v>54</v>
      </c>
      <c r="B40" s="5" t="n">
        <v>1296</v>
      </c>
      <c r="C40" s="5" t="n">
        <v>3382</v>
      </c>
    </row>
    <row r="41" spans="1:5">
      <c r="A41" s="4" t="s">
        <v>60</v>
      </c>
      <c r="B41" s="5" t="n">
        <v>3214</v>
      </c>
      <c r="C41" s="5" t="n">
        <v>3052</v>
      </c>
    </row>
    <row r="42" spans="1:5">
      <c r="A42" s="4" t="s">
        <v>61</v>
      </c>
      <c r="B42" s="5" t="n">
        <v>4885</v>
      </c>
      <c r="C42" s="5" t="n">
        <v>4365</v>
      </c>
    </row>
    <row r="43" spans="1:5">
      <c r="A43" s="4" t="s">
        <v>62</v>
      </c>
      <c r="B43" s="5" t="n">
        <v>8099</v>
      </c>
      <c r="C43" s="5" t="n">
        <v>7417</v>
      </c>
    </row>
    <row r="44" spans="1:5">
      <c r="A44" s="4" t="s">
        <v>558</v>
      </c>
      <c r="B44" s="5" t="n">
        <v>9395</v>
      </c>
      <c r="C44" s="5" t="n">
        <v>10799</v>
      </c>
    </row>
    <row r="45" spans="1:5">
      <c r="A45" s="4" t="s">
        <v>233</v>
      </c>
    </row>
    <row r="46" spans="1:5">
      <c r="A46" s="3" t="s">
        <v>33</v>
      </c>
    </row>
    <row r="47" spans="1:5">
      <c r="A47" s="4" t="s">
        <v>34</v>
      </c>
      <c r="B47" s="5" t="n">
        <v>278</v>
      </c>
      <c r="C47" s="5" t="n">
        <v>367</v>
      </c>
    </row>
    <row r="48" spans="1:5">
      <c r="A48" s="4" t="s">
        <v>35</v>
      </c>
      <c r="B48" s="5" t="n">
        <v>5</v>
      </c>
      <c r="C48" s="5" t="n">
        <v>4</v>
      </c>
    </row>
    <row r="49" spans="1:5">
      <c r="A49" s="4" t="s">
        <v>36</v>
      </c>
      <c r="B49" s="5" t="n">
        <v>312</v>
      </c>
      <c r="C49" s="5" t="n">
        <v>324</v>
      </c>
    </row>
    <row r="50" spans="1:5">
      <c r="A50" s="4" t="s">
        <v>38</v>
      </c>
      <c r="B50" s="5" t="n">
        <v>1511</v>
      </c>
      <c r="C50" s="5" t="n">
        <v>1406</v>
      </c>
    </row>
    <row r="51" spans="1:5">
      <c r="A51" s="4" t="s">
        <v>39</v>
      </c>
      <c r="B51" s="5" t="n">
        <v>2776</v>
      </c>
      <c r="C51" s="5" t="n">
        <v>2601</v>
      </c>
    </row>
    <row r="52" spans="1:5">
      <c r="A52" s="4" t="s">
        <v>40</v>
      </c>
      <c r="B52" s="5" t="n">
        <v>3570</v>
      </c>
      <c r="C52" s="5" t="n">
        <v>3503</v>
      </c>
    </row>
    <row r="53" spans="1:5">
      <c r="A53" s="4" t="s">
        <v>556</v>
      </c>
      <c r="B53" s="5" t="n">
        <v>1952</v>
      </c>
      <c r="C53" s="5" t="n">
        <v>1963</v>
      </c>
    </row>
    <row r="54" spans="1:5">
      <c r="A54" s="4" t="s">
        <v>43</v>
      </c>
      <c r="B54" s="5" t="n">
        <v>627</v>
      </c>
      <c r="C54" s="5" t="n">
        <v>541</v>
      </c>
    </row>
    <row r="55" spans="1:5">
      <c r="A55" s="4" t="s">
        <v>344</v>
      </c>
      <c r="B55" s="5" t="n">
        <v>11031</v>
      </c>
      <c r="C55" s="5" t="n">
        <v>10709</v>
      </c>
    </row>
    <row r="56" spans="1:5">
      <c r="A56" s="3" t="s">
        <v>45</v>
      </c>
    </row>
    <row r="57" spans="1:5">
      <c r="A57" s="4" t="s">
        <v>557</v>
      </c>
      <c r="B57" s="5" t="n">
        <v>2875</v>
      </c>
      <c r="C57" s="5" t="n">
        <v>2770</v>
      </c>
    </row>
    <row r="58" spans="1:5">
      <c r="A58" s="4" t="s">
        <v>50</v>
      </c>
      <c r="B58" s="5" t="n">
        <v>0</v>
      </c>
      <c r="C58" s="5" t="n">
        <v>0</v>
      </c>
    </row>
    <row r="59" spans="1:5">
      <c r="A59" s="4" t="s">
        <v>51</v>
      </c>
      <c r="B59" s="5" t="n">
        <v>0</v>
      </c>
      <c r="C59" s="5" t="n">
        <v>0</v>
      </c>
    </row>
    <row r="60" spans="1:5">
      <c r="A60" s="4" t="s">
        <v>52</v>
      </c>
      <c r="B60" s="5" t="n">
        <v>1072</v>
      </c>
      <c r="C60" s="5" t="n">
        <v>1075</v>
      </c>
    </row>
    <row r="61" spans="1:5">
      <c r="A61" s="4" t="s">
        <v>53</v>
      </c>
      <c r="B61" s="5" t="n">
        <v>3499</v>
      </c>
      <c r="C61" s="5" t="n">
        <v>3470</v>
      </c>
    </row>
    <row r="62" spans="1:5">
      <c r="A62" s="4" t="s">
        <v>54</v>
      </c>
      <c r="B62" s="5" t="n">
        <v>7446</v>
      </c>
      <c r="C62" s="5" t="n">
        <v>7315</v>
      </c>
    </row>
    <row r="63" spans="1:5">
      <c r="A63" s="4" t="s">
        <v>60</v>
      </c>
      <c r="B63" s="5" t="n">
        <v>3419</v>
      </c>
      <c r="C63" s="5" t="n">
        <v>3234</v>
      </c>
    </row>
    <row r="64" spans="1:5">
      <c r="A64" s="4" t="s">
        <v>61</v>
      </c>
      <c r="B64" s="5" t="n">
        <v>166</v>
      </c>
      <c r="C64" s="5" t="n">
        <v>160</v>
      </c>
    </row>
    <row r="65" spans="1:5">
      <c r="A65" s="4" t="s">
        <v>62</v>
      </c>
      <c r="B65" s="5" t="n">
        <v>3585</v>
      </c>
      <c r="C65" s="5" t="n">
        <v>3394</v>
      </c>
    </row>
    <row r="66" spans="1:5">
      <c r="A66" s="4" t="s">
        <v>558</v>
      </c>
      <c r="B66" s="5" t="n">
        <v>11031</v>
      </c>
      <c r="C66" s="5" t="n">
        <v>10709</v>
      </c>
    </row>
    <row r="67" spans="1:5">
      <c r="A67" s="4" t="s">
        <v>236</v>
      </c>
    </row>
    <row r="68" spans="1:5">
      <c r="A68" s="3" t="s">
        <v>33</v>
      </c>
    </row>
    <row r="69" spans="1:5">
      <c r="A69" s="4" t="s">
        <v>34</v>
      </c>
      <c r="B69" s="5" t="n">
        <v>420</v>
      </c>
      <c r="C69" s="5" t="n">
        <v>482</v>
      </c>
    </row>
    <row r="70" spans="1:5">
      <c r="A70" s="4" t="s">
        <v>35</v>
      </c>
      <c r="B70" s="5" t="n">
        <v>0</v>
      </c>
      <c r="C70" s="5" t="n">
        <v>0</v>
      </c>
    </row>
    <row r="71" spans="1:5">
      <c r="A71" s="4" t="s">
        <v>36</v>
      </c>
      <c r="B71" s="5" t="n">
        <v>83</v>
      </c>
      <c r="C71" s="5" t="n">
        <v>83</v>
      </c>
    </row>
    <row r="72" spans="1:5">
      <c r="A72" s="4" t="s">
        <v>38</v>
      </c>
      <c r="B72" s="5" t="n">
        <v>179</v>
      </c>
      <c r="C72" s="5" t="n">
        <v>178</v>
      </c>
    </row>
    <row r="73" spans="1:5">
      <c r="A73" s="4" t="s">
        <v>39</v>
      </c>
      <c r="B73" s="5" t="n">
        <v>424</v>
      </c>
      <c r="C73" s="5" t="n">
        <v>385</v>
      </c>
    </row>
    <row r="74" spans="1:5">
      <c r="A74" s="4" t="s">
        <v>40</v>
      </c>
      <c r="B74" s="5" t="n">
        <v>3168</v>
      </c>
      <c r="C74" s="5" t="n">
        <v>3213</v>
      </c>
    </row>
    <row r="75" spans="1:5">
      <c r="A75" s="4" t="s">
        <v>556</v>
      </c>
      <c r="B75" s="5" t="n">
        <v>293</v>
      </c>
      <c r="C75" s="5" t="n">
        <v>298</v>
      </c>
    </row>
    <row r="76" spans="1:5">
      <c r="A76" s="4" t="s">
        <v>43</v>
      </c>
      <c r="B76" s="5" t="n">
        <v>138</v>
      </c>
      <c r="C76" s="5" t="n">
        <v>61</v>
      </c>
    </row>
    <row r="77" spans="1:5">
      <c r="A77" s="4" t="s">
        <v>344</v>
      </c>
      <c r="B77" s="5" t="n">
        <v>4705</v>
      </c>
      <c r="C77" s="5" t="n">
        <v>4700</v>
      </c>
    </row>
    <row r="78" spans="1:5">
      <c r="A78" s="3" t="s">
        <v>45</v>
      </c>
    </row>
    <row r="79" spans="1:5">
      <c r="A79" s="4" t="s">
        <v>557</v>
      </c>
      <c r="B79" s="5" t="n">
        <v>1085</v>
      </c>
      <c r="C79" s="5" t="n">
        <v>1125</v>
      </c>
    </row>
    <row r="80" spans="1:5">
      <c r="A80" s="4" t="s">
        <v>50</v>
      </c>
      <c r="B80" s="5" t="n">
        <v>0</v>
      </c>
      <c r="C80" s="5" t="n">
        <v>0</v>
      </c>
    </row>
    <row r="81" spans="1:5">
      <c r="A81" s="4" t="s">
        <v>51</v>
      </c>
      <c r="B81" s="5" t="n">
        <v>0</v>
      </c>
      <c r="C81" s="5" t="n">
        <v>0</v>
      </c>
    </row>
    <row r="82" spans="1:5">
      <c r="A82" s="4" t="s">
        <v>52</v>
      </c>
      <c r="B82" s="5" t="n">
        <v>0</v>
      </c>
      <c r="C82" s="5" t="n">
        <v>0</v>
      </c>
    </row>
    <row r="83" spans="1:5">
      <c r="A83" s="4" t="s">
        <v>53</v>
      </c>
      <c r="B83" s="5" t="n">
        <v>1167</v>
      </c>
      <c r="C83" s="5" t="n">
        <v>1166</v>
      </c>
    </row>
    <row r="84" spans="1:5">
      <c r="A84" s="4" t="s">
        <v>54</v>
      </c>
      <c r="B84" s="5" t="n">
        <v>2252</v>
      </c>
      <c r="C84" s="5" t="n">
        <v>2291</v>
      </c>
    </row>
    <row r="85" spans="1:5">
      <c r="A85" s="4" t="s">
        <v>60</v>
      </c>
      <c r="B85" s="5" t="n">
        <v>1134</v>
      </c>
      <c r="C85" s="5" t="n">
        <v>1098</v>
      </c>
    </row>
    <row r="86" spans="1:5">
      <c r="A86" s="4" t="s">
        <v>61</v>
      </c>
      <c r="B86" s="5" t="n">
        <v>1319</v>
      </c>
      <c r="C86" s="5" t="n">
        <v>1311</v>
      </c>
    </row>
    <row r="87" spans="1:5">
      <c r="A87" s="4" t="s">
        <v>62</v>
      </c>
      <c r="B87" s="5" t="n">
        <v>2453</v>
      </c>
      <c r="C87" s="5" t="n">
        <v>2409</v>
      </c>
    </row>
    <row r="88" spans="1:5">
      <c r="A88" s="4" t="s">
        <v>558</v>
      </c>
      <c r="B88" s="5" t="n">
        <v>4705</v>
      </c>
      <c r="C88" s="5" t="n">
        <v>4700</v>
      </c>
    </row>
    <row r="89" spans="1:5">
      <c r="A89" s="4" t="s">
        <v>238</v>
      </c>
    </row>
    <row r="90" spans="1:5">
      <c r="A90" s="3" t="s">
        <v>33</v>
      </c>
    </row>
    <row r="91" spans="1:5">
      <c r="A91" s="4" t="s">
        <v>34</v>
      </c>
      <c r="B91" s="5" t="n">
        <v>100</v>
      </c>
      <c r="C91" s="5" t="n">
        <v>100</v>
      </c>
    </row>
    <row r="92" spans="1:5">
      <c r="A92" s="4" t="s">
        <v>35</v>
      </c>
      <c r="B92" s="5" t="n">
        <v>19</v>
      </c>
      <c r="C92" s="5" t="n">
        <v>19</v>
      </c>
    </row>
    <row r="93" spans="1:5">
      <c r="A93" s="4" t="s">
        <v>36</v>
      </c>
      <c r="B93" s="5" t="n">
        <v>22</v>
      </c>
      <c r="C93" s="5" t="n">
        <v>23</v>
      </c>
    </row>
    <row r="94" spans="1:5">
      <c r="A94" s="4" t="s">
        <v>38</v>
      </c>
      <c r="B94" s="5" t="n">
        <v>33</v>
      </c>
      <c r="C94" s="5" t="n">
        <v>44</v>
      </c>
    </row>
    <row r="95" spans="1:5">
      <c r="A95" s="4" t="s">
        <v>39</v>
      </c>
      <c r="B95" s="5" t="n">
        <v>73</v>
      </c>
      <c r="C95" s="5" t="n">
        <v>54</v>
      </c>
    </row>
    <row r="96" spans="1:5">
      <c r="A96" s="4" t="s">
        <v>40</v>
      </c>
      <c r="B96" s="5" t="n">
        <v>1202</v>
      </c>
      <c r="C96" s="5" t="n">
        <v>1199</v>
      </c>
    </row>
    <row r="97" spans="1:5">
      <c r="A97" s="4" t="s">
        <v>556</v>
      </c>
      <c r="B97" s="5" t="n">
        <v>7</v>
      </c>
      <c r="C97" s="5" t="n">
        <v>7</v>
      </c>
    </row>
    <row r="98" spans="1:5">
      <c r="A98" s="4" t="s">
        <v>43</v>
      </c>
      <c r="B98" s="5" t="n">
        <v>31</v>
      </c>
      <c r="C98" s="5" t="n">
        <v>41</v>
      </c>
    </row>
    <row r="99" spans="1:5">
      <c r="A99" s="4" t="s">
        <v>344</v>
      </c>
      <c r="B99" s="5" t="n">
        <v>1487</v>
      </c>
      <c r="C99" s="5" t="n">
        <v>1487</v>
      </c>
    </row>
    <row r="100" spans="1:5">
      <c r="A100" s="3" t="s">
        <v>45</v>
      </c>
    </row>
    <row r="101" spans="1:5">
      <c r="A101" s="4" t="s">
        <v>557</v>
      </c>
      <c r="B101" s="5" t="n">
        <v>268</v>
      </c>
      <c r="C101" s="5" t="n">
        <v>254</v>
      </c>
    </row>
    <row r="102" spans="1:5">
      <c r="A102" s="4" t="s">
        <v>50</v>
      </c>
      <c r="B102" s="5" t="n">
        <v>0</v>
      </c>
      <c r="C102" s="5" t="n">
        <v>0</v>
      </c>
    </row>
    <row r="103" spans="1:5">
      <c r="A103" s="4" t="s">
        <v>51</v>
      </c>
      <c r="B103" s="5" t="n">
        <v>0</v>
      </c>
      <c r="C103" s="5" t="n">
        <v>0</v>
      </c>
    </row>
    <row r="104" spans="1:5">
      <c r="A104" s="4" t="s">
        <v>52</v>
      </c>
      <c r="B104" s="5" t="n">
        <v>8</v>
      </c>
      <c r="C104" s="5" t="n">
        <v>8</v>
      </c>
    </row>
    <row r="105" spans="1:5">
      <c r="A105" s="4" t="s">
        <v>53</v>
      </c>
      <c r="B105" s="5" t="n">
        <v>539</v>
      </c>
      <c r="C105" s="5" t="n">
        <v>546</v>
      </c>
    </row>
    <row r="106" spans="1:5">
      <c r="A106" s="4" t="s">
        <v>54</v>
      </c>
      <c r="B106" s="5" t="n">
        <v>815</v>
      </c>
      <c r="C106" s="5" t="n">
        <v>808</v>
      </c>
    </row>
    <row r="107" spans="1:5">
      <c r="A107" s="4" t="s">
        <v>60</v>
      </c>
      <c r="B107" s="5" t="n">
        <v>419</v>
      </c>
      <c r="C107" s="5" t="n">
        <v>428</v>
      </c>
    </row>
    <row r="108" spans="1:5">
      <c r="A108" s="4" t="s">
        <v>61</v>
      </c>
      <c r="B108" s="5" t="n">
        <v>253</v>
      </c>
      <c r="C108" s="5" t="n">
        <v>251</v>
      </c>
    </row>
    <row r="109" spans="1:5">
      <c r="A109" s="4" t="s">
        <v>62</v>
      </c>
      <c r="B109" s="5" t="n">
        <v>672</v>
      </c>
      <c r="C109" s="5" t="n">
        <v>679</v>
      </c>
    </row>
    <row r="110" spans="1:5">
      <c r="A110" s="4" t="s">
        <v>558</v>
      </c>
      <c r="B110" s="5" t="n">
        <v>1487</v>
      </c>
      <c r="C110" s="5" t="n">
        <v>1487</v>
      </c>
    </row>
    <row r="111" spans="1:5">
      <c r="A111" s="4" t="s">
        <v>240</v>
      </c>
    </row>
    <row r="112" spans="1:5">
      <c r="A112" s="3" t="s">
        <v>33</v>
      </c>
    </row>
    <row r="113" spans="1:5">
      <c r="A113" s="4" t="s">
        <v>34</v>
      </c>
      <c r="B113" s="5" t="n">
        <v>119</v>
      </c>
      <c r="C113" s="5" t="n">
        <v>105</v>
      </c>
    </row>
    <row r="114" spans="1:5">
      <c r="A114" s="4" t="s">
        <v>35</v>
      </c>
      <c r="B114" s="5" t="n">
        <v>16</v>
      </c>
      <c r="C114" s="5" t="n">
        <v>16</v>
      </c>
    </row>
    <row r="115" spans="1:5">
      <c r="A115" s="4" t="s">
        <v>36</v>
      </c>
      <c r="B115" s="5" t="n">
        <v>23</v>
      </c>
      <c r="C115" s="5" t="n">
        <v>23</v>
      </c>
    </row>
    <row r="116" spans="1:5">
      <c r="A116" s="4" t="s">
        <v>38</v>
      </c>
      <c r="B116" s="5" t="n">
        <v>10</v>
      </c>
      <c r="C116" s="5" t="n">
        <v>11</v>
      </c>
    </row>
    <row r="117" spans="1:5">
      <c r="A117" s="4" t="s">
        <v>39</v>
      </c>
      <c r="B117" s="5" t="n">
        <v>0</v>
      </c>
      <c r="C117" s="5" t="n">
        <v>0</v>
      </c>
    </row>
    <row r="118" spans="1:5">
      <c r="A118" s="4" t="s">
        <v>40</v>
      </c>
      <c r="B118" s="5" t="n">
        <v>809</v>
      </c>
      <c r="C118" s="5" t="n">
        <v>808</v>
      </c>
    </row>
    <row r="119" spans="1:5">
      <c r="A119" s="4" t="s">
        <v>556</v>
      </c>
      <c r="B119" s="5" t="n">
        <v>74</v>
      </c>
      <c r="C119" s="5" t="n">
        <v>74</v>
      </c>
    </row>
    <row r="120" spans="1:5">
      <c r="A120" s="4" t="s">
        <v>43</v>
      </c>
      <c r="B120" s="5" t="n">
        <v>95</v>
      </c>
      <c r="C120" s="5" t="n">
        <v>102</v>
      </c>
    </row>
    <row r="121" spans="1:5">
      <c r="A121" s="4" t="s">
        <v>344</v>
      </c>
      <c r="B121" s="5" t="n">
        <v>1146</v>
      </c>
      <c r="C121" s="5" t="n">
        <v>1139</v>
      </c>
    </row>
    <row r="122" spans="1:5">
      <c r="A122" s="3" t="s">
        <v>45</v>
      </c>
    </row>
    <row r="123" spans="1:5">
      <c r="A123" s="4" t="s">
        <v>557</v>
      </c>
      <c r="B123" s="5" t="n">
        <v>86</v>
      </c>
      <c r="C123" s="5" t="n">
        <v>104</v>
      </c>
    </row>
    <row r="124" spans="1:5">
      <c r="A124" s="4" t="s">
        <v>50</v>
      </c>
      <c r="B124" s="5" t="n">
        <v>0</v>
      </c>
      <c r="C124" s="5" t="n">
        <v>0</v>
      </c>
    </row>
    <row r="125" spans="1:5">
      <c r="A125" s="4" t="s">
        <v>51</v>
      </c>
      <c r="B125" s="5" t="n">
        <v>0</v>
      </c>
      <c r="C125" s="5" t="n">
        <v>0</v>
      </c>
    </row>
    <row r="126" spans="1:5">
      <c r="A126" s="4" t="s">
        <v>52</v>
      </c>
      <c r="B126" s="5" t="n">
        <v>0</v>
      </c>
      <c r="C126" s="5" t="n">
        <v>0</v>
      </c>
    </row>
    <row r="127" spans="1:5">
      <c r="A127" s="4" t="s">
        <v>53</v>
      </c>
      <c r="B127" s="5" t="n">
        <v>137</v>
      </c>
      <c r="C127" s="5" t="n">
        <v>137</v>
      </c>
    </row>
    <row r="128" spans="1:5">
      <c r="A128" s="4" t="s">
        <v>54</v>
      </c>
      <c r="B128" s="5" t="n">
        <v>223</v>
      </c>
      <c r="C128" s="5" t="n">
        <v>241</v>
      </c>
    </row>
    <row r="129" spans="1:5">
      <c r="A129" s="4" t="s">
        <v>60</v>
      </c>
      <c r="B129" s="5" t="n">
        <v>782</v>
      </c>
      <c r="C129" s="5" t="n">
        <v>761</v>
      </c>
    </row>
    <row r="130" spans="1:5">
      <c r="A130" s="4" t="s">
        <v>61</v>
      </c>
      <c r="B130" s="5" t="n">
        <v>141</v>
      </c>
      <c r="C130" s="5" t="n">
        <v>137</v>
      </c>
    </row>
    <row r="131" spans="1:5">
      <c r="A131" s="4" t="s">
        <v>62</v>
      </c>
      <c r="B131" s="5" t="n">
        <v>923</v>
      </c>
      <c r="C131" s="5" t="n">
        <v>898</v>
      </c>
    </row>
    <row r="132" spans="1:5">
      <c r="A132" s="4" t="s">
        <v>558</v>
      </c>
      <c r="B132" s="5" t="n">
        <v>1146</v>
      </c>
      <c r="C132" s="5" t="n">
        <v>1139</v>
      </c>
    </row>
    <row r="133" spans="1:5">
      <c r="A133" s="4" t="s">
        <v>515</v>
      </c>
    </row>
    <row r="134" spans="1:5">
      <c r="A134" s="3" t="s">
        <v>33</v>
      </c>
    </row>
    <row r="135" spans="1:5">
      <c r="A135" s="4" t="s">
        <v>34</v>
      </c>
      <c r="B135" s="5" t="n">
        <v>17</v>
      </c>
      <c r="C135" s="5" t="n">
        <v>24</v>
      </c>
    </row>
    <row r="136" spans="1:5">
      <c r="A136" s="4" t="s">
        <v>35</v>
      </c>
      <c r="B136" s="5" t="n">
        <v>5</v>
      </c>
      <c r="C136" s="5" t="n">
        <v>5</v>
      </c>
    </row>
    <row r="137" spans="1:5">
      <c r="A137" s="4" t="s">
        <v>36</v>
      </c>
      <c r="B137" s="5" t="n">
        <v>0</v>
      </c>
      <c r="C137" s="5" t="n">
        <v>0</v>
      </c>
    </row>
    <row r="138" spans="1:5">
      <c r="A138" s="4" t="s">
        <v>38</v>
      </c>
      <c r="B138" s="5" t="n">
        <v>60</v>
      </c>
      <c r="C138" s="5" t="n">
        <v>40</v>
      </c>
    </row>
    <row r="139" spans="1:5">
      <c r="A139" s="4" t="s">
        <v>39</v>
      </c>
      <c r="B139" s="5" t="n">
        <v>29</v>
      </c>
      <c r="C139" s="5" t="n">
        <v>33</v>
      </c>
    </row>
    <row r="140" spans="1:5">
      <c r="A140" s="4" t="s">
        <v>40</v>
      </c>
      <c r="B140" s="5" t="n">
        <v>108</v>
      </c>
      <c r="C140" s="5" t="n">
        <v>110</v>
      </c>
    </row>
    <row r="141" spans="1:5">
      <c r="A141" s="4" t="s">
        <v>556</v>
      </c>
      <c r="B141" s="5" t="n">
        <v>3</v>
      </c>
      <c r="C141" s="5" t="n">
        <v>3</v>
      </c>
    </row>
    <row r="142" spans="1:5">
      <c r="A142" s="4" t="s">
        <v>43</v>
      </c>
      <c r="B142" s="5" t="n">
        <v>18</v>
      </c>
      <c r="C142" s="5" t="n">
        <v>11</v>
      </c>
    </row>
    <row r="143" spans="1:5">
      <c r="A143" s="4" t="s">
        <v>344</v>
      </c>
      <c r="B143" s="5" t="n">
        <v>240</v>
      </c>
      <c r="C143" s="5" t="n">
        <v>226</v>
      </c>
    </row>
    <row r="144" spans="1:5">
      <c r="A144" s="3" t="s">
        <v>45</v>
      </c>
    </row>
    <row r="145" spans="1:5">
      <c r="A145" s="4" t="s">
        <v>557</v>
      </c>
      <c r="B145" s="5" t="n">
        <v>52</v>
      </c>
      <c r="C145" s="5" t="n">
        <v>41</v>
      </c>
    </row>
    <row r="146" spans="1:5">
      <c r="A146" s="4" t="s">
        <v>50</v>
      </c>
      <c r="B146" s="5" t="n">
        <v>0</v>
      </c>
      <c r="C146" s="5" t="n">
        <v>0</v>
      </c>
    </row>
    <row r="147" spans="1:5">
      <c r="A147" s="4" t="s">
        <v>51</v>
      </c>
      <c r="B147" s="5" t="n">
        <v>0</v>
      </c>
      <c r="C147" s="5" t="n">
        <v>0</v>
      </c>
    </row>
    <row r="148" spans="1:5">
      <c r="A148" s="4" t="s">
        <v>52</v>
      </c>
      <c r="B148" s="5" t="n">
        <v>2</v>
      </c>
      <c r="C148" s="5" t="n">
        <v>2</v>
      </c>
    </row>
    <row r="149" spans="1:5">
      <c r="A149" s="4" t="s">
        <v>53</v>
      </c>
      <c r="B149" s="5" t="n">
        <v>1</v>
      </c>
      <c r="C149" s="5" t="n">
        <v>1</v>
      </c>
    </row>
    <row r="150" spans="1:5">
      <c r="A150" s="4" t="s">
        <v>54</v>
      </c>
      <c r="B150" s="5" t="n">
        <v>55</v>
      </c>
      <c r="C150" s="5" t="n">
        <v>44</v>
      </c>
    </row>
    <row r="151" spans="1:5">
      <c r="A151" s="4" t="s">
        <v>60</v>
      </c>
      <c r="B151" s="5" t="n">
        <v>185</v>
      </c>
      <c r="C151" s="5" t="n">
        <v>182</v>
      </c>
    </row>
    <row r="152" spans="1:5">
      <c r="A152" s="4" t="s">
        <v>61</v>
      </c>
      <c r="B152" s="5" t="n">
        <v>0</v>
      </c>
      <c r="C152" s="5" t="n">
        <v>0</v>
      </c>
    </row>
    <row r="153" spans="1:5">
      <c r="A153" s="4" t="s">
        <v>62</v>
      </c>
      <c r="B153" s="5" t="n">
        <v>185</v>
      </c>
      <c r="C153" s="5" t="n">
        <v>182</v>
      </c>
    </row>
    <row r="154" spans="1:5">
      <c r="A154" s="4" t="s">
        <v>558</v>
      </c>
      <c r="B154" s="5" t="n">
        <v>240</v>
      </c>
      <c r="C154" s="5" t="n">
        <v>226</v>
      </c>
    </row>
    <row r="155" spans="1:5">
      <c r="A155" s="4" t="s">
        <v>516</v>
      </c>
    </row>
    <row r="156" spans="1:5">
      <c r="A156" s="3" t="s">
        <v>33</v>
      </c>
    </row>
    <row r="157" spans="1:5">
      <c r="A157" s="4" t="s">
        <v>34</v>
      </c>
      <c r="B157" s="5" t="n">
        <v>13</v>
      </c>
      <c r="C157" s="5" t="n">
        <v>15</v>
      </c>
    </row>
    <row r="158" spans="1:5">
      <c r="A158" s="4" t="s">
        <v>35</v>
      </c>
      <c r="B158" s="5" t="n">
        <v>0</v>
      </c>
      <c r="C158" s="5" t="n">
        <v>0</v>
      </c>
    </row>
    <row r="159" spans="1:5">
      <c r="A159" s="4" t="s">
        <v>36</v>
      </c>
      <c r="B159" s="5" t="n">
        <v>0</v>
      </c>
      <c r="C159" s="5" t="n">
        <v>0</v>
      </c>
    </row>
    <row r="160" spans="1:5">
      <c r="A160" s="4" t="s">
        <v>38</v>
      </c>
      <c r="B160" s="5" t="n">
        <v>8</v>
      </c>
      <c r="C160" s="5" t="n">
        <v>10</v>
      </c>
    </row>
    <row r="161" spans="1:5">
      <c r="A161" s="4" t="s">
        <v>39</v>
      </c>
      <c r="B161" s="5" t="n">
        <v>30</v>
      </c>
      <c r="C161" s="5" t="n">
        <v>30</v>
      </c>
    </row>
    <row r="162" spans="1:5">
      <c r="A162" s="4" t="s">
        <v>40</v>
      </c>
      <c r="B162" s="5" t="n">
        <v>198</v>
      </c>
      <c r="C162" s="5" t="n">
        <v>188</v>
      </c>
    </row>
    <row r="163" spans="1:5">
      <c r="A163" s="4" t="s">
        <v>556</v>
      </c>
      <c r="B163" s="5" t="n">
        <v>0</v>
      </c>
      <c r="C163" s="5" t="n">
        <v>0</v>
      </c>
    </row>
    <row r="164" spans="1:5">
      <c r="A164" s="4" t="s">
        <v>43</v>
      </c>
      <c r="B164" s="5" t="n">
        <v>23</v>
      </c>
      <c r="C164" s="5" t="n">
        <v>22</v>
      </c>
    </row>
    <row r="165" spans="1:5">
      <c r="A165" s="4" t="s">
        <v>344</v>
      </c>
      <c r="B165" s="5" t="n">
        <v>272</v>
      </c>
      <c r="C165" s="5" t="n">
        <v>265</v>
      </c>
    </row>
    <row r="166" spans="1:5">
      <c r="A166" s="3" t="s">
        <v>45</v>
      </c>
    </row>
    <row r="167" spans="1:5">
      <c r="A167" s="4" t="s">
        <v>557</v>
      </c>
      <c r="B167" s="5" t="n">
        <v>49</v>
      </c>
      <c r="C167" s="5" t="n">
        <v>45</v>
      </c>
    </row>
    <row r="168" spans="1:5">
      <c r="A168" s="4" t="s">
        <v>50</v>
      </c>
      <c r="B168" s="5" t="n">
        <v>0</v>
      </c>
      <c r="C168" s="5" t="n">
        <v>0</v>
      </c>
    </row>
    <row r="169" spans="1:5">
      <c r="A169" s="4" t="s">
        <v>51</v>
      </c>
      <c r="B169" s="5" t="n">
        <v>0</v>
      </c>
      <c r="C169" s="5" t="n">
        <v>0</v>
      </c>
    </row>
    <row r="170" spans="1:5">
      <c r="A170" s="4" t="s">
        <v>52</v>
      </c>
      <c r="B170" s="5" t="n">
        <v>0</v>
      </c>
      <c r="C170" s="5" t="n">
        <v>0</v>
      </c>
    </row>
    <row r="171" spans="1:5">
      <c r="A171" s="4" t="s">
        <v>53</v>
      </c>
      <c r="B171" s="5" t="n">
        <v>58</v>
      </c>
      <c r="C171" s="5" t="n">
        <v>58</v>
      </c>
    </row>
    <row r="172" spans="1:5">
      <c r="A172" s="4" t="s">
        <v>54</v>
      </c>
      <c r="B172" s="5" t="n">
        <v>107</v>
      </c>
      <c r="C172" s="5" t="n">
        <v>103</v>
      </c>
    </row>
    <row r="173" spans="1:5">
      <c r="A173" s="4" t="s">
        <v>60</v>
      </c>
      <c r="B173" s="5" t="n">
        <v>143</v>
      </c>
      <c r="C173" s="5" t="n">
        <v>138</v>
      </c>
    </row>
    <row r="174" spans="1:5">
      <c r="A174" s="4" t="s">
        <v>61</v>
      </c>
      <c r="B174" s="5" t="n">
        <v>22</v>
      </c>
      <c r="C174" s="5" t="n">
        <v>24</v>
      </c>
    </row>
    <row r="175" spans="1:5">
      <c r="A175" s="4" t="s">
        <v>62</v>
      </c>
      <c r="B175" s="5" t="n">
        <v>165</v>
      </c>
      <c r="C175" s="5" t="n">
        <v>162</v>
      </c>
    </row>
    <row r="176" spans="1:5">
      <c r="A176" s="4" t="s">
        <v>558</v>
      </c>
      <c r="B176" s="5" t="n">
        <v>272</v>
      </c>
      <c r="C176" s="5" t="n">
        <v>265</v>
      </c>
    </row>
    <row r="177" spans="1:5">
      <c r="A177" s="4" t="s">
        <v>495</v>
      </c>
    </row>
    <row r="178" spans="1:5">
      <c r="A178" s="3" t="s">
        <v>33</v>
      </c>
    </row>
    <row r="179" spans="1:5">
      <c r="A179" s="4" t="s">
        <v>34</v>
      </c>
      <c r="B179" s="5" t="n">
        <v>54</v>
      </c>
      <c r="C179" s="5" t="n">
        <v>16</v>
      </c>
    </row>
    <row r="180" spans="1:5">
      <c r="A180" s="4" t="s">
        <v>35</v>
      </c>
      <c r="B180" s="5" t="n">
        <v>1</v>
      </c>
      <c r="C180" s="5" t="n">
        <v>2</v>
      </c>
    </row>
    <row r="181" spans="1:5">
      <c r="A181" s="4" t="s">
        <v>36</v>
      </c>
      <c r="B181" s="5" t="n">
        <v>0</v>
      </c>
      <c r="C181" s="5" t="n">
        <v>0</v>
      </c>
    </row>
    <row r="182" spans="1:5">
      <c r="A182" s="4" t="s">
        <v>38</v>
      </c>
      <c r="B182" s="5" t="n">
        <v>76</v>
      </c>
      <c r="C182" s="5" t="n">
        <v>78</v>
      </c>
    </row>
    <row r="183" spans="1:5">
      <c r="A183" s="4" t="s">
        <v>39</v>
      </c>
      <c r="B183" s="5" t="n">
        <v>99</v>
      </c>
      <c r="C183" s="5" t="n">
        <v>92</v>
      </c>
    </row>
    <row r="184" spans="1:5">
      <c r="A184" s="4" t="s">
        <v>40</v>
      </c>
      <c r="B184" s="5" t="n">
        <v>170</v>
      </c>
      <c r="C184" s="5" t="n">
        <v>170</v>
      </c>
    </row>
    <row r="185" spans="1:5">
      <c r="A185" s="4" t="s">
        <v>556</v>
      </c>
      <c r="B185" s="5" t="n">
        <v>36</v>
      </c>
      <c r="C185" s="5" t="n">
        <v>36</v>
      </c>
    </row>
    <row r="186" spans="1:5">
      <c r="A186" s="4" t="s">
        <v>43</v>
      </c>
      <c r="B186" s="5" t="n">
        <v>97</v>
      </c>
      <c r="C186" s="5" t="n">
        <v>93</v>
      </c>
    </row>
    <row r="187" spans="1:5">
      <c r="A187" s="4" t="s">
        <v>344</v>
      </c>
      <c r="B187" s="5" t="n">
        <v>533</v>
      </c>
      <c r="C187" s="5" t="n">
        <v>487</v>
      </c>
    </row>
    <row r="188" spans="1:5">
      <c r="A188" s="3" t="s">
        <v>45</v>
      </c>
    </row>
    <row r="189" spans="1:5">
      <c r="A189" s="4" t="s">
        <v>557</v>
      </c>
      <c r="B189" s="5" t="n">
        <v>90</v>
      </c>
      <c r="C189" s="5" t="n">
        <v>98</v>
      </c>
    </row>
    <row r="190" spans="1:5">
      <c r="A190" s="4" t="s">
        <v>50</v>
      </c>
      <c r="B190" s="5" t="n">
        <v>0</v>
      </c>
      <c r="C190" s="5" t="n">
        <v>0</v>
      </c>
    </row>
    <row r="191" spans="1:5">
      <c r="A191" s="4" t="s">
        <v>51</v>
      </c>
      <c r="B191" s="5" t="n">
        <v>0</v>
      </c>
      <c r="C191" s="5" t="n">
        <v>0</v>
      </c>
    </row>
    <row r="192" spans="1:5">
      <c r="A192" s="4" t="s">
        <v>52</v>
      </c>
      <c r="B192" s="5" t="n">
        <v>79</v>
      </c>
      <c r="C192" s="5" t="n">
        <v>74</v>
      </c>
    </row>
    <row r="193" spans="1:5">
      <c r="A193" s="4" t="s">
        <v>53</v>
      </c>
      <c r="B193" s="5" t="n">
        <v>271</v>
      </c>
      <c r="C193" s="5" t="n">
        <v>273</v>
      </c>
    </row>
    <row r="194" spans="1:5">
      <c r="A194" s="4" t="s">
        <v>54</v>
      </c>
      <c r="B194" s="5" t="n">
        <v>440</v>
      </c>
      <c r="C194" s="5" t="n">
        <v>445</v>
      </c>
    </row>
    <row r="195" spans="1:5">
      <c r="A195" s="4" t="s">
        <v>60</v>
      </c>
      <c r="B195" s="5" t="n">
        <v>69</v>
      </c>
      <c r="C195" s="5" t="n">
        <v>28</v>
      </c>
    </row>
    <row r="196" spans="1:5">
      <c r="A196" s="4" t="s">
        <v>61</v>
      </c>
      <c r="B196" s="5" t="n">
        <v>24</v>
      </c>
      <c r="C196" s="5" t="n">
        <v>14</v>
      </c>
    </row>
    <row r="197" spans="1:5">
      <c r="A197" s="4" t="s">
        <v>62</v>
      </c>
      <c r="B197" s="5" t="n">
        <v>93</v>
      </c>
      <c r="C197" s="5" t="n">
        <v>42</v>
      </c>
    </row>
    <row r="198" spans="1:5">
      <c r="A198" s="4" t="s">
        <v>558</v>
      </c>
      <c r="B198" s="5" t="n">
        <v>533</v>
      </c>
      <c r="C198" s="5" t="n">
        <v>487</v>
      </c>
    </row>
    <row r="199" spans="1:5">
      <c r="A199" s="4" t="s">
        <v>517</v>
      </c>
    </row>
    <row r="200" spans="1:5">
      <c r="A200" s="3" t="s">
        <v>33</v>
      </c>
    </row>
    <row r="201" spans="1:5">
      <c r="A201" s="4" t="s">
        <v>34</v>
      </c>
      <c r="B201" s="5" t="n">
        <v>29</v>
      </c>
      <c r="C201" s="5" t="n">
        <v>30</v>
      </c>
    </row>
    <row r="202" spans="1:5">
      <c r="A202" s="4" t="s">
        <v>35</v>
      </c>
      <c r="B202" s="5" t="n">
        <v>2</v>
      </c>
      <c r="C202" s="5" t="n">
        <v>2</v>
      </c>
    </row>
    <row r="203" spans="1:5">
      <c r="A203" s="4" t="s">
        <v>36</v>
      </c>
      <c r="B203" s="5" t="n">
        <v>0</v>
      </c>
      <c r="C203" s="5" t="n">
        <v>0</v>
      </c>
    </row>
    <row r="204" spans="1:5">
      <c r="A204" s="4" t="s">
        <v>38</v>
      </c>
      <c r="B204" s="5" t="n">
        <v>3</v>
      </c>
      <c r="C204" s="5" t="n">
        <v>3</v>
      </c>
    </row>
    <row r="205" spans="1:5">
      <c r="A205" s="4" t="s">
        <v>39</v>
      </c>
      <c r="B205" s="5" t="n">
        <v>0</v>
      </c>
      <c r="C205" s="5" t="n">
        <v>0</v>
      </c>
    </row>
    <row r="206" spans="1:5">
      <c r="A206" s="4" t="s">
        <v>40</v>
      </c>
      <c r="B206" s="5" t="n">
        <v>437</v>
      </c>
      <c r="C206" s="5" t="n">
        <v>438</v>
      </c>
    </row>
    <row r="207" spans="1:5">
      <c r="A207" s="4" t="s">
        <v>556</v>
      </c>
      <c r="B207" s="5" t="n">
        <v>26</v>
      </c>
      <c r="C207" s="5" t="n">
        <v>29</v>
      </c>
    </row>
    <row r="208" spans="1:5">
      <c r="A208" s="4" t="s">
        <v>43</v>
      </c>
      <c r="B208" s="5" t="n">
        <v>390</v>
      </c>
      <c r="C208" s="5" t="n">
        <v>390</v>
      </c>
    </row>
    <row r="209" spans="1:5">
      <c r="A209" s="4" t="s">
        <v>344</v>
      </c>
      <c r="B209" s="5" t="n">
        <v>887</v>
      </c>
      <c r="C209" s="5" t="n">
        <v>892</v>
      </c>
    </row>
    <row r="210" spans="1:5">
      <c r="A210" s="3" t="s">
        <v>45</v>
      </c>
    </row>
    <row r="211" spans="1:5">
      <c r="A211" s="4" t="s">
        <v>557</v>
      </c>
      <c r="B211" s="5" t="n">
        <v>46</v>
      </c>
      <c r="C211" s="5" t="n">
        <v>46</v>
      </c>
    </row>
    <row r="212" spans="1:5">
      <c r="A212" s="4" t="s">
        <v>50</v>
      </c>
      <c r="B212" s="5" t="n">
        <v>0</v>
      </c>
      <c r="C212" s="5" t="n">
        <v>0</v>
      </c>
    </row>
    <row r="213" spans="1:5">
      <c r="A213" s="4" t="s">
        <v>51</v>
      </c>
      <c r="B213" s="5" t="n">
        <v>0</v>
      </c>
      <c r="C213" s="5" t="n">
        <v>0</v>
      </c>
    </row>
    <row r="214" spans="1:5">
      <c r="A214" s="4" t="s">
        <v>52</v>
      </c>
      <c r="B214" s="5" t="n">
        <v>0</v>
      </c>
      <c r="C214" s="5" t="n">
        <v>0</v>
      </c>
    </row>
    <row r="215" spans="1:5">
      <c r="A215" s="4" t="s">
        <v>53</v>
      </c>
      <c r="B215" s="5" t="n">
        <v>21</v>
      </c>
      <c r="C215" s="5" t="n">
        <v>22</v>
      </c>
    </row>
    <row r="216" spans="1:5">
      <c r="A216" s="4" t="s">
        <v>54</v>
      </c>
      <c r="B216" s="5" t="n">
        <v>67</v>
      </c>
      <c r="C216" s="5" t="n">
        <v>68</v>
      </c>
    </row>
    <row r="217" spans="1:5">
      <c r="A217" s="4" t="s">
        <v>60</v>
      </c>
      <c r="B217" s="5" t="n">
        <v>820</v>
      </c>
      <c r="C217" s="5" t="n">
        <v>824</v>
      </c>
    </row>
    <row r="218" spans="1:5">
      <c r="A218" s="4" t="s">
        <v>61</v>
      </c>
      <c r="B218" s="5" t="n">
        <v>0</v>
      </c>
      <c r="C218" s="5" t="n">
        <v>0</v>
      </c>
    </row>
    <row r="219" spans="1:5">
      <c r="A219" s="4" t="s">
        <v>62</v>
      </c>
      <c r="B219" s="5" t="n">
        <v>820</v>
      </c>
      <c r="C219" s="5" t="n">
        <v>824</v>
      </c>
    </row>
    <row r="220" spans="1:5">
      <c r="A220" s="4" t="s">
        <v>558</v>
      </c>
      <c r="B220" s="5" t="n">
        <v>887</v>
      </c>
      <c r="C220" s="5" t="n">
        <v>892</v>
      </c>
    </row>
    <row r="221" spans="1:5">
      <c r="A221" s="4" t="s">
        <v>518</v>
      </c>
    </row>
    <row r="222" spans="1:5">
      <c r="A222" s="3" t="s">
        <v>33</v>
      </c>
    </row>
    <row r="223" spans="1:5">
      <c r="A223" s="4" t="s">
        <v>34</v>
      </c>
      <c r="B223" s="5" t="n">
        <v>1</v>
      </c>
      <c r="C223" s="5" t="n">
        <v>0</v>
      </c>
    </row>
    <row r="224" spans="1:5">
      <c r="A224" s="4" t="s">
        <v>35</v>
      </c>
      <c r="B224" s="5" t="n">
        <v>8</v>
      </c>
      <c r="C224" s="5" t="n">
        <v>4</v>
      </c>
    </row>
    <row r="225" spans="1:5">
      <c r="A225" s="4" t="s">
        <v>36</v>
      </c>
      <c r="B225" s="5" t="n">
        <v>0</v>
      </c>
      <c r="C225" s="5" t="n">
        <v>0</v>
      </c>
    </row>
    <row r="226" spans="1:5">
      <c r="A226" s="4" t="s">
        <v>38</v>
      </c>
      <c r="B226" s="5" t="n">
        <v>34</v>
      </c>
      <c r="C226" s="5" t="n">
        <v>35</v>
      </c>
    </row>
    <row r="227" spans="1:5">
      <c r="A227" s="4" t="s">
        <v>39</v>
      </c>
      <c r="B227" s="5" t="n">
        <v>66</v>
      </c>
      <c r="C227" s="5" t="n">
        <v>66</v>
      </c>
    </row>
    <row r="228" spans="1:5">
      <c r="A228" s="4" t="s">
        <v>40</v>
      </c>
      <c r="B228" s="5" t="n">
        <v>71</v>
      </c>
      <c r="C228" s="5" t="n">
        <v>72</v>
      </c>
    </row>
    <row r="229" spans="1:5">
      <c r="A229" s="4" t="s">
        <v>556</v>
      </c>
      <c r="B229" s="5" t="n">
        <v>0</v>
      </c>
      <c r="C229" s="5" t="n">
        <v>0</v>
      </c>
    </row>
    <row r="230" spans="1:5">
      <c r="A230" s="4" t="s">
        <v>43</v>
      </c>
      <c r="B230" s="5" t="n">
        <v>5</v>
      </c>
      <c r="C230" s="5" t="n">
        <v>6</v>
      </c>
    </row>
    <row r="231" spans="1:5">
      <c r="A231" s="4" t="s">
        <v>344</v>
      </c>
      <c r="B231" s="5" t="n">
        <v>185</v>
      </c>
      <c r="C231" s="5" t="n">
        <v>183</v>
      </c>
    </row>
    <row r="232" spans="1:5">
      <c r="A232" s="3" t="s">
        <v>45</v>
      </c>
    </row>
    <row r="233" spans="1:5">
      <c r="A233" s="4" t="s">
        <v>557</v>
      </c>
      <c r="B233" s="5" t="n">
        <v>37</v>
      </c>
      <c r="C233" s="5" t="n">
        <v>34</v>
      </c>
    </row>
    <row r="234" spans="1:5">
      <c r="A234" s="4" t="s">
        <v>50</v>
      </c>
      <c r="B234" s="5" t="n">
        <v>0</v>
      </c>
      <c r="C234" s="5" t="n">
        <v>0</v>
      </c>
    </row>
    <row r="235" spans="1:5">
      <c r="A235" s="4" t="s">
        <v>51</v>
      </c>
      <c r="B235" s="5" t="n">
        <v>0</v>
      </c>
      <c r="C235" s="5" t="n">
        <v>0</v>
      </c>
    </row>
    <row r="236" spans="1:5">
      <c r="A236" s="4" t="s">
        <v>52</v>
      </c>
      <c r="B236" s="5" t="n">
        <v>0</v>
      </c>
      <c r="C236" s="5" t="n">
        <v>0</v>
      </c>
    </row>
    <row r="237" spans="1:5">
      <c r="A237" s="4" t="s">
        <v>53</v>
      </c>
      <c r="B237" s="5" t="n">
        <v>9</v>
      </c>
      <c r="C237" s="5" t="n">
        <v>5</v>
      </c>
    </row>
    <row r="238" spans="1:5">
      <c r="A238" s="4" t="s">
        <v>54</v>
      </c>
      <c r="B238" s="5" t="n">
        <v>46</v>
      </c>
      <c r="C238" s="5" t="n">
        <v>39</v>
      </c>
    </row>
    <row r="239" spans="1:5">
      <c r="A239" s="4" t="s">
        <v>60</v>
      </c>
      <c r="B239" s="5" t="n">
        <v>139</v>
      </c>
      <c r="C239" s="5" t="n">
        <v>144</v>
      </c>
    </row>
    <row r="240" spans="1:5">
      <c r="A240" s="4" t="s">
        <v>61</v>
      </c>
      <c r="B240" s="5" t="n">
        <v>0</v>
      </c>
      <c r="C240" s="5" t="n">
        <v>0</v>
      </c>
    </row>
    <row r="241" spans="1:5">
      <c r="A241" s="4" t="s">
        <v>62</v>
      </c>
      <c r="B241" s="5" t="n">
        <v>139</v>
      </c>
      <c r="C241" s="5" t="n">
        <v>144</v>
      </c>
    </row>
    <row r="242" spans="1:5">
      <c r="A242" s="4" t="s">
        <v>558</v>
      </c>
      <c r="B242" s="5" t="n">
        <v>185</v>
      </c>
      <c r="C242" s="5" t="n">
        <v>183</v>
      </c>
    </row>
    <row r="243" spans="1:5">
      <c r="A243" s="4" t="s">
        <v>437</v>
      </c>
    </row>
    <row r="244" spans="1:5">
      <c r="A244" s="3" t="s">
        <v>33</v>
      </c>
    </row>
    <row r="245" spans="1:5">
      <c r="A245" s="4" t="s">
        <v>34</v>
      </c>
      <c r="B245" s="5" t="n">
        <v>199</v>
      </c>
      <c r="C245" s="5" t="n">
        <v>526</v>
      </c>
    </row>
    <row r="246" spans="1:5">
      <c r="A246" s="4" t="s">
        <v>35</v>
      </c>
      <c r="B246" s="5" t="n">
        <v>0</v>
      </c>
      <c r="C246" s="5" t="n">
        <v>0</v>
      </c>
    </row>
    <row r="247" spans="1:5">
      <c r="A247" s="4" t="s">
        <v>36</v>
      </c>
      <c r="B247" s="5" t="n">
        <v>406</v>
      </c>
      <c r="C247" s="5" t="n">
        <v>384</v>
      </c>
    </row>
    <row r="248" spans="1:5">
      <c r="A248" s="4" t="s">
        <v>38</v>
      </c>
      <c r="B248" s="5" t="n">
        <v>0</v>
      </c>
      <c r="C248" s="5" t="n">
        <v>0</v>
      </c>
    </row>
    <row r="249" spans="1:5">
      <c r="A249" s="4" t="s">
        <v>39</v>
      </c>
      <c r="B249" s="5" t="n">
        <v>0</v>
      </c>
      <c r="C249" s="5" t="n">
        <v>0</v>
      </c>
    </row>
    <row r="250" spans="1:5">
      <c r="A250" s="4" t="s">
        <v>40</v>
      </c>
      <c r="B250" s="5" t="n">
        <v>0</v>
      </c>
      <c r="C250" s="5" t="n">
        <v>0</v>
      </c>
    </row>
    <row r="251" spans="1:5">
      <c r="A251" s="4" t="s">
        <v>556</v>
      </c>
      <c r="B251" s="5" t="n">
        <v>0</v>
      </c>
      <c r="C251" s="5" t="n">
        <v>0</v>
      </c>
    </row>
    <row r="252" spans="1:5">
      <c r="A252" s="4" t="s">
        <v>43</v>
      </c>
      <c r="B252" s="5" t="n">
        <v>12</v>
      </c>
      <c r="C252" s="5" t="n">
        <v>4</v>
      </c>
    </row>
    <row r="253" spans="1:5">
      <c r="A253" s="4" t="s">
        <v>344</v>
      </c>
      <c r="B253" s="5" t="n">
        <v>617</v>
      </c>
      <c r="C253" s="5" t="n">
        <v>914</v>
      </c>
    </row>
    <row r="254" spans="1:5">
      <c r="A254" s="3" t="s">
        <v>45</v>
      </c>
    </row>
    <row r="255" spans="1:5">
      <c r="A255" s="4" t="s">
        <v>557</v>
      </c>
      <c r="B255" s="5" t="n">
        <v>490</v>
      </c>
      <c r="C255" s="5" t="n">
        <v>190</v>
      </c>
    </row>
    <row r="256" spans="1:5">
      <c r="A256" s="4" t="s">
        <v>50</v>
      </c>
      <c r="B256" s="5" t="n">
        <v>0</v>
      </c>
      <c r="C256" s="5" t="n">
        <v>0</v>
      </c>
    </row>
    <row r="257" spans="1:5">
      <c r="A257" s="4" t="s">
        <v>51</v>
      </c>
      <c r="B257" s="5" t="n">
        <v>0</v>
      </c>
      <c r="C257" s="5" t="n">
        <v>0</v>
      </c>
    </row>
    <row r="258" spans="1:5">
      <c r="A258" s="4" t="s">
        <v>52</v>
      </c>
      <c r="B258" s="5" t="n">
        <v>0</v>
      </c>
      <c r="C258" s="5" t="n">
        <v>0</v>
      </c>
    </row>
    <row r="259" spans="1:5">
      <c r="A259" s="4" t="s">
        <v>53</v>
      </c>
      <c r="B259" s="5" t="n">
        <v>5506</v>
      </c>
      <c r="C259" s="5" t="n">
        <v>5507</v>
      </c>
    </row>
    <row r="260" spans="1:5">
      <c r="A260" s="4" t="s">
        <v>54</v>
      </c>
      <c r="B260" s="5" t="n">
        <v>5996</v>
      </c>
      <c r="C260" s="5" t="n">
        <v>5697</v>
      </c>
    </row>
    <row r="261" spans="1:5">
      <c r="A261" s="4" t="s">
        <v>60</v>
      </c>
      <c r="B261" s="5" t="n">
        <v>-5379</v>
      </c>
      <c r="C261" s="5" t="n">
        <v>-4783</v>
      </c>
    </row>
    <row r="262" spans="1:5">
      <c r="A262" s="4" t="s">
        <v>61</v>
      </c>
      <c r="B262" s="5" t="n">
        <v>0</v>
      </c>
      <c r="C262" s="5" t="n">
        <v>0</v>
      </c>
    </row>
    <row r="263" spans="1:5">
      <c r="A263" s="4" t="s">
        <v>62</v>
      </c>
      <c r="B263" s="5" t="n">
        <v>-5379</v>
      </c>
      <c r="C263" s="5" t="n">
        <v>-4783</v>
      </c>
    </row>
    <row r="264" spans="1:5">
      <c r="A264" s="4" t="s">
        <v>558</v>
      </c>
      <c r="B264" s="7" t="n">
        <v>617</v>
      </c>
      <c r="C264" s="7" t="n">
        <v>9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68</v>
      </c>
    </row>
    <row r="3" spans="1:3">
      <c r="A3" s="4" t="s">
        <v>233</v>
      </c>
    </row>
    <row r="4" spans="1:3">
      <c r="A4" s="3" t="s">
        <v>285</v>
      </c>
    </row>
    <row r="5" spans="1:3">
      <c r="A5" s="4" t="s">
        <v>560</v>
      </c>
      <c r="B5" s="7" t="n">
        <v>2742</v>
      </c>
      <c r="C5" s="7" t="n">
        <v>2585</v>
      </c>
    </row>
    <row r="6" spans="1:3">
      <c r="A6" s="4" t="s">
        <v>561</v>
      </c>
    </row>
    <row r="7" spans="1:3">
      <c r="A7" s="3" t="s">
        <v>285</v>
      </c>
    </row>
    <row r="8" spans="1:3">
      <c r="A8" s="4" t="s">
        <v>560</v>
      </c>
      <c r="B8" s="5" t="n">
        <v>2056</v>
      </c>
      <c r="C8" s="5" t="n">
        <v>1948</v>
      </c>
    </row>
    <row r="9" spans="1:3">
      <c r="A9" s="4" t="s">
        <v>562</v>
      </c>
    </row>
    <row r="10" spans="1:3">
      <c r="A10" s="3" t="s">
        <v>285</v>
      </c>
    </row>
    <row r="11" spans="1:3">
      <c r="A11" s="4" t="s">
        <v>560</v>
      </c>
      <c r="B11" s="5" t="n">
        <v>686</v>
      </c>
      <c r="C11" s="5" t="n">
        <v>637</v>
      </c>
    </row>
    <row r="12" spans="1:3">
      <c r="A12" s="4" t="s">
        <v>563</v>
      </c>
    </row>
    <row r="13" spans="1:3">
      <c r="A13" s="3" t="s">
        <v>285</v>
      </c>
    </row>
    <row r="14" spans="1:3">
      <c r="A14" s="4" t="s">
        <v>560</v>
      </c>
      <c r="B14" s="5" t="n">
        <v>1537</v>
      </c>
      <c r="C14" s="5" t="n">
        <v>1507</v>
      </c>
    </row>
    <row r="15" spans="1:3">
      <c r="A15" s="4" t="s">
        <v>564</v>
      </c>
    </row>
    <row r="16" spans="1:3">
      <c r="A16" s="3" t="s">
        <v>285</v>
      </c>
    </row>
    <row r="17" spans="1:3">
      <c r="A17" s="4" t="s">
        <v>560</v>
      </c>
      <c r="B17" s="5" t="n">
        <v>1457</v>
      </c>
      <c r="C17" s="5" t="n">
        <v>1422</v>
      </c>
    </row>
    <row r="18" spans="1:3">
      <c r="A18" s="4" t="s">
        <v>565</v>
      </c>
    </row>
    <row r="19" spans="1:3">
      <c r="A19" s="3" t="s">
        <v>285</v>
      </c>
    </row>
    <row r="20" spans="1:3">
      <c r="A20" s="4" t="s">
        <v>560</v>
      </c>
      <c r="B20" s="5" t="n">
        <v>80</v>
      </c>
      <c r="C20" s="5" t="n">
        <v>85</v>
      </c>
    </row>
    <row r="21" spans="1:3">
      <c r="A21" s="4" t="s">
        <v>566</v>
      </c>
    </row>
    <row r="22" spans="1:3">
      <c r="A22" s="3" t="s">
        <v>285</v>
      </c>
    </row>
    <row r="23" spans="1:3">
      <c r="A23" s="4" t="s">
        <v>560</v>
      </c>
      <c r="B23" s="5" t="n">
        <v>1526</v>
      </c>
      <c r="C23" s="5" t="n">
        <v>1386</v>
      </c>
    </row>
    <row r="24" spans="1:3">
      <c r="A24" s="4" t="s">
        <v>567</v>
      </c>
    </row>
    <row r="25" spans="1:3">
      <c r="A25" s="3" t="s">
        <v>285</v>
      </c>
    </row>
    <row r="26" spans="1:3">
      <c r="A26" s="4" t="s">
        <v>560</v>
      </c>
      <c r="B26" s="5" t="n">
        <v>1526</v>
      </c>
      <c r="C26" s="5" t="n">
        <v>1386</v>
      </c>
    </row>
    <row r="27" spans="1:3">
      <c r="A27" s="4" t="s">
        <v>568</v>
      </c>
    </row>
    <row r="28" spans="1:3">
      <c r="A28" s="3" t="s">
        <v>285</v>
      </c>
    </row>
    <row r="29" spans="1:3">
      <c r="A29" s="4" t="s">
        <v>560</v>
      </c>
      <c r="B29" s="5" t="n">
        <v>0</v>
      </c>
      <c r="C29" s="5" t="n">
        <v>0</v>
      </c>
    </row>
    <row r="30" spans="1:3">
      <c r="A30" s="4" t="s">
        <v>569</v>
      </c>
    </row>
    <row r="31" spans="1:3">
      <c r="A31" s="3" t="s">
        <v>285</v>
      </c>
    </row>
    <row r="32" spans="1:3">
      <c r="A32" s="4" t="s">
        <v>560</v>
      </c>
      <c r="B32" s="5" t="n">
        <v>1072</v>
      </c>
      <c r="C32" s="5" t="n">
        <v>1091</v>
      </c>
    </row>
    <row r="33" spans="1:3">
      <c r="A33" s="4" t="s">
        <v>570</v>
      </c>
    </row>
    <row r="34" spans="1:3">
      <c r="A34" s="3" t="s">
        <v>285</v>
      </c>
    </row>
    <row r="35" spans="1:3">
      <c r="A35" s="4" t="s">
        <v>560</v>
      </c>
      <c r="B35" s="5" t="n">
        <v>530</v>
      </c>
      <c r="C35" s="5" t="n">
        <v>562</v>
      </c>
    </row>
    <row r="36" spans="1:3">
      <c r="A36" s="4" t="s">
        <v>571</v>
      </c>
    </row>
    <row r="37" spans="1:3">
      <c r="A37" s="3" t="s">
        <v>285</v>
      </c>
    </row>
    <row r="38" spans="1:3">
      <c r="A38" s="4" t="s">
        <v>560</v>
      </c>
      <c r="B38" s="5" t="n">
        <v>542</v>
      </c>
      <c r="C38" s="5" t="n">
        <v>529</v>
      </c>
    </row>
    <row r="39" spans="1:3">
      <c r="A39" s="4" t="s">
        <v>572</v>
      </c>
    </row>
    <row r="40" spans="1:3">
      <c r="A40" s="3" t="s">
        <v>285</v>
      </c>
    </row>
    <row r="41" spans="1:3">
      <c r="A41" s="4" t="s">
        <v>560</v>
      </c>
      <c r="B41" s="5" t="n">
        <v>128</v>
      </c>
      <c r="C41" s="5" t="n">
        <v>108</v>
      </c>
    </row>
    <row r="42" spans="1:3">
      <c r="A42" s="4" t="s">
        <v>573</v>
      </c>
    </row>
    <row r="43" spans="1:3">
      <c r="A43" s="3" t="s">
        <v>285</v>
      </c>
    </row>
    <row r="44" spans="1:3">
      <c r="A44" s="4" t="s">
        <v>560</v>
      </c>
      <c r="B44" s="5" t="n">
        <v>0</v>
      </c>
      <c r="C44" s="5" t="n">
        <v>0</v>
      </c>
    </row>
    <row r="45" spans="1:3">
      <c r="A45" s="4" t="s">
        <v>574</v>
      </c>
    </row>
    <row r="46" spans="1:3">
      <c r="A46" s="3" t="s">
        <v>285</v>
      </c>
    </row>
    <row r="47" spans="1:3">
      <c r="A47" s="4" t="s">
        <v>560</v>
      </c>
      <c r="B47" s="5" t="n">
        <v>128</v>
      </c>
      <c r="C47" s="5" t="n">
        <v>108</v>
      </c>
    </row>
    <row r="48" spans="1:3">
      <c r="A48" s="4" t="s">
        <v>575</v>
      </c>
    </row>
    <row r="49" spans="1:3">
      <c r="A49" s="3" t="s">
        <v>285</v>
      </c>
    </row>
    <row r="50" spans="1:3">
      <c r="A50" s="4" t="s">
        <v>560</v>
      </c>
      <c r="B50" s="5" t="n">
        <v>16</v>
      </c>
      <c r="C50" s="5" t="n">
        <v>0</v>
      </c>
    </row>
    <row r="51" spans="1:3">
      <c r="A51" s="4" t="s">
        <v>576</v>
      </c>
    </row>
    <row r="52" spans="1:3">
      <c r="A52" s="3" t="s">
        <v>285</v>
      </c>
    </row>
    <row r="53" spans="1:3">
      <c r="A53" s="4" t="s">
        <v>560</v>
      </c>
      <c r="B53" s="5" t="n">
        <v>0</v>
      </c>
      <c r="C53" s="5" t="n">
        <v>0</v>
      </c>
    </row>
    <row r="54" spans="1:3">
      <c r="A54" s="4" t="s">
        <v>577</v>
      </c>
    </row>
    <row r="55" spans="1:3">
      <c r="A55" s="3" t="s">
        <v>285</v>
      </c>
    </row>
    <row r="56" spans="1:3">
      <c r="A56" s="4" t="s">
        <v>560</v>
      </c>
      <c r="B56" s="7" t="n">
        <v>16</v>
      </c>
      <c r="C5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8</v>
      </c>
      <c r="B1" s="2" t="s">
        <v>1</v>
      </c>
    </row>
    <row r="2" spans="1:3">
      <c r="B2" s="2" t="s">
        <v>2</v>
      </c>
      <c r="C2" s="2" t="s">
        <v>68</v>
      </c>
    </row>
    <row r="3" spans="1:3">
      <c r="A3" s="3" t="s">
        <v>204</v>
      </c>
    </row>
    <row r="4" spans="1:3">
      <c r="A4" s="4" t="s">
        <v>85</v>
      </c>
      <c r="B4" s="7" t="n">
        <v>-56</v>
      </c>
      <c r="C4" s="7" t="n">
        <v>-26</v>
      </c>
    </row>
    <row r="5" spans="1:3">
      <c r="A5" s="4" t="s">
        <v>84</v>
      </c>
      <c r="B5" s="7" t="n">
        <v>479</v>
      </c>
      <c r="C5" s="7" t="n">
        <v>-134</v>
      </c>
    </row>
    <row r="6" spans="1:3">
      <c r="A6" s="4" t="s">
        <v>579</v>
      </c>
      <c r="B6" s="4" t="s">
        <v>580</v>
      </c>
      <c r="C6" s="4" t="s">
        <v>581</v>
      </c>
    </row>
    <row r="7" spans="1:3">
      <c r="A7" s="4" t="s">
        <v>582</v>
      </c>
      <c r="B7" s="4" t="s">
        <v>583</v>
      </c>
      <c r="C7" s="4" t="s">
        <v>5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1</v>
      </c>
    </row>
    <row r="2" spans="1:4">
      <c r="B2" s="2" t="s">
        <v>2</v>
      </c>
      <c r="C2" s="2" t="s">
        <v>68</v>
      </c>
      <c r="D2" s="2" t="s">
        <v>32</v>
      </c>
    </row>
    <row r="3" spans="1:4">
      <c r="A3" s="3" t="s">
        <v>207</v>
      </c>
    </row>
    <row r="4" spans="1:4">
      <c r="A4" s="4" t="s">
        <v>586</v>
      </c>
      <c r="B4" s="7" t="n">
        <v>-553</v>
      </c>
      <c r="D4" s="7" t="n">
        <v>-564</v>
      </c>
    </row>
    <row r="5" spans="1:4">
      <c r="A5" s="4" t="s">
        <v>587</v>
      </c>
      <c r="B5" s="5" t="n">
        <v>-24</v>
      </c>
      <c r="D5" s="5" t="n">
        <v>-23</v>
      </c>
    </row>
    <row r="6" spans="1:4">
      <c r="A6" s="4" t="s">
        <v>588</v>
      </c>
      <c r="B6" s="5" t="n">
        <v>-791</v>
      </c>
      <c r="D6" s="5" t="n">
        <v>-824</v>
      </c>
    </row>
    <row r="7" spans="1:4">
      <c r="A7" s="4" t="s">
        <v>589</v>
      </c>
      <c r="B7" s="5" t="n">
        <v>-1368</v>
      </c>
      <c r="D7" s="7" t="n">
        <v>-1411</v>
      </c>
    </row>
    <row r="8" spans="1:4">
      <c r="A8" s="4" t="s">
        <v>590</v>
      </c>
      <c r="B8" s="5" t="n">
        <v>0</v>
      </c>
    </row>
    <row r="9" spans="1:4">
      <c r="A9" s="4" t="s">
        <v>591</v>
      </c>
      <c r="B9" s="5" t="n">
        <v>-1</v>
      </c>
    </row>
    <row r="10" spans="1:4">
      <c r="A10" s="4" t="s">
        <v>592</v>
      </c>
      <c r="B10" s="5" t="n">
        <v>33</v>
      </c>
    </row>
    <row r="11" spans="1:4">
      <c r="A11" s="4" t="s">
        <v>593</v>
      </c>
      <c r="B11" s="5" t="n">
        <v>32</v>
      </c>
    </row>
    <row r="12" spans="1:4">
      <c r="A12" s="4" t="s">
        <v>594</v>
      </c>
      <c r="B12" s="5" t="n">
        <v>11</v>
      </c>
    </row>
    <row r="13" spans="1:4">
      <c r="A13" s="4" t="s">
        <v>595</v>
      </c>
      <c r="B13" s="5" t="n">
        <v>0</v>
      </c>
    </row>
    <row r="14" spans="1:4">
      <c r="A14" s="4" t="s">
        <v>596</v>
      </c>
      <c r="B14" s="5" t="n">
        <v>0</v>
      </c>
    </row>
    <row r="15" spans="1:4">
      <c r="A15" s="4" t="s">
        <v>597</v>
      </c>
      <c r="B15" s="5" t="n">
        <v>11</v>
      </c>
    </row>
    <row r="16" spans="1:4">
      <c r="A16" s="4" t="s">
        <v>98</v>
      </c>
      <c r="B16" s="5" t="n">
        <v>11</v>
      </c>
      <c r="C16" s="7" t="n">
        <v>5</v>
      </c>
    </row>
    <row r="17" spans="1:4">
      <c r="A17" s="4" t="s">
        <v>99</v>
      </c>
      <c r="B17" s="5" t="n">
        <v>-1</v>
      </c>
      <c r="C17" s="5" t="n">
        <v>0</v>
      </c>
    </row>
    <row r="18" spans="1:4">
      <c r="A18" s="4" t="s">
        <v>100</v>
      </c>
      <c r="B18" s="5" t="n">
        <v>33</v>
      </c>
      <c r="C18" s="5" t="n">
        <v>95</v>
      </c>
    </row>
    <row r="19" spans="1:4">
      <c r="A19" s="4" t="s">
        <v>120</v>
      </c>
      <c r="B19" s="7" t="n">
        <v>43</v>
      </c>
      <c r="C19" s="7" t="n">
        <v>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98</v>
      </c>
      <c r="B1" s="2" t="s">
        <v>1</v>
      </c>
    </row>
    <row r="2" spans="1:3">
      <c r="B2" s="2" t="s">
        <v>2</v>
      </c>
      <c r="C2" s="2" t="s">
        <v>68</v>
      </c>
    </row>
    <row r="3" spans="1:3">
      <c r="A3" s="3" t="s">
        <v>599</v>
      </c>
    </row>
    <row r="4" spans="1:3">
      <c r="A4" s="4" t="s">
        <v>74</v>
      </c>
      <c r="B4" s="7" t="n">
        <v>71</v>
      </c>
      <c r="C4" s="7" t="n">
        <v>-26</v>
      </c>
    </row>
    <row r="5" spans="1:3">
      <c r="A5" s="4" t="s">
        <v>600</v>
      </c>
    </row>
    <row r="6" spans="1:3">
      <c r="A6" s="3" t="s">
        <v>599</v>
      </c>
    </row>
    <row r="7" spans="1:3">
      <c r="A7" s="4" t="s">
        <v>74</v>
      </c>
      <c r="B7" s="5" t="n">
        <v>59</v>
      </c>
      <c r="C7" s="5" t="n">
        <v>12</v>
      </c>
    </row>
    <row r="8" spans="1:3">
      <c r="A8" s="4" t="s">
        <v>601</v>
      </c>
    </row>
    <row r="9" spans="1:3">
      <c r="A9" s="3" t="s">
        <v>599</v>
      </c>
    </row>
    <row r="10" spans="1:3">
      <c r="A10" s="4" t="s">
        <v>74</v>
      </c>
      <c r="B10" s="5" t="n">
        <v>0</v>
      </c>
      <c r="C10" s="5" t="n">
        <v>-41</v>
      </c>
    </row>
    <row r="11" spans="1:3">
      <c r="A11" s="4" t="s">
        <v>602</v>
      </c>
    </row>
    <row r="12" spans="1:3">
      <c r="A12" s="3" t="s">
        <v>599</v>
      </c>
    </row>
    <row r="13" spans="1:3">
      <c r="A13" s="4" t="s">
        <v>74</v>
      </c>
      <c r="B13" s="5" t="n">
        <v>0</v>
      </c>
      <c r="C13" s="5" t="n">
        <v>-2</v>
      </c>
    </row>
    <row r="14" spans="1:3">
      <c r="A14" s="4" t="s">
        <v>141</v>
      </c>
    </row>
    <row r="15" spans="1:3">
      <c r="A15" s="3" t="s">
        <v>599</v>
      </c>
    </row>
    <row r="16" spans="1:3">
      <c r="A16" s="4" t="s">
        <v>74</v>
      </c>
      <c r="B16" s="5" t="n">
        <v>22</v>
      </c>
      <c r="C16" s="5" t="n">
        <v>18</v>
      </c>
    </row>
    <row r="17" spans="1:3">
      <c r="A17" s="4" t="s">
        <v>603</v>
      </c>
    </row>
    <row r="18" spans="1:3">
      <c r="A18" s="3" t="s">
        <v>599</v>
      </c>
    </row>
    <row r="19" spans="1:3">
      <c r="A19" s="4" t="s">
        <v>74</v>
      </c>
      <c r="B19" s="5" t="n">
        <v>-1</v>
      </c>
      <c r="C19" s="5" t="n">
        <v>-7</v>
      </c>
    </row>
    <row r="20" spans="1:3">
      <c r="A20" s="4" t="s">
        <v>604</v>
      </c>
    </row>
    <row r="21" spans="1:3">
      <c r="A21" s="3" t="s">
        <v>599</v>
      </c>
    </row>
    <row r="22" spans="1:3">
      <c r="A22" s="4" t="s">
        <v>74</v>
      </c>
      <c r="B22" s="5" t="n">
        <v>3</v>
      </c>
      <c r="C22" s="5" t="n">
        <v>-5</v>
      </c>
    </row>
    <row r="23" spans="1:3">
      <c r="A23" s="4" t="s">
        <v>605</v>
      </c>
    </row>
    <row r="24" spans="1:3">
      <c r="A24" s="3" t="s">
        <v>599</v>
      </c>
    </row>
    <row r="25" spans="1:3">
      <c r="A25" s="4" t="s">
        <v>74</v>
      </c>
      <c r="B25" s="5" t="n">
        <v>-13</v>
      </c>
      <c r="C25" s="5" t="n">
        <v>-10</v>
      </c>
    </row>
    <row r="26" spans="1:3">
      <c r="A26" s="4" t="s">
        <v>509</v>
      </c>
    </row>
    <row r="27" spans="1:3">
      <c r="A27" s="3" t="s">
        <v>599</v>
      </c>
    </row>
    <row r="28" spans="1:3">
      <c r="A28" s="4" t="s">
        <v>74</v>
      </c>
      <c r="B28" s="7" t="n">
        <v>1</v>
      </c>
      <c r="C28" s="7" t="n">
        <v>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6</v>
      </c>
      <c r="B1" s="2" t="s">
        <v>1</v>
      </c>
    </row>
    <row r="2" spans="1:4">
      <c r="B2" s="2" t="s">
        <v>2</v>
      </c>
      <c r="C2" s="2" t="s">
        <v>68</v>
      </c>
      <c r="D2" s="2" t="s">
        <v>32</v>
      </c>
    </row>
    <row r="3" spans="1:4">
      <c r="A3" s="3" t="s">
        <v>607</v>
      </c>
    </row>
    <row r="4" spans="1:4">
      <c r="A4" s="4" t="s">
        <v>608</v>
      </c>
      <c r="B4" s="7" t="n">
        <v>49</v>
      </c>
      <c r="D4" s="7" t="n">
        <v>50</v>
      </c>
    </row>
    <row r="5" spans="1:4">
      <c r="A5" s="4" t="s">
        <v>609</v>
      </c>
      <c r="B5" s="7" t="n">
        <v>417</v>
      </c>
      <c r="D5" s="5" t="n">
        <v>424</v>
      </c>
    </row>
    <row r="6" spans="1:4">
      <c r="A6" s="4" t="s">
        <v>329</v>
      </c>
    </row>
    <row r="7" spans="1:4">
      <c r="A7" s="3" t="s">
        <v>607</v>
      </c>
    </row>
    <row r="8" spans="1:4">
      <c r="A8" s="4" t="s">
        <v>610</v>
      </c>
      <c r="B8" s="4" t="s">
        <v>331</v>
      </c>
    </row>
    <row r="9" spans="1:4">
      <c r="A9" s="4" t="s">
        <v>611</v>
      </c>
    </row>
    <row r="10" spans="1:4">
      <c r="A10" s="3" t="s">
        <v>607</v>
      </c>
    </row>
    <row r="11" spans="1:4">
      <c r="A11" s="4" t="s">
        <v>612</v>
      </c>
      <c r="B11" s="4" t="s">
        <v>613</v>
      </c>
    </row>
    <row r="12" spans="1:4">
      <c r="A12" s="4" t="s">
        <v>614</v>
      </c>
      <c r="B12" s="7" t="n">
        <v>250</v>
      </c>
    </row>
    <row r="13" spans="1:4">
      <c r="A13" s="4" t="s">
        <v>233</v>
      </c>
    </row>
    <row r="14" spans="1:4">
      <c r="A14" s="3" t="s">
        <v>607</v>
      </c>
    </row>
    <row r="15" spans="1:4">
      <c r="A15" s="4" t="s">
        <v>608</v>
      </c>
      <c r="B15" s="5" t="n">
        <v>15</v>
      </c>
      <c r="D15" s="5" t="n">
        <v>16</v>
      </c>
    </row>
    <row r="16" spans="1:4">
      <c r="A16" s="4" t="s">
        <v>615</v>
      </c>
      <c r="B16" s="5" t="n">
        <v>24</v>
      </c>
    </row>
    <row r="17" spans="1:4">
      <c r="A17" s="4" t="s">
        <v>236</v>
      </c>
    </row>
    <row r="18" spans="1:4">
      <c r="A18" s="3" t="s">
        <v>607</v>
      </c>
    </row>
    <row r="19" spans="1:4">
      <c r="A19" s="4" t="s">
        <v>608</v>
      </c>
      <c r="B19" s="5" t="n">
        <v>4</v>
      </c>
      <c r="D19" s="5" t="n">
        <v>4</v>
      </c>
    </row>
    <row r="20" spans="1:4">
      <c r="A20" s="4" t="s">
        <v>616</v>
      </c>
      <c r="B20" s="5" t="n">
        <v>5</v>
      </c>
      <c r="C20" s="7" t="n">
        <v>5</v>
      </c>
    </row>
    <row r="21" spans="1:4">
      <c r="A21" s="4" t="s">
        <v>617</v>
      </c>
      <c r="B21" s="5" t="n">
        <v>-23</v>
      </c>
      <c r="C21" s="7" t="n">
        <v>-6</v>
      </c>
    </row>
    <row r="22" spans="1:4">
      <c r="A22" s="4" t="s">
        <v>618</v>
      </c>
      <c r="B22" s="5" t="n">
        <v>21</v>
      </c>
      <c r="D22" s="5" t="n">
        <v>28</v>
      </c>
    </row>
    <row r="23" spans="1:4">
      <c r="A23" s="4" t="s">
        <v>619</v>
      </c>
      <c r="B23" s="5" t="n">
        <v>60</v>
      </c>
    </row>
    <row r="24" spans="1:4">
      <c r="A24" s="4" t="s">
        <v>238</v>
      </c>
    </row>
    <row r="25" spans="1:4">
      <c r="A25" s="3" t="s">
        <v>607</v>
      </c>
    </row>
    <row r="26" spans="1:4">
      <c r="A26" s="4" t="s">
        <v>620</v>
      </c>
      <c r="B26" s="5" t="n">
        <v>9</v>
      </c>
    </row>
    <row r="27" spans="1:4">
      <c r="A27" s="4" t="s">
        <v>515</v>
      </c>
    </row>
    <row r="28" spans="1:4">
      <c r="A28" s="3" t="s">
        <v>607</v>
      </c>
    </row>
    <row r="29" spans="1:4">
      <c r="A29" s="4" t="s">
        <v>608</v>
      </c>
      <c r="B29" s="7" t="n">
        <v>28</v>
      </c>
      <c r="D29" s="7" t="n">
        <v>28</v>
      </c>
    </row>
    <row r="30" spans="1:4">
      <c r="A30" s="4" t="s">
        <v>621</v>
      </c>
    </row>
    <row r="31" spans="1:4">
      <c r="A31" s="3" t="s">
        <v>607</v>
      </c>
    </row>
    <row r="32" spans="1:4">
      <c r="A32" s="4" t="s">
        <v>622</v>
      </c>
      <c r="B32" s="4" t="s">
        <v>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9"/>
    <col customWidth="1" max="2" min="2" width="10"/>
    <col customWidth="1" max="3" min="3" width="27"/>
    <col customWidth="1" max="4" min="4" width="16"/>
    <col customWidth="1" max="5" min="5" width="42"/>
    <col customWidth="1" max="6" min="6" width="17"/>
    <col customWidth="1" max="7" min="7" width="43"/>
    <col customWidth="1" max="8" min="8" width="23"/>
    <col customWidth="1" max="9" min="9" width="49"/>
    <col customWidth="1" max="10" min="10" width="26"/>
    <col customWidth="1" max="11" min="11" width="52"/>
  </cols>
  <sheetData>
    <row r="1" spans="1:11">
      <c r="A1" s="1" t="s">
        <v>109</v>
      </c>
      <c r="B1" s="2" t="s">
        <v>110</v>
      </c>
      <c r="C1" s="2" t="s">
        <v>27</v>
      </c>
      <c r="D1" s="2" t="s">
        <v>59</v>
      </c>
      <c r="E1" s="2" t="s">
        <v>111</v>
      </c>
      <c r="F1" s="2" t="s">
        <v>90</v>
      </c>
      <c r="G1" s="2" t="s">
        <v>112</v>
      </c>
      <c r="H1" s="2" t="s">
        <v>113</v>
      </c>
      <c r="I1" s="2" t="s">
        <v>114</v>
      </c>
      <c r="J1" s="2" t="s">
        <v>115</v>
      </c>
      <c r="K1" s="2" t="s">
        <v>116</v>
      </c>
    </row>
    <row r="2" spans="1:11">
      <c r="A2" s="4" t="s">
        <v>117</v>
      </c>
      <c r="B2" s="7" t="n">
        <v>8017</v>
      </c>
      <c r="C2" s="7" t="n">
        <v>8042</v>
      </c>
      <c r="D2" s="7" t="n">
        <v>-294</v>
      </c>
      <c r="E2" s="7" t="n">
        <v>-317</v>
      </c>
      <c r="F2" s="7" t="n">
        <v>2448</v>
      </c>
      <c r="G2" s="7" t="n">
        <v>2496</v>
      </c>
      <c r="H2" s="7" t="n">
        <v>2154</v>
      </c>
      <c r="I2" s="7" t="n">
        <v>2179</v>
      </c>
      <c r="J2" s="7" t="n">
        <v>5863</v>
      </c>
      <c r="K2" s="7" t="n">
        <v>5863</v>
      </c>
    </row>
    <row r="3" spans="1:11">
      <c r="A3" s="3" t="s">
        <v>118</v>
      </c>
    </row>
    <row r="4" spans="1:11">
      <c r="A4" s="4" t="s">
        <v>119</v>
      </c>
      <c r="B4" s="5" t="n">
        <v>-160</v>
      </c>
      <c r="C4" s="5" t="n">
        <v>-160</v>
      </c>
      <c r="D4" s="5" t="n">
        <v>0</v>
      </c>
      <c r="E4" s="5" t="n">
        <v>0</v>
      </c>
      <c r="F4" s="5" t="n">
        <v>-18</v>
      </c>
      <c r="G4" s="5" t="n">
        <v>-18</v>
      </c>
      <c r="H4" s="5" t="n">
        <v>-18</v>
      </c>
      <c r="I4" s="5" t="n">
        <v>-18</v>
      </c>
      <c r="J4" s="5" t="n">
        <v>-142</v>
      </c>
      <c r="K4" s="5" t="n">
        <v>-142</v>
      </c>
    </row>
    <row r="5" spans="1:11">
      <c r="A5" s="4" t="s">
        <v>120</v>
      </c>
      <c r="B5" s="5" t="n">
        <v>100</v>
      </c>
      <c r="C5" s="5" t="n">
        <v>100</v>
      </c>
      <c r="D5" s="5" t="n">
        <v>2</v>
      </c>
      <c r="E5" s="5" t="n">
        <v>1</v>
      </c>
      <c r="F5" s="5" t="n">
        <v>92</v>
      </c>
      <c r="G5" s="5" t="n">
        <v>93</v>
      </c>
      <c r="H5" s="5" t="n">
        <v>94</v>
      </c>
      <c r="I5" s="5" t="n">
        <v>94</v>
      </c>
      <c r="J5" s="5" t="n">
        <v>6</v>
      </c>
      <c r="K5" s="5" t="n">
        <v>6</v>
      </c>
    </row>
    <row r="6" spans="1:11">
      <c r="A6" s="4" t="s">
        <v>121</v>
      </c>
      <c r="B6" s="5" t="n">
        <v>-239</v>
      </c>
      <c r="C6" s="5" t="n">
        <v>-239</v>
      </c>
      <c r="D6" s="5" t="n">
        <v>-5</v>
      </c>
      <c r="E6" s="5" t="n">
        <v>-3</v>
      </c>
      <c r="F6" s="5" t="n">
        <v>-234</v>
      </c>
      <c r="G6" s="5" t="n">
        <v>-236</v>
      </c>
      <c r="H6" s="5" t="n">
        <v>-239</v>
      </c>
      <c r="I6" s="5" t="n">
        <v>-239</v>
      </c>
      <c r="J6" s="5" t="n">
        <v>0</v>
      </c>
      <c r="K6" s="5" t="n">
        <v>0</v>
      </c>
    </row>
    <row r="7" spans="1:11">
      <c r="A7" s="4" t="s">
        <v>122</v>
      </c>
      <c r="B7" s="5" t="n">
        <v>612</v>
      </c>
      <c r="C7" s="5" t="n">
        <v>612</v>
      </c>
      <c r="D7" s="5" t="n">
        <v>12</v>
      </c>
      <c r="E7" s="5" t="n">
        <v>6</v>
      </c>
      <c r="F7" s="5" t="n">
        <v>600</v>
      </c>
      <c r="G7" s="5" t="n">
        <v>606</v>
      </c>
      <c r="H7" s="5" t="n">
        <v>612</v>
      </c>
      <c r="I7" s="5" t="n">
        <v>612</v>
      </c>
      <c r="J7" s="5" t="n">
        <v>0</v>
      </c>
      <c r="K7" s="5" t="n">
        <v>0</v>
      </c>
    </row>
    <row r="8" spans="1:11">
      <c r="A8" s="4" t="s">
        <v>123</v>
      </c>
      <c r="B8" s="5" t="n">
        <v>600</v>
      </c>
      <c r="C8" s="5" t="n">
        <v>600</v>
      </c>
      <c r="D8" s="5" t="n">
        <v>0</v>
      </c>
      <c r="E8" s="5" t="n">
        <v>0</v>
      </c>
      <c r="F8" s="5" t="n">
        <v>0</v>
      </c>
      <c r="G8" s="5" t="n">
        <v>0</v>
      </c>
      <c r="H8" s="5" t="n">
        <v>0</v>
      </c>
      <c r="I8" s="5" t="n">
        <v>0</v>
      </c>
      <c r="J8" s="5" t="n">
        <v>600</v>
      </c>
      <c r="K8" s="5" t="n">
        <v>600</v>
      </c>
    </row>
    <row r="9" spans="1:11">
      <c r="A9" s="4" t="s">
        <v>124</v>
      </c>
      <c r="B9" s="5" t="n">
        <v>-10</v>
      </c>
      <c r="C9" s="5" t="n">
        <v>-10</v>
      </c>
      <c r="D9" s="5" t="n">
        <v>0</v>
      </c>
      <c r="E9" s="5" t="n">
        <v>0</v>
      </c>
      <c r="F9" s="5" t="n">
        <v>0</v>
      </c>
      <c r="G9" s="5" t="n">
        <v>0</v>
      </c>
      <c r="H9" s="5" t="n">
        <v>0</v>
      </c>
      <c r="I9" s="5" t="n">
        <v>0</v>
      </c>
      <c r="J9" s="5" t="n">
        <v>-10</v>
      </c>
      <c r="K9" s="5" t="n">
        <v>-10</v>
      </c>
    </row>
    <row r="10" spans="1:11">
      <c r="A10" s="4" t="s">
        <v>125</v>
      </c>
      <c r="B10" s="5" t="n">
        <v>-47</v>
      </c>
      <c r="C10" s="5" t="n">
        <v>-47</v>
      </c>
      <c r="D10" s="5" t="n">
        <v>-1</v>
      </c>
      <c r="E10" s="5" t="n">
        <v>0</v>
      </c>
      <c r="F10" s="5" t="n">
        <v>-46</v>
      </c>
      <c r="G10" s="5" t="n">
        <v>-47</v>
      </c>
      <c r="H10" s="5" t="n">
        <v>-47</v>
      </c>
      <c r="I10" s="5" t="n">
        <v>-47</v>
      </c>
      <c r="J10" s="5" t="n">
        <v>0</v>
      </c>
      <c r="K10" s="5" t="n">
        <v>0</v>
      </c>
    </row>
    <row r="11" spans="1:11">
      <c r="A11" s="4" t="s">
        <v>126</v>
      </c>
      <c r="B11" s="5" t="n">
        <v>-306</v>
      </c>
      <c r="C11" s="5" t="n">
        <v>-306</v>
      </c>
      <c r="D11" s="5" t="n">
        <v>-3</v>
      </c>
      <c r="E11" s="5" t="n">
        <v>-2</v>
      </c>
      <c r="F11" s="5" t="n">
        <v>-123</v>
      </c>
      <c r="G11" s="5" t="n">
        <v>-124</v>
      </c>
      <c r="H11" s="5" t="n">
        <v>-126</v>
      </c>
      <c r="I11" s="5" t="n">
        <v>-126</v>
      </c>
      <c r="J11" s="5" t="n">
        <v>-180</v>
      </c>
      <c r="K11" s="5" t="n">
        <v>-180</v>
      </c>
    </row>
    <row r="12" spans="1:11">
      <c r="A12" s="4" t="s">
        <v>127</v>
      </c>
      <c r="B12" s="5" t="n">
        <v>8567</v>
      </c>
      <c r="C12" s="5" t="n">
        <v>8592</v>
      </c>
      <c r="D12" s="5" t="n">
        <v>-289</v>
      </c>
      <c r="E12" s="5" t="n">
        <v>-315</v>
      </c>
      <c r="F12" s="5" t="n">
        <v>2719</v>
      </c>
      <c r="G12" s="5" t="n">
        <v>2770</v>
      </c>
      <c r="H12" s="5" t="n">
        <v>2430</v>
      </c>
      <c r="I12" s="5" t="n">
        <v>2455</v>
      </c>
      <c r="J12" s="5" t="n">
        <v>6137</v>
      </c>
      <c r="K12" s="5" t="n">
        <v>6137</v>
      </c>
    </row>
    <row r="13" spans="1:11">
      <c r="A13" s="4" t="s">
        <v>128</v>
      </c>
      <c r="B13" s="5" t="n">
        <v>11368</v>
      </c>
      <c r="C13" s="5" t="n">
        <v>11395</v>
      </c>
      <c r="D13" s="5" t="n">
        <v>-235</v>
      </c>
      <c r="E13" s="5" t="n">
        <v>-287</v>
      </c>
      <c r="F13" s="5" t="n">
        <v>5341</v>
      </c>
      <c r="G13" s="5" t="n">
        <v>5420</v>
      </c>
      <c r="H13" s="5" t="n">
        <v>5106</v>
      </c>
      <c r="I13" s="5" t="n">
        <v>5133</v>
      </c>
      <c r="J13" s="5" t="n">
        <v>6262</v>
      </c>
      <c r="K13" s="5" t="n">
        <v>6262</v>
      </c>
    </row>
    <row r="14" spans="1:11">
      <c r="A14" s="3" t="s">
        <v>118</v>
      </c>
    </row>
    <row r="15" spans="1:11">
      <c r="A15" s="4" t="s">
        <v>119</v>
      </c>
      <c r="B15" s="5" t="n">
        <v>423</v>
      </c>
      <c r="C15" s="5" t="n">
        <v>423</v>
      </c>
      <c r="D15" s="5" t="n">
        <v>3</v>
      </c>
      <c r="E15" s="5" t="n">
        <v>1</v>
      </c>
      <c r="F15" s="5" t="n">
        <v>134</v>
      </c>
      <c r="G15" s="5" t="n">
        <v>136</v>
      </c>
      <c r="H15" s="5" t="n">
        <v>137</v>
      </c>
      <c r="I15" s="5" t="n">
        <v>137</v>
      </c>
      <c r="J15" s="5" t="n">
        <v>286</v>
      </c>
      <c r="K15" s="5" t="n">
        <v>286</v>
      </c>
    </row>
    <row r="16" spans="1:11">
      <c r="A16" s="4" t="s">
        <v>120</v>
      </c>
      <c r="B16" s="5" t="n">
        <v>43</v>
      </c>
      <c r="C16" s="5" t="n">
        <v>43</v>
      </c>
      <c r="D16" s="5" t="n">
        <v>1</v>
      </c>
      <c r="E16" s="5" t="n">
        <v>1</v>
      </c>
      <c r="F16" s="5" t="n">
        <v>39</v>
      </c>
      <c r="G16" s="5" t="n">
        <v>39</v>
      </c>
      <c r="H16" s="5" t="n">
        <v>40</v>
      </c>
      <c r="I16" s="5" t="n">
        <v>40</v>
      </c>
      <c r="J16" s="5" t="n">
        <v>3</v>
      </c>
      <c r="K16" s="5" t="n">
        <v>3</v>
      </c>
    </row>
    <row r="17" spans="1:11">
      <c r="A17" s="4" t="s">
        <v>121</v>
      </c>
      <c r="B17" s="5" t="n">
        <v>-310</v>
      </c>
      <c r="C17" s="5" t="n">
        <v>-310</v>
      </c>
      <c r="D17" s="5" t="n">
        <v>-6</v>
      </c>
      <c r="E17" s="5" t="n">
        <v>-3</v>
      </c>
      <c r="F17" s="5" t="n">
        <v>-304</v>
      </c>
      <c r="G17" s="5" t="n">
        <v>-307</v>
      </c>
      <c r="H17" s="5" t="n">
        <v>-310</v>
      </c>
      <c r="I17" s="5" t="n">
        <v>-310</v>
      </c>
      <c r="J17" s="5" t="n">
        <v>0</v>
      </c>
      <c r="K17" s="5" t="n">
        <v>0</v>
      </c>
    </row>
    <row r="18" spans="1:11">
      <c r="A18" s="4" t="s">
        <v>123</v>
      </c>
      <c r="B18" s="5" t="n">
        <v>280</v>
      </c>
      <c r="C18" s="5" t="n">
        <v>280</v>
      </c>
      <c r="D18" s="5" t="n">
        <v>0</v>
      </c>
      <c r="E18" s="5" t="n">
        <v>0</v>
      </c>
      <c r="F18" s="5" t="n">
        <v>0</v>
      </c>
      <c r="G18" s="5" t="n">
        <v>0</v>
      </c>
      <c r="H18" s="5" t="n">
        <v>0</v>
      </c>
      <c r="I18" s="5" t="n">
        <v>0</v>
      </c>
      <c r="J18" s="5" t="n">
        <v>280</v>
      </c>
      <c r="K18" s="5" t="n">
        <v>280</v>
      </c>
    </row>
    <row r="19" spans="1:11">
      <c r="A19" s="4" t="s">
        <v>124</v>
      </c>
      <c r="B19" s="5" t="n">
        <v>-31</v>
      </c>
      <c r="C19" s="5" t="n">
        <v>-31</v>
      </c>
      <c r="D19" s="5" t="n">
        <v>0</v>
      </c>
      <c r="E19" s="5" t="n">
        <v>0</v>
      </c>
      <c r="F19" s="5" t="n">
        <v>0</v>
      </c>
      <c r="G19" s="5" t="n">
        <v>0</v>
      </c>
      <c r="H19" s="5" t="n">
        <v>0</v>
      </c>
      <c r="I19" s="5" t="n">
        <v>0</v>
      </c>
      <c r="J19" s="5" t="n">
        <v>-31</v>
      </c>
      <c r="K19" s="5" t="n">
        <v>-31</v>
      </c>
    </row>
    <row r="20" spans="1:11">
      <c r="A20" s="4" t="s">
        <v>125</v>
      </c>
      <c r="B20" s="5" t="n">
        <v>-20</v>
      </c>
      <c r="C20" s="5" t="n">
        <v>-20</v>
      </c>
      <c r="D20" s="5" t="n">
        <v>0</v>
      </c>
      <c r="E20" s="5" t="n">
        <v>0</v>
      </c>
      <c r="F20" s="5" t="n">
        <v>-20</v>
      </c>
      <c r="G20" s="5" t="n">
        <v>-20</v>
      </c>
      <c r="H20" s="5" t="n">
        <v>-20</v>
      </c>
      <c r="I20" s="5" t="n">
        <v>-20</v>
      </c>
      <c r="J20" s="5" t="n">
        <v>0</v>
      </c>
      <c r="K20" s="5" t="n">
        <v>0</v>
      </c>
    </row>
    <row r="21" spans="1:11">
      <c r="A21" s="4" t="s">
        <v>126</v>
      </c>
      <c r="B21" s="5" t="n">
        <v>2</v>
      </c>
      <c r="C21" s="5" t="n">
        <v>2</v>
      </c>
      <c r="D21" s="5" t="n">
        <v>0</v>
      </c>
      <c r="E21" s="5" t="n">
        <v>0</v>
      </c>
      <c r="F21" s="5" t="n">
        <v>-8</v>
      </c>
      <c r="G21" s="5" t="n">
        <v>-8</v>
      </c>
      <c r="H21" s="5" t="n">
        <v>-8</v>
      </c>
      <c r="I21" s="5" t="n">
        <v>-8</v>
      </c>
      <c r="J21" s="5" t="n">
        <v>10</v>
      </c>
      <c r="K21" s="5" t="n">
        <v>10</v>
      </c>
    </row>
    <row r="22" spans="1:11">
      <c r="A22" s="4" t="s">
        <v>129</v>
      </c>
      <c r="B22" s="7" t="n">
        <v>11755</v>
      </c>
      <c r="C22" s="7" t="n">
        <v>11782</v>
      </c>
      <c r="D22" s="7" t="n">
        <v>-237</v>
      </c>
      <c r="E22" s="7" t="n">
        <v>-288</v>
      </c>
      <c r="F22" s="7" t="n">
        <v>5182</v>
      </c>
      <c r="G22" s="7" t="n">
        <v>5260</v>
      </c>
      <c r="H22" s="7" t="n">
        <v>4945</v>
      </c>
      <c r="I22" s="7" t="n">
        <v>4972</v>
      </c>
      <c r="J22" s="7" t="n">
        <v>6810</v>
      </c>
      <c r="K22" s="7" t="n">
        <v>68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68</v>
      </c>
    </row>
    <row r="3" spans="1:3">
      <c r="A3" s="3" t="s">
        <v>217</v>
      </c>
    </row>
    <row r="4" spans="1:3">
      <c r="A4" s="4" t="s">
        <v>624</v>
      </c>
      <c r="B4" s="7" t="n">
        <v>208</v>
      </c>
      <c r="C4" s="7" t="n">
        <v>216</v>
      </c>
    </row>
    <row r="5" spans="1:3">
      <c r="A5" s="4" t="s">
        <v>625</v>
      </c>
      <c r="B5" s="5" t="n">
        <v>18</v>
      </c>
      <c r="C5" s="5" t="n">
        <v>23</v>
      </c>
    </row>
    <row r="6" spans="1:3">
      <c r="A6" s="4" t="s">
        <v>543</v>
      </c>
      <c r="B6" s="5" t="n">
        <v>310</v>
      </c>
      <c r="C6" s="5" t="n">
        <v>239</v>
      </c>
    </row>
    <row r="7" spans="1:3">
      <c r="A7" s="4" t="s">
        <v>626</v>
      </c>
      <c r="B7" s="5" t="n">
        <v>0</v>
      </c>
      <c r="C7" s="5" t="n">
        <v>53</v>
      </c>
    </row>
    <row r="8" spans="1:3">
      <c r="A8" s="4" t="s">
        <v>627</v>
      </c>
      <c r="B8" s="7" t="n">
        <v>73</v>
      </c>
      <c r="C8" s="7" t="n">
        <v>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628</v>
      </c>
      <c r="B1" s="2" t="s">
        <v>536</v>
      </c>
      <c r="C1" s="2" t="s">
        <v>538</v>
      </c>
      <c r="D1" s="2" t="s">
        <v>2</v>
      </c>
    </row>
    <row r="2" spans="1:4">
      <c r="A2" s="3" t="s">
        <v>629</v>
      </c>
    </row>
    <row r="3" spans="1:4">
      <c r="A3" s="4" t="s">
        <v>542</v>
      </c>
      <c r="C3" s="8" t="n">
        <v>1.75</v>
      </c>
    </row>
    <row r="4" spans="1:4">
      <c r="A4" s="4" t="s">
        <v>545</v>
      </c>
    </row>
    <row r="5" spans="1:4">
      <c r="A5" s="3" t="s">
        <v>629</v>
      </c>
    </row>
    <row r="6" spans="1:4">
      <c r="A6" s="4" t="s">
        <v>542</v>
      </c>
      <c r="B6" s="8" t="n">
        <v>1.75</v>
      </c>
    </row>
    <row r="7" spans="1:4">
      <c r="A7" s="4" t="s">
        <v>630</v>
      </c>
    </row>
    <row r="8" spans="1:4">
      <c r="A8" s="3" t="s">
        <v>629</v>
      </c>
    </row>
    <row r="9" spans="1:4">
      <c r="A9" s="4" t="s">
        <v>631</v>
      </c>
      <c r="D9" s="7" t="n">
        <v>5400</v>
      </c>
    </row>
    <row r="10" spans="1:4">
      <c r="A10" s="4" t="s">
        <v>317</v>
      </c>
    </row>
    <row r="11" spans="1:4">
      <c r="A11" s="3" t="s">
        <v>629</v>
      </c>
    </row>
    <row r="12" spans="1:4">
      <c r="A12" s="4" t="s">
        <v>631</v>
      </c>
      <c r="D12" s="7" t="n">
        <v>1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8</v>
      </c>
    </row>
    <row r="3" spans="1:3">
      <c r="A3" s="4" t="s">
        <v>131</v>
      </c>
      <c r="B3" s="7" t="n">
        <v>6</v>
      </c>
      <c r="C3" s="7" t="n">
        <v>0</v>
      </c>
    </row>
    <row r="4" spans="1:3">
      <c r="A4" s="3" t="s">
        <v>132</v>
      </c>
    </row>
    <row r="5" spans="1:3">
      <c r="A5" s="4" t="s">
        <v>86</v>
      </c>
      <c r="B5" s="5" t="n">
        <v>423</v>
      </c>
      <c r="C5" s="5" t="n">
        <v>-160</v>
      </c>
    </row>
    <row r="6" spans="1:3">
      <c r="A6" s="3" t="s">
        <v>133</v>
      </c>
    </row>
    <row r="7" spans="1:3">
      <c r="A7" s="4" t="s">
        <v>134</v>
      </c>
      <c r="B7" s="5" t="n">
        <v>-285</v>
      </c>
      <c r="C7" s="5" t="n">
        <v>-486</v>
      </c>
    </row>
    <row r="8" spans="1:3">
      <c r="A8" s="4" t="s">
        <v>135</v>
      </c>
      <c r="B8" s="5" t="n">
        <v>-886</v>
      </c>
      <c r="C8" s="5" t="n">
        <v>-292</v>
      </c>
    </row>
    <row r="9" spans="1:3">
      <c r="A9" s="4" t="s">
        <v>136</v>
      </c>
      <c r="B9" s="5" t="n">
        <v>3130</v>
      </c>
      <c r="C9" s="5" t="n">
        <v>488</v>
      </c>
    </row>
    <row r="10" spans="1:3">
      <c r="A10" s="4" t="s">
        <v>137</v>
      </c>
      <c r="B10" s="5" t="n">
        <v>-690</v>
      </c>
      <c r="C10" s="5" t="n">
        <v>0</v>
      </c>
    </row>
    <row r="11" spans="1:3">
      <c r="A11" s="4" t="s">
        <v>138</v>
      </c>
      <c r="B11" s="5" t="n">
        <v>0</v>
      </c>
      <c r="C11" s="5" t="n">
        <v>1129</v>
      </c>
    </row>
    <row r="12" spans="1:3">
      <c r="A12" s="4" t="s">
        <v>139</v>
      </c>
      <c r="B12" s="5" t="n">
        <v>-1824</v>
      </c>
      <c r="C12" s="5" t="n">
        <v>-1798</v>
      </c>
    </row>
    <row r="13" spans="1:3">
      <c r="A13" s="4" t="s">
        <v>140</v>
      </c>
      <c r="B13" s="5" t="n">
        <v>252</v>
      </c>
      <c r="C13" s="5" t="n">
        <v>248</v>
      </c>
    </row>
    <row r="14" spans="1:3">
      <c r="A14" s="4" t="s">
        <v>81</v>
      </c>
      <c r="B14" s="5" t="n">
        <v>0</v>
      </c>
      <c r="C14" s="5" t="n">
        <v>8</v>
      </c>
    </row>
    <row r="15" spans="1:3">
      <c r="A15" s="4" t="s">
        <v>141</v>
      </c>
      <c r="B15" s="5" t="n">
        <v>-22</v>
      </c>
      <c r="C15" s="5" t="n">
        <v>-18</v>
      </c>
    </row>
    <row r="16" spans="1:3">
      <c r="A16" s="4" t="s">
        <v>142</v>
      </c>
      <c r="B16" s="5" t="n">
        <v>36</v>
      </c>
      <c r="C16" s="5" t="n">
        <v>1</v>
      </c>
    </row>
    <row r="17" spans="1:3">
      <c r="A17" s="4" t="s">
        <v>143</v>
      </c>
      <c r="B17" s="5" t="n">
        <v>43</v>
      </c>
      <c r="C17" s="5" t="n">
        <v>48</v>
      </c>
    </row>
    <row r="18" spans="1:3">
      <c r="A18" s="4" t="s">
        <v>144</v>
      </c>
      <c r="B18" s="5" t="n">
        <v>-772</v>
      </c>
      <c r="C18" s="5" t="n">
        <v>421</v>
      </c>
    </row>
    <row r="19" spans="1:3">
      <c r="A19" s="4" t="s">
        <v>145</v>
      </c>
      <c r="B19" s="5" t="n">
        <v>-595</v>
      </c>
      <c r="C19" s="5" t="n">
        <v>-411</v>
      </c>
    </row>
    <row r="20" spans="1:3">
      <c r="A20" s="3" t="s">
        <v>146</v>
      </c>
    </row>
    <row r="21" spans="1:3">
      <c r="A21" s="4" t="s">
        <v>147</v>
      </c>
      <c r="B21" s="5" t="n">
        <v>-220</v>
      </c>
      <c r="C21" s="5" t="n">
        <v>-231</v>
      </c>
    </row>
    <row r="22" spans="1:3">
      <c r="A22" s="4" t="s">
        <v>148</v>
      </c>
      <c r="B22" s="5" t="n">
        <v>-1</v>
      </c>
      <c r="C22" s="5" t="n">
        <v>-43</v>
      </c>
    </row>
    <row r="23" spans="1:3">
      <c r="A23" s="4" t="s">
        <v>149</v>
      </c>
      <c r="B23" s="5" t="n">
        <v>0</v>
      </c>
      <c r="C23" s="5" t="n">
        <v>-252</v>
      </c>
    </row>
    <row r="24" spans="1:3">
      <c r="A24" s="4" t="s">
        <v>150</v>
      </c>
      <c r="B24" s="5" t="n">
        <v>17</v>
      </c>
      <c r="C24" s="5" t="n">
        <v>54</v>
      </c>
    </row>
    <row r="25" spans="1:3">
      <c r="A25" s="4" t="s">
        <v>143</v>
      </c>
      <c r="B25" s="5" t="n">
        <v>2</v>
      </c>
      <c r="C25" s="5" t="n">
        <v>-1</v>
      </c>
    </row>
    <row r="26" spans="1:3">
      <c r="A26" s="4" t="s">
        <v>151</v>
      </c>
      <c r="B26" s="5" t="n">
        <v>-202</v>
      </c>
      <c r="C26" s="5" t="n">
        <v>-473</v>
      </c>
    </row>
    <row r="27" spans="1:3">
      <c r="A27" s="3" t="s">
        <v>152</v>
      </c>
    </row>
    <row r="28" spans="1:3">
      <c r="A28" s="4" t="s">
        <v>153</v>
      </c>
      <c r="B28" s="5" t="n">
        <v>280</v>
      </c>
      <c r="C28" s="5" t="n">
        <v>600</v>
      </c>
    </row>
    <row r="29" spans="1:3">
      <c r="A29" s="4" t="s">
        <v>122</v>
      </c>
      <c r="B29" s="5" t="n">
        <v>0</v>
      </c>
      <c r="C29" s="5" t="n">
        <v>612</v>
      </c>
    </row>
    <row r="30" spans="1:3">
      <c r="A30" s="4" t="s">
        <v>124</v>
      </c>
      <c r="B30" s="5" t="n">
        <v>-31</v>
      </c>
      <c r="C30" s="5" t="n">
        <v>-10</v>
      </c>
    </row>
    <row r="31" spans="1:3">
      <c r="A31" s="4" t="s">
        <v>154</v>
      </c>
      <c r="B31" s="5" t="n">
        <v>0</v>
      </c>
      <c r="C31" s="5" t="n">
        <v>1195</v>
      </c>
    </row>
    <row r="32" spans="1:3">
      <c r="A32" s="4" t="s">
        <v>155</v>
      </c>
      <c r="B32" s="5" t="n">
        <v>0</v>
      </c>
      <c r="C32" s="5" t="n">
        <v>-1175</v>
      </c>
    </row>
    <row r="33" spans="1:3">
      <c r="A33" s="4" t="s">
        <v>156</v>
      </c>
      <c r="B33" s="5" t="n">
        <v>424</v>
      </c>
      <c r="C33" s="5" t="n">
        <v>1150</v>
      </c>
    </row>
    <row r="34" spans="1:3">
      <c r="A34" s="4" t="s">
        <v>157</v>
      </c>
      <c r="B34" s="5" t="n">
        <v>-450</v>
      </c>
      <c r="C34" s="5" t="n">
        <v>-1120</v>
      </c>
    </row>
    <row r="35" spans="1:3">
      <c r="A35" s="4" t="s">
        <v>143</v>
      </c>
      <c r="B35" s="5" t="n">
        <v>-4</v>
      </c>
      <c r="C35" s="5" t="n">
        <v>-9</v>
      </c>
    </row>
    <row r="36" spans="1:3">
      <c r="A36" s="4" t="s">
        <v>158</v>
      </c>
      <c r="B36" s="5" t="n">
        <v>225</v>
      </c>
      <c r="C36" s="5" t="n">
        <v>1243</v>
      </c>
    </row>
    <row r="37" spans="1:3">
      <c r="A37" s="4" t="s">
        <v>159</v>
      </c>
      <c r="B37" s="5" t="n">
        <v>-3</v>
      </c>
      <c r="C37" s="5" t="n">
        <v>9</v>
      </c>
    </row>
    <row r="38" spans="1:3">
      <c r="A38" s="4" t="s">
        <v>160</v>
      </c>
      <c r="B38" s="5" t="n">
        <v>0</v>
      </c>
      <c r="C38" s="5" t="n">
        <v>20</v>
      </c>
    </row>
    <row r="39" spans="1:3">
      <c r="A39" s="4" t="s">
        <v>161</v>
      </c>
      <c r="B39" s="5" t="n">
        <v>-575</v>
      </c>
      <c r="C39" s="5" t="n">
        <v>388</v>
      </c>
    </row>
    <row r="40" spans="1:3">
      <c r="A40" s="4" t="s">
        <v>162</v>
      </c>
      <c r="B40" s="5" t="n">
        <v>2468</v>
      </c>
      <c r="C40" s="5" t="n">
        <v>2637</v>
      </c>
    </row>
    <row r="41" spans="1:3">
      <c r="A41" s="4" t="s">
        <v>163</v>
      </c>
      <c r="B41" s="5" t="n">
        <v>1893</v>
      </c>
      <c r="C41" s="5" t="n">
        <v>3025</v>
      </c>
    </row>
    <row r="42" spans="1:3">
      <c r="A42" s="4" t="s">
        <v>27</v>
      </c>
    </row>
    <row r="43" spans="1:3">
      <c r="A43" s="4" t="s">
        <v>131</v>
      </c>
      <c r="B43" s="5" t="n">
        <v>6</v>
      </c>
      <c r="C43" s="5" t="n">
        <v>0</v>
      </c>
    </row>
    <row r="44" spans="1:3">
      <c r="A44" s="3" t="s">
        <v>132</v>
      </c>
    </row>
    <row r="45" spans="1:3">
      <c r="A45" s="4" t="s">
        <v>86</v>
      </c>
      <c r="B45" s="5" t="n">
        <v>423</v>
      </c>
      <c r="C45" s="5" t="n">
        <v>-160</v>
      </c>
    </row>
    <row r="46" spans="1:3">
      <c r="A46" s="3" t="s">
        <v>133</v>
      </c>
    </row>
    <row r="47" spans="1:3">
      <c r="A47" s="4" t="s">
        <v>134</v>
      </c>
      <c r="B47" s="5" t="n">
        <v>-285</v>
      </c>
      <c r="C47" s="5" t="n">
        <v>-486</v>
      </c>
    </row>
    <row r="48" spans="1:3">
      <c r="A48" s="4" t="s">
        <v>135</v>
      </c>
      <c r="B48" s="5" t="n">
        <v>-886</v>
      </c>
      <c r="C48" s="5" t="n">
        <v>-292</v>
      </c>
    </row>
    <row r="49" spans="1:3">
      <c r="A49" s="4" t="s">
        <v>136</v>
      </c>
      <c r="B49" s="5" t="n">
        <v>3130</v>
      </c>
      <c r="C49" s="5" t="n">
        <v>488</v>
      </c>
    </row>
    <row r="50" spans="1:3">
      <c r="A50" s="4" t="s">
        <v>137</v>
      </c>
      <c r="B50" s="5" t="n">
        <v>-690</v>
      </c>
      <c r="C50" s="5" t="n">
        <v>0</v>
      </c>
    </row>
    <row r="51" spans="1:3">
      <c r="A51" s="4" t="s">
        <v>138</v>
      </c>
      <c r="B51" s="5" t="n">
        <v>0</v>
      </c>
      <c r="C51" s="5" t="n">
        <v>1129</v>
      </c>
    </row>
    <row r="52" spans="1:3">
      <c r="A52" s="4" t="s">
        <v>139</v>
      </c>
      <c r="B52" s="5" t="n">
        <v>-1824</v>
      </c>
      <c r="C52" s="5" t="n">
        <v>-1798</v>
      </c>
    </row>
    <row r="53" spans="1:3">
      <c r="A53" s="4" t="s">
        <v>140</v>
      </c>
      <c r="B53" s="5" t="n">
        <v>252</v>
      </c>
      <c r="C53" s="5" t="n">
        <v>248</v>
      </c>
    </row>
    <row r="54" spans="1:3">
      <c r="A54" s="4" t="s">
        <v>81</v>
      </c>
      <c r="B54" s="5" t="n">
        <v>0</v>
      </c>
      <c r="C54" s="5" t="n">
        <v>8</v>
      </c>
    </row>
    <row r="55" spans="1:3">
      <c r="A55" s="4" t="s">
        <v>141</v>
      </c>
      <c r="B55" s="5" t="n">
        <v>-22</v>
      </c>
      <c r="C55" s="5" t="n">
        <v>-18</v>
      </c>
    </row>
    <row r="56" spans="1:3">
      <c r="A56" s="4" t="s">
        <v>142</v>
      </c>
      <c r="B56" s="5" t="n">
        <v>36</v>
      </c>
      <c r="C56" s="5" t="n">
        <v>1</v>
      </c>
    </row>
    <row r="57" spans="1:3">
      <c r="A57" s="4" t="s">
        <v>143</v>
      </c>
      <c r="B57" s="5" t="n">
        <v>43</v>
      </c>
      <c r="C57" s="5" t="n">
        <v>48</v>
      </c>
    </row>
    <row r="58" spans="1:3">
      <c r="A58" s="4" t="s">
        <v>144</v>
      </c>
      <c r="B58" s="5" t="n">
        <v>-772</v>
      </c>
      <c r="C58" s="5" t="n">
        <v>421</v>
      </c>
    </row>
    <row r="59" spans="1:3">
      <c r="A59" s="4" t="s">
        <v>145</v>
      </c>
      <c r="B59" s="5" t="n">
        <v>-595</v>
      </c>
      <c r="C59" s="5" t="n">
        <v>-411</v>
      </c>
    </row>
    <row r="60" spans="1:3">
      <c r="A60" s="3" t="s">
        <v>146</v>
      </c>
    </row>
    <row r="61" spans="1:3">
      <c r="A61" s="4" t="s">
        <v>147</v>
      </c>
      <c r="B61" s="5" t="n">
        <v>-220</v>
      </c>
      <c r="C61" s="5" t="n">
        <v>-231</v>
      </c>
    </row>
    <row r="62" spans="1:3">
      <c r="A62" s="4" t="s">
        <v>148</v>
      </c>
      <c r="B62" s="5" t="n">
        <v>-1</v>
      </c>
      <c r="C62" s="5" t="n">
        <v>-43</v>
      </c>
    </row>
    <row r="63" spans="1:3">
      <c r="A63" s="4" t="s">
        <v>149</v>
      </c>
      <c r="B63" s="5" t="n">
        <v>0</v>
      </c>
      <c r="C63" s="5" t="n">
        <v>-252</v>
      </c>
    </row>
    <row r="64" spans="1:3">
      <c r="A64" s="4" t="s">
        <v>150</v>
      </c>
      <c r="B64" s="5" t="n">
        <v>17</v>
      </c>
      <c r="C64" s="5" t="n">
        <v>54</v>
      </c>
    </row>
    <row r="65" spans="1:3">
      <c r="A65" s="4" t="s">
        <v>143</v>
      </c>
      <c r="B65" s="5" t="n">
        <v>2</v>
      </c>
      <c r="C65" s="5" t="n">
        <v>-1</v>
      </c>
    </row>
    <row r="66" spans="1:3">
      <c r="A66" s="4" t="s">
        <v>151</v>
      </c>
      <c r="B66" s="5" t="n">
        <v>-202</v>
      </c>
      <c r="C66" s="5" t="n">
        <v>-473</v>
      </c>
    </row>
    <row r="67" spans="1:3">
      <c r="A67" s="3" t="s">
        <v>152</v>
      </c>
    </row>
    <row r="68" spans="1:3">
      <c r="A68" s="4" t="s">
        <v>153</v>
      </c>
      <c r="B68" s="5" t="n">
        <v>280</v>
      </c>
      <c r="C68" s="5" t="n">
        <v>600</v>
      </c>
    </row>
    <row r="69" spans="1:3">
      <c r="A69" s="4" t="s">
        <v>122</v>
      </c>
      <c r="B69" s="5" t="n">
        <v>0</v>
      </c>
      <c r="C69" s="5" t="n">
        <v>612</v>
      </c>
    </row>
    <row r="70" spans="1:3">
      <c r="A70" s="4" t="s">
        <v>124</v>
      </c>
      <c r="B70" s="5" t="n">
        <v>-31</v>
      </c>
      <c r="C70" s="5" t="n">
        <v>-10</v>
      </c>
    </row>
    <row r="71" spans="1:3">
      <c r="A71" s="4" t="s">
        <v>154</v>
      </c>
      <c r="B71" s="5" t="n">
        <v>0</v>
      </c>
      <c r="C71" s="5" t="n">
        <v>1195</v>
      </c>
    </row>
    <row r="72" spans="1:3">
      <c r="A72" s="4" t="s">
        <v>155</v>
      </c>
      <c r="B72" s="5" t="n">
        <v>0</v>
      </c>
      <c r="C72" s="5" t="n">
        <v>-1175</v>
      </c>
    </row>
    <row r="73" spans="1:3">
      <c r="A73" s="4" t="s">
        <v>156</v>
      </c>
      <c r="B73" s="5" t="n">
        <v>424</v>
      </c>
      <c r="C73" s="5" t="n">
        <v>1150</v>
      </c>
    </row>
    <row r="74" spans="1:3">
      <c r="A74" s="4" t="s">
        <v>157</v>
      </c>
      <c r="B74" s="5" t="n">
        <v>-450</v>
      </c>
      <c r="C74" s="5" t="n">
        <v>-1120</v>
      </c>
    </row>
    <row r="75" spans="1:3">
      <c r="A75" s="4" t="s">
        <v>143</v>
      </c>
      <c r="B75" s="5" t="n">
        <v>-4</v>
      </c>
      <c r="C75" s="5" t="n">
        <v>-9</v>
      </c>
    </row>
    <row r="76" spans="1:3">
      <c r="A76" s="4" t="s">
        <v>158</v>
      </c>
      <c r="B76" s="5" t="n">
        <v>225</v>
      </c>
      <c r="C76" s="5" t="n">
        <v>1243</v>
      </c>
    </row>
    <row r="77" spans="1:3">
      <c r="A77" s="4" t="s">
        <v>159</v>
      </c>
      <c r="B77" s="5" t="n">
        <v>-3</v>
      </c>
      <c r="C77" s="5" t="n">
        <v>9</v>
      </c>
    </row>
    <row r="78" spans="1:3">
      <c r="A78" s="4" t="s">
        <v>160</v>
      </c>
      <c r="B78" s="5" t="n">
        <v>0</v>
      </c>
      <c r="C78" s="5" t="n">
        <v>20</v>
      </c>
    </row>
    <row r="79" spans="1:3">
      <c r="A79" s="4" t="s">
        <v>161</v>
      </c>
      <c r="B79" s="5" t="n">
        <v>-575</v>
      </c>
      <c r="C79" s="5" t="n">
        <v>388</v>
      </c>
    </row>
    <row r="80" spans="1:3">
      <c r="A80" s="4" t="s">
        <v>162</v>
      </c>
      <c r="B80" s="5" t="n">
        <v>2468</v>
      </c>
      <c r="C80" s="5" t="n">
        <v>2637</v>
      </c>
    </row>
    <row r="81" spans="1:3">
      <c r="A81" s="4" t="s">
        <v>163</v>
      </c>
      <c r="B81" s="7" t="n">
        <v>1893</v>
      </c>
      <c r="C81" s="7" t="n">
        <v>3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3:59Z</dcterms:created>
  <dcterms:modified xmlns:dcterms="http://purl.org/dc/terms/" xmlns:xsi="http://www.w3.org/2001/XMLSchema-instance" xsi:type="dcterms:W3CDTF">2018-05-03T16:03:59Z</dcterms:modified>
</cp:coreProperties>
</file>